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ature of Business" sheetId="9" r:id="rId9"/>
    <s:sheet name="Basis of Presentation and Signi" sheetId="10" r:id="rId10"/>
    <s:sheet name="Net Income Available to Common " sheetId="11" r:id="rId11"/>
    <s:sheet name="Financial Instruments" sheetId="12" r:id="rId12"/>
    <s:sheet name="Patent Assets, Net" sheetId="13" r:id="rId13"/>
    <s:sheet name="Property and Equipment, Net" sheetId="14" r:id="rId14"/>
    <s:sheet name="Goodwill" sheetId="15" r:id="rId15"/>
    <s:sheet name="Intangible Assets, Net" sheetId="16" r:id="rId16"/>
    <s:sheet name="Accrued and Other Current Liabi" sheetId="17" r:id="rId17"/>
    <s:sheet name="Commitments and Contingencies" sheetId="18" r:id="rId18"/>
    <s:sheet name="Stock-Based Compensation" sheetId="19" r:id="rId19"/>
    <s:sheet name="Income Taxes" sheetId="20" r:id="rId20"/>
    <s:sheet name="Related-Party Transactions" sheetId="21" r:id="rId21"/>
    <s:sheet name="Employee Savings Plan" sheetId="22" r:id="rId22"/>
    <s:sheet name="Segment Reporting" sheetId="23" r:id="rId23"/>
    <s:sheet name="Subsequent Events (Notes)" sheetId="24" r:id="rId24"/>
    <s:sheet name="Selected Quarterly Financial In" sheetId="25" r:id="rId25"/>
    <s:sheet name="Basis of Presentation and Sig26" sheetId="26" r:id="rId26"/>
    <s:sheet name="Net Income Available to Commo27" sheetId="27" r:id="rId27"/>
    <s:sheet name="Financial Instruments (Tables)" sheetId="28" r:id="rId28"/>
    <s:sheet name="Patent Assets, Net (Tables)" sheetId="29" r:id="rId29"/>
    <s:sheet name="Property and Equipment, Net (Ta" sheetId="30" r:id="rId30"/>
    <s:sheet name="Goodwill (Tables)" sheetId="31" r:id="rId31"/>
    <s:sheet name="Intangible Assets, Net (Tables)" sheetId="32" r:id="rId32"/>
    <s:sheet name="Accrued and Other Current Lia33" sheetId="33" r:id="rId33"/>
    <s:sheet name="Commitments and Contingencies (" sheetId="34" r:id="rId34"/>
    <s:sheet name="Stockholder's Equity (Tables)" sheetId="35" r:id="rId35"/>
    <s:sheet name="Income Taxes (Tables)" sheetId="36" r:id="rId36"/>
    <s:sheet name="Segment Reporting (Tables)" sheetId="37" r:id="rId37"/>
    <s:sheet name="Selected Quarterly Financial 38" sheetId="38" r:id="rId38"/>
    <s:sheet name="Basis of Presentation and Sig39" sheetId="39" r:id="rId39"/>
    <s:sheet name="Net Income Available to Commo40" sheetId="40" r:id="rId40"/>
    <s:sheet name="Net Income Available to Commo41" sheetId="41" r:id="rId41"/>
    <s:sheet name="Financial Instruments - Schedul" sheetId="42" r:id="rId42"/>
    <s:sheet name="Financial Instruments - Narrati" sheetId="43" r:id="rId43"/>
    <s:sheet name="Patent Assets, Net (Detail)" sheetId="44" r:id="rId44"/>
    <s:sheet name="Patent Assets, Net (Detail) - P" sheetId="45" r:id="rId45"/>
    <s:sheet name="Patent Assets, Net (Detail) - E" sheetId="46" r:id="rId46"/>
    <s:sheet name="Property and Equipment, Net (De" sheetId="47" r:id="rId47"/>
    <s:sheet name="Property and Equipment, Net (48" sheetId="48" r:id="rId48"/>
    <s:sheet name="Goodwill (Detail) - Changes In " sheetId="49" r:id="rId49"/>
    <s:sheet name="Intangible Assets, Net (Detail)" sheetId="50" r:id="rId50"/>
    <s:sheet name="Intangible Assets, Net (Detai51" sheetId="51" r:id="rId51"/>
    <s:sheet name="Intangible Assets, Net (Detai52" sheetId="52" r:id="rId52"/>
    <s:sheet name="Accrued and Other Current Lia53" sheetId="53" r:id="rId53"/>
    <s:sheet name="Commitments and Contingencies54" sheetId="54" r:id="rId54"/>
    <s:sheet name="Commitments and Contingencies -" sheetId="55" r:id="rId55"/>
    <s:sheet name="Stockholder's Equity (Detail)" sheetId="56" r:id="rId56"/>
    <s:sheet name="Stockholder's Equity (Detail) -" sheetId="57" r:id="rId57"/>
    <s:sheet name="Stockholder's Equity (Detail)58" sheetId="58" r:id="rId58"/>
    <s:sheet name="Stockholder's Equity (Detail)59" sheetId="59" r:id="rId59"/>
    <s:sheet name="Stockholder's Equity  Stockhold" sheetId="60" r:id="rId60"/>
    <s:sheet name="Income Taxes (Details)" sheetId="61" r:id="rId61"/>
    <s:sheet name="Income Taxes (Details) - Income" sheetId="62" r:id="rId62"/>
    <s:sheet name="Income Taxes (Details) - Compon" sheetId="63" r:id="rId63"/>
    <s:sheet name="Income Taxes Income Taxes (Deta" sheetId="64" r:id="rId64"/>
    <s:sheet name="Income Taxes Income Taxes (De65" sheetId="65" r:id="rId65"/>
    <s:sheet name="Income Taxes Income Taxes (De66" sheetId="66" r:id="rId66"/>
    <s:sheet name="Related-Party Transactions (Det" sheetId="67" r:id="rId67"/>
    <s:sheet name="Employee Savings Plan Employee " sheetId="68" r:id="rId68"/>
    <s:sheet name="Segment Reporting (Detail)" sheetId="69" r:id="rId69"/>
    <s:sheet name="Segment Reporting (Detail) - Re" sheetId="70" r:id="rId70"/>
    <s:sheet name="Subsequent Events (Details)" sheetId="71" r:id="rId71"/>
    <s:sheet name="Selected Quarterly Financial 72" sheetId="72" r:id="rId72"/>
  </s:sheets>
  <s:definedNames/>
  <s:calcPr calcId="124519" calcMode="auto" fullCalcOnLoad="1"/>
</s:workbook>
</file>

<file path=xl/sharedStrings.xml><?xml version="1.0" encoding="utf-8"?>
<sst xmlns="http://schemas.openxmlformats.org/spreadsheetml/2006/main" uniqueCount="723">
  <si>
    <t>Document And Entity Information - USD ($) $ in Thousands</t>
  </si>
  <si>
    <t>12 Months Ended</t>
  </si>
  <si>
    <t>Dec. 31, 2015</t>
  </si>
  <si>
    <t>Feb. 19, 2016</t>
  </si>
  <si>
    <t>Jun. 30, 2014</t>
  </si>
  <si>
    <t>Document and Entity Information [Abstract]</t>
  </si>
  <si>
    <t>Entity Registrant Name</t>
  </si>
  <si>
    <t>RPX Corporation</t>
  </si>
  <si>
    <t>Document Type</t>
  </si>
  <si>
    <t>10-K</t>
  </si>
  <si>
    <t>Current Fiscal Year End Date</t>
  </si>
  <si>
    <t>--12-31</t>
  </si>
  <si>
    <t>Document Period End Date</t>
  </si>
  <si>
    <t>Dec. 31,
		2015</t>
  </si>
  <si>
    <t>Document Fiscal Year Focus</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Fiscal Period Focus</t>
  </si>
  <si>
    <t>FY</t>
  </si>
  <si>
    <t>Entity Public Float</t>
  </si>
  <si>
    <t>Consolidated Balance Sheets - USD ($) $ in Thousands</t>
  </si>
  <si>
    <t>Dec. 31, 2014</t>
  </si>
  <si>
    <t>Preferred Stock, Value, Issued</t>
  </si>
  <si>
    <t>Current assets:</t>
  </si>
  <si>
    <t>Cash and cash equivalents</t>
  </si>
  <si>
    <t>Short-term investments</t>
  </si>
  <si>
    <t>Restricted cash</t>
  </si>
  <si>
    <t>Accounts receivable</t>
  </si>
  <si>
    <t>Prepaid expenses and other current assets</t>
  </si>
  <si>
    <t>Deferred tax assets</t>
  </si>
  <si>
    <t>Deferred Tax Assets, Net</t>
  </si>
  <si>
    <t>Total current assets</t>
  </si>
  <si>
    <t>Patent assets, net</t>
  </si>
  <si>
    <t>Property and equipment, net</t>
  </si>
  <si>
    <t>Intangible assets, net</t>
  </si>
  <si>
    <t>Goodwill</t>
  </si>
  <si>
    <t>Restricted cash, less current portion</t>
  </si>
  <si>
    <t>Other assets</t>
  </si>
  <si>
    <t>Deferred Tax Assets, Net, Noncurrent</t>
  </si>
  <si>
    <t>Total assets</t>
  </si>
  <si>
    <t>Current liabilities:</t>
  </si>
  <si>
    <t>Accounts payable</t>
  </si>
  <si>
    <t>Accrued liabilities</t>
  </si>
  <si>
    <t>Deferred revenue</t>
  </si>
  <si>
    <t>Deferred payment obligations</t>
  </si>
  <si>
    <t>Other current liabilities</t>
  </si>
  <si>
    <t>Total current liabilities</t>
  </si>
  <si>
    <t>Deferred revenue, less current portion</t>
  </si>
  <si>
    <t>Other liabilities</t>
  </si>
  <si>
    <t>Total liabilities</t>
  </si>
  <si>
    <t>Common stock</t>
  </si>
  <si>
    <t>Additional paid-in capital</t>
  </si>
  <si>
    <t>Retained earnings</t>
  </si>
  <si>
    <t>Accumulated other comprehensive income (loss)</t>
  </si>
  <si>
    <t>Total stockholders' equity</t>
  </si>
  <si>
    <t>Total liabilities and stockholders' equity</t>
  </si>
  <si>
    <t>Consolidated Balance Sheets (Parenthetical) - $ / shares shares in Thousands</t>
  </si>
  <si>
    <t>Common stock, par value per share (in dollars per share)</t>
  </si>
  <si>
    <t>Common stock authorized (in shares)</t>
  </si>
  <si>
    <t>Common stock issued (in shares)</t>
  </si>
  <si>
    <t>Common stock outstanding (in shares)</t>
  </si>
  <si>
    <t>Preferred stock par value per share (in dollars per share)</t>
  </si>
  <si>
    <t>Preferred shares authorized (in shares)</t>
  </si>
  <si>
    <t>Preferred Stock, Shares Issued</t>
  </si>
  <si>
    <t>Preferred Stock, Shares Outstanding</t>
  </si>
  <si>
    <t>Consolidated Statements of Operations - USD ($) shares in Thousands, $ in Thousands</t>
  </si>
  <si>
    <t>3 Months Ended</t>
  </si>
  <si>
    <t>Sep. 30, 2015</t>
  </si>
  <si>
    <t>Jun. 30, 2015</t>
  </si>
  <si>
    <t>Mar. 31, 2015</t>
  </si>
  <si>
    <t>Dec. 31, 2013</t>
  </si>
  <si>
    <t>Revenue</t>
  </si>
  <si>
    <t>Cost of revenue</t>
  </si>
  <si>
    <t>Selling, general and administrative expenses</t>
  </si>
  <si>
    <t>(Gain) loss on sale of patent assets, net</t>
  </si>
  <si>
    <t>Operating income</t>
  </si>
  <si>
    <t>Other income (expense), net</t>
  </si>
  <si>
    <t>Income before provision for income taxes</t>
  </si>
  <si>
    <t>Provision for income taxes</t>
  </si>
  <si>
    <t>Net income</t>
  </si>
  <si>
    <t>Net income available to common stockholders:</t>
  </si>
  <si>
    <t>Basic</t>
  </si>
  <si>
    <t>Diluted</t>
  </si>
  <si>
    <t>Net income available to common stockholders per common share:</t>
  </si>
  <si>
    <t>Weighted-average shares used in computing net income available to common stockholders per common share:</t>
  </si>
  <si>
    <t>Consolidated Statements of Comprehensive Income - USD ($) $ in Thousands</t>
  </si>
  <si>
    <t>Unrealized gains (losses) on available-for-sale securities:</t>
  </si>
  <si>
    <t>Unrealized holding gains (losses) arising during the period</t>
  </si>
  <si>
    <t>Less: reclassification adjustment for (gains) losses included in net income</t>
  </si>
  <si>
    <t>Net unrealized gains (losses) on available-for-sale securities, net of tax</t>
  </si>
  <si>
    <t>Comprehensive income</t>
  </si>
  <si>
    <t>Consolidated Statements Of Stockholders' Equity - USD ($) shares in Thousands, $ in Thousands</t>
  </si>
  <si>
    <t>Total</t>
  </si>
  <si>
    <t>Common Stock</t>
  </si>
  <si>
    <t>Additional Paid-In Capital</t>
  </si>
  <si>
    <t>Retained Earnings (Accumulated Deficit)</t>
  </si>
  <si>
    <t>Accumulated Other Comprehensive Income (Loss)</t>
  </si>
  <si>
    <t>Balance, shares at Dec. 31, 2012</t>
  </si>
  <si>
    <t>Balance at Dec. 31, 2012</t>
  </si>
  <si>
    <t>Unrealized gain (loss) on available-for-sale securities, net of tax</t>
  </si>
  <si>
    <t>Issuance of common stock upon exercise of stock options, vesting of restricted stock units and other common stock issuances, shares</t>
  </si>
  <si>
    <t>Issuance of common stock upon exercise of stock options, vesting of restricted stock units and other common stock issuances</t>
  </si>
  <si>
    <t>Issuance of Common Stock Related to Business Acquisition</t>
  </si>
  <si>
    <t>Vesting of stock options early exercised</t>
  </si>
  <si>
    <t>Stock-based compensation</t>
  </si>
  <si>
    <t>Tax benefit of equity award deductions</t>
  </si>
  <si>
    <t>Repurchase of common stock, shares</t>
  </si>
  <si>
    <t>Payments for Repurchase of Common Stock</t>
  </si>
  <si>
    <t>Stock Repurchased During Period, Value</t>
  </si>
  <si>
    <t>Tax withholdings related to net share settlements of restricted stock units</t>
  </si>
  <si>
    <t>Balance, shares at Dec. 31, 2013</t>
  </si>
  <si>
    <t>Balance at Dec. 31, 2013</t>
  </si>
  <si>
    <t>Issuance of Common Stock Related to Business Acquisition, Shares</t>
  </si>
  <si>
    <t>Balance, shares at Dec. 31, 2014</t>
  </si>
  <si>
    <t>Balance at Dec. 31, 2014</t>
  </si>
  <si>
    <t>Balance, shares at Dec. 31, 2015</t>
  </si>
  <si>
    <t>Balance at Dec. 31, 2015</t>
  </si>
  <si>
    <t>Consolidated Statements Of Stockholders' Equity (Deficit) (Parenthetical) $ in Thousands</t>
  </si>
  <si>
    <t>Dec. 31, 2013USD ($)$ / shares</t>
  </si>
  <si>
    <t>Initial Public Offering</t>
  </si>
  <si>
    <t>Stock issuance costs | $</t>
  </si>
  <si>
    <t>Issuance price of common stock | $ / shares</t>
  </si>
  <si>
    <t>Secondary Offering</t>
  </si>
  <si>
    <t>Consolidated Statements of Cash Flows - USD ($) $ in Thousands</t>
  </si>
  <si>
    <t>Cash flows from operating activities</t>
  </si>
  <si>
    <t>Adjustments to reconcile net income to net cash provided by operating activities:</t>
  </si>
  <si>
    <t>Depreciation and amortization</t>
  </si>
  <si>
    <t>Excess tax benefit from stock-based compensation</t>
  </si>
  <si>
    <t>Amortization of premium on investments</t>
  </si>
  <si>
    <t>Deferred taxes</t>
  </si>
  <si>
    <t>Liabilities, Fair Value Adjustment</t>
  </si>
  <si>
    <t>Gains (Losses) on Extinguishment of Debt</t>
  </si>
  <si>
    <t>Other than Temporary Impairment Losses, Investments, Portion Recognized in Earnings, Net</t>
  </si>
  <si>
    <t>Gain (Loss) on Sale of Investments</t>
  </si>
  <si>
    <t>Other</t>
  </si>
  <si>
    <t>Changes in assets and liabilities:</t>
  </si>
  <si>
    <t>Other receivables</t>
  </si>
  <si>
    <t>Prepaid expenses and other assets</t>
  </si>
  <si>
    <t>Accrued and other liabilities</t>
  </si>
  <si>
    <t>Net cash provided by operating activities</t>
  </si>
  <si>
    <t>Cash flows from investing activities</t>
  </si>
  <si>
    <t>Purchases of investments classified as available-for-sale</t>
  </si>
  <si>
    <t>Maturities of investments classified as available-for-sale</t>
  </si>
  <si>
    <t>Sales of investments classified as available-for-sale</t>
  </si>
  <si>
    <t>Business acquisitions</t>
  </si>
  <si>
    <t>(Increase) decrease in restricted cash</t>
  </si>
  <si>
    <t>Purchases of property and equipment</t>
  </si>
  <si>
    <t>Acquisitions of patent assets</t>
  </si>
  <si>
    <t>Payment of Deposit for Acquisition of Intangible Asset</t>
  </si>
  <si>
    <t>Proceeds from sale of patent assets</t>
  </si>
  <si>
    <t>Payments to Acquire Assets, Investing Activities</t>
  </si>
  <si>
    <t>Net cash used in investing activities</t>
  </si>
  <si>
    <t>Cash flows from financing activities</t>
  </si>
  <si>
    <t>Repayments of principal on deferred payment obligations</t>
  </si>
  <si>
    <t>Proceeds from other obligations</t>
  </si>
  <si>
    <t>Proceeds from exercise of stock options and other common stock issuances</t>
  </si>
  <si>
    <t>Taxes paid related to net share settlements of restricted stock uni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come taxes</t>
  </si>
  <si>
    <t>Non-cash investing and financing activities</t>
  </si>
  <si>
    <t>Change in patent assets purchased and accrued but not paid</t>
  </si>
  <si>
    <t>Change in fixed assets purchased and accrued but not yet paid</t>
  </si>
  <si>
    <t>Change in other assets purchased and accrued but not paid</t>
  </si>
  <si>
    <t>Patent assets and intangible assets received in barter transactions</t>
  </si>
  <si>
    <t>Noncash or Part Noncash Acquisition, Net Nonmonetary Assets Acquired (Liabilities Assumed)</t>
  </si>
  <si>
    <t>Cost related to public offerings accrued but not paid</t>
  </si>
  <si>
    <t>Nature of Business</t>
  </si>
  <si>
    <t>Nature Of Business</t>
  </si>
  <si>
    <t>Nature of Business RPX Corporation (also referred to herein as “RPX” or the “Company”) helps companies reduce patent-related risk and expense by providing a subscription-based patent risk management solution that facilitates more efficient exchanges of value between owners and users of patents compared to transactions driven by actual or threatened litigation. The core of the Company’s solution is defensive patent aggregation, in which it acquires patents or licenses to patents that are being or may be asserted against the Company’s current or prospective clients. The Company occasionally enters into agreements to acquire covenants not to sue in order to further mitigate its clients’ litigation risk. The acquired patents, licenses to patents, patent rights and agreements for covenants not to sue are collectively referred to as “patent assets.” The Company’s clients pay an annual subscription fee and in return, receive a license from the Company to substantially all of its patent assets and access to its proprietary patent market intelligence and data. In some instances, the Company accepts a payment from a client to finance part or all of an acquisition involving patent assets that may cost more than the Company is prepared to spend with its own capital resources or that are relevant only to a very small number of clients. In these instances, the Company facilitates syndicated transactions that include contributions from participating clients in addition to their annual subscription fees. In addition to the Company’s core solution, in August 2012, the Company began underwriting patent infringement liability insurance policies to insure against certain costs of litigation from non-practicing entities (“NPEs”). In March 2014, the Company formed a reinsurance company to assume a portion of the underwriting risk on insurance policies that the Company issues on behalf of a Lloyd’s of London underwriting syndicate. The Company began placing new policies under the reinsurance model in May 2014. As of and for the year ended December 31, 2015 , the effect of the insurance policies that the Company has issued or assumed through its reinsurance business was not material to the Company’s results of operations, financial condition or cash flow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Basis of Presentation These consolidated financial statements have been prepared in accordance with accounting principles generally accepted in the United States (“U.S. GAAP”) and include the accounts of RPX and its wholly owned subsidiaries. All intercompany transactions have been eliminated. Use of Estimates The preparation of financial statements in conformity with U.S. GAAP requires management to make estimates and assumptions that affect the reported amounts of assets and liabilities, contingent assets and liabilities, and disclosure of contingent assets and liabilities at the date of the consolidated financial statements and reported amounts of revenues and expenses during the reporting period covered by the consolidated financial statements and accompanying notes. The Company bases its estimates on various factors and information which may include, but are not limited to, history and prior experience, expected future results, new related events and current economic conditions, the results of which form the basis for making judgments about the carrying values of assets and liabilities that are not readily apparent from other sources. Actual results could differ materially from those estimates. Significant estimates and assumptions made by management include the determination of: • the estimated economic useful lives of patent assets; • the determination of a best estimated selling price of a subscription to the Company’s patent risk management solution and its insurance offering; • the fair value of assets acquired and liabilities assumed for business combinations; • recognition and measurement of current and deferred income taxes, any related valuation allowances, and uncertain tax positions; • the fair value of stock awards issued; • the assumptions and methods used in deriving the fair value of deferred payment obligations; and • the estimated reserves for known and incurred but not reported claims. Revenue Recognition The Company recognizes revenue in accordance with Financial Accounting Standards Board (“FASB”) Accounting Standards Codification (“ASC”) 605, Revenue Recognition (“ASC 605”) and related authoritative guidance. The primary source of the Company’s revenue is fees paid by its clients under subscription agreements. The Company believes the subscription component of its patent risk management solution comprises a single deliverable. The Company recognizes each subscription fee ratably over the period for which the fee applies. Revenue is recognized net of any discounts or other contractual incentives. The Company starts recognizing revenue when all of the following criteria have been met: • Persuasive evidence of an arrangement exists. All subscription fees are supported by an executed subscription agreement. • Delivery has occurred or services have been rendered. The subscription agreement calls for the Company to provide its patent risk management solution over a specific term commencing on the agreement effective date. Because services are not on an individualized basis ( i.e. , the Company generally performs its services on behalf of all of its clients as opposed to each client individually), delivery occurs automatically with the passage of time. Consequently, the Company recognizes subscription revenue ratably. • Seller’s price to the buyer is fixed or determinable. Each client’s annual subscription fee is typically based on the Company’s rate card in effect at the time of the client’s initial agreement. A client’s subscription fee is generally determined using the applicable rate card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 • Collectability is reasonably assured. Subscription fees are generally collected on or near the effective date of the agreement and again at or near each anniversary date thereof. The Company does not recognize revenue in instances where collectability is not reasonably assured. Generally, the Company’s subscription agreements state that all fees paid are non-refundable. In limited instances where a subscription agreement includes a contingency clause, giving one or both parties an option to terminate the agreement and receive a full refund if contingencies are not resolved within a defined time period, revenue will not be recognized until the contingency has been satisfied. The revenue earned during the period between the effective date of the agreement and the contingency removal date is recognized on the contingency removal date. Thereafter, revenue is recognized ratably over the remaining subscription term. The Company’s clients generally receive a term license to, and a release from all prior damages associated with, patent assets in the Company’s portfolio. The term license to each patent asset typically converts to a perpetual license at the end of a contractually specified vesting period, provided that the client is a member at such time. The Company does not view the conversion from term license to perpetual license to be a separate deliverable in its arrangements with its clients because the utility of, access to and freedom to practice the inventions covered by the patent asset is no different between a term and perpetual license. In some instances, the Company accepts a payment from a client to finance part or all of an acquisition. The Company refers to such transactions as syndicated acquisitions. The accounting for syndicated acquisitions can be complex and often requires judgments on the part of management as to the appropriate accounting treatment. In accordance with ASC 605-45, Revenue Recognition: Principal Agent Considerations , in instances where the Company substantively acts as an agent to acquire patent rights from a seller on behalf of clients who are paying for such rights separately from their subscription agreements, the Company may treat the client payments on a net basis. When treated on a net basis, there may be little or no revenue recognized for such contributions, and the basis of the acquired patent rights may exclude the amounts paid by the contributing client based on the Company’s determination that it is not the principal in these transactions. In these situations, where the Company substantively acts as an agent, the contributing clients are typically defendants in an active or threatened patent infringement litigation filed by the owner of a patent. The Company’s involvement is to assist its clients to secure a dismissal from litigation and a license to the underlying patents. Key indicators evaluated to determine the Company's role as either principal or agent in the transaction include, among others: • the seller of the patent assets is generally viewed as the primary obligor in the arrangement, given that it owns and controls the underlying patent(s) and thus has the absolute authority to grant and deliver any release from past damages and dismissal from litigation, as well the general terms of the license granted; • the Company has no inventory risk, as the clients generally enter into their contractual obligations with the Company prior to or contemporaneous to the Company entering into a contractual obligation with the seller; • the Company generally has limited pricing latitude as client contributions are based on the sales price set by the seller; • the Company is not involved in the determination of the product or service specification and has no ability to change the product or perform any part of the service in connection with these transactions, as the seller owns the underlying patent(s); and • the Company has limited or no credit risk, as each respective client has a contractually binding obligation, such clients are generally of high credit quality and in many instances, the Company collects the client contribution prior to making a payment to the seller. In certain syndicated transactions, the Company may recognize revenue upon the sale of licenses to specific patent assets and/or upon completion of the rendering of advisory services. Revenue recognition for arrangements with multiple deliverables. A multiple-element arrangement may include the sale of a subscription to the Company’s patent risk management solution and an insurance policy to cover certain costs associated with patent infringement litigation by NPEs, each of which are individually considered separate units of accounting. Each element within a multiple-element arrangement is accounted for as a separate unit of accounting given that the delivered products have value to the customer on a standalone basis. The Company considers a deliverable to have standalone value if the product or service is sold separately by itself or another vendor. The delivery of insurance coverage is not dependent on a client’s subscription to the Company’s patent risk management solution. While the Company believes its insurance product offering is unique, its clients are able to purchase insurance coverage as a standalone product from other providers. The Company sells the components of its patent risk management solution on a standalone basis. The Company has determined its best estimate of selling price (“BESP”) for a subscription to our patent risk management solution based on the following: • List price, which represents the rates listed on its annual rate card. The Company publishes a standard rate card annually. Each client’s subscription fee is typically calculated using its applicable rate card and its normalized operating income, which is defined as the greater of (i) 5% of the client’s most recently reported fiscal year’s revenue, and (ii) the average of the three most recently reported fiscal years’ operating income of the client. Each client’s annual subscription fee is reset annually based on its normalized operating income for its most recently completed fiscal years. The Company has determined its BESP for its insurance product based on the following: • Actuarially determined factors. Although the Company sells its insurance product both on a standalone basis and as a component of a multiple-element arrangement, the pricing is not affected by the subscription to our patent risk management solution. The Company uses an actuarial model that calculates an individual client’s insurance premium based on its projected annual frequency (i.e., number of claims during the policy term) and severity (i.e., the amount which it expects to settle a claim). Accounting for Payments to Clients The Company occasionally agrees to provide payments, discounts or other contractual incentives to clients in exchange for specified consideration. The Company accounts for such contract provisions in accordance with ASC 605-50, Revenue Recognition: Customer Payments and Incentives , which requires the Company to offset the amount of the payment, discount or other contractual incentive against revenue if the Company is unable to demonstrate both receipt of an identifiable benefit and determine the fair value of the benefit received. Deferred Revenue The Company generally invoices its clients upon execution of a new agreement and prior to any anniversary date for existing agreements. The Company records the amount of fees billed as deferred revenue and recognizes such amounts as revenue ratably over the period for which they apply. The Company typically records deferred revenue when it has the legal right to bill amounts owed and the applicable service period has commenced. In an instance where a term has commenced but the fees have not yet been invoiced, the Company records an unbilled receivable. Deferred revenue that will be recognized during the succeeding 12-month period from the respective balance sheet date is recorded as deferred revenue, current, and the remaining portion is recorded as non-current. Accounts Receivable Accounts receivable primarily includes amounts billed to clients under their subscription agreements. The majority of the Company’s clients are well-established operating companies with investment-grade credit. For the years ended December 31, 2015 and 2014 , the Company has not incurred any material losses on its accounts receivable. Based upon its historical collections experience and specific client information, the Company has determined that no allowance for doubtful accounts was required at either December 31, 2015 or 2014 . Concentration of Risk The Company is subject to concentrations of credit risk principally attributable to cash, cash equivalents, investments, accounts receivable and other receivables. The Company’s non-restricted cash balances deposited in U.S. banks are non-interest bearing and are insured up to the Federal Deposit Insurance Corporation (“FDIC”) limits. Cash equivalents primarily consist of institutional money market funds, U.S. government and agency securities, municipal bonds and commercial paper denominated primarily in U.S. dollars. Investment policies have been implemented that limit purchases of debt securities to investment-grade securities. Credit risk with respect to accounts and other receivables is generally mitigated by short collection periods and/or subscription agreements that provide for payments in advance of the rendering of services. Three clients individually accounted for 32% , 18% , and 14% of accounts receivables at December 31, 2015 . Three clients individually accounted for 28% , 24% , and 14% of accounts receivables at December 31, 2014 . No client accounted for more than 10% of subscription fee revenue in any of the years ended December 31, 2015 , 2014 or 2013 .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that would be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quoted prices in active markets for identical assets or liabilities and readily accessible by the Company at the reporting date. Level 2 – Valuations based on inputs other than quoted prices included within Level 1 that are observable for assets or liabilities, either directly or indirectly through market corroboration, for substantially the full term of the financial instrument. Level 3 – Valuations based on inputs that are unobservable. The carrying amounts of the Company’s financial instruments, which include cash equivalents, short-term investments, accounts receivable, other receivables and accounts payable, approximate their fair values due to their short maturities. The carrying amounts of the Company's deferred payment obligations are valued using Level 3 valuation techniques which approximate fair value. Cash and Cash Equivalents The Company’s cash and cash equivalents principally consist of commercial paper, institutional money market funds, U.S. government and agency securities, and corporate and municipal bonds denominated primarily in U.S. dollars. Cash equivalents are highly liquid, short-term investments having an original maturity of 90 days or less that are readily convertible to known amounts of cash. Restricted Cash Restricted cash consists primarily of a certificate of deposit established as collateral for the Company’s office lease agreement as well as amounts held in trust. At December 31, 2015 and 2014 , the Company had restricted cash (current and non-current) of $1.4 million and $1.7 million , respectively. Short-Term Investments The Company holds short-term investments in municipal and corporate bonds primarily maturing between 90 days and 12 months, commercial paper, U.S. government and agency securities, and equity securities. The Company considers its investments as available to support current operations. As a result, the Company classifies its investments, including those with stated maturities beyond twelve months, as current assets in the accompanying consolidated balance sheets. The Company primarily classifies these securities as “available-for-sale” and carries them at fair value in the consolidated balance sheets. Unrealized gains or losses are recorded, net of estimated taxes, in accumulated other comprehensive income (loss), a component of stockholders’ equity. Realized gains and losses are recognized upon sale or exchange. The specific identification method is used to determine the cost basis of fixed income securities sold.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During the years ended December 31, 2015 and 2014 , the Company recorded an other-than-temporary impairment on its short-term investments of $5.1 million and nil , respectively, in its consolidated statements of operations within other income (expense), net. Property and Equipment, Net Property and equipment are stated at cost less accumulated depreciation. Depreciation is computed using a straight-line method over the estimated useful lives of the related assets, which is generally three to five years.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Leasehold improvements are amortized on a straight-line basis over the term of the lease, or the useful life of the assets, whichever is shorter. Internal-Use Software and Website Development Costs The Company capitalizes development costs related to internal-use software and its website and records such amounts as property and equipment, net, on its consolidated balance sheets. These costs include personnel-related expenses and consultant fees incurred during the application development stages of the project. Costs related to preliminary project activities, minor enhancement and maintenance, and post implementation activities are expensed as incurred. Internal-use software is amortized on a straight-line basis over its useful life, which is generally three years, beginning on the date the software is placed into service. Management evaluates the useful lives of these assets on an annual basis and tests for impairment whenever events or changes in circumstances occur that could impact the recoverability of these assets. During the years ended December 31, 2015 , 2014 and 2013 , the Company capitalized $2.3 million , $1.2 million , and $1.2 million , respectively, of internal-use software and website development costs. Amortization of internal-use software was $1.1 million , $1.3 million , $1.1 million for the years ended December 31, 2015 , 2014 and 2013 , respectively. Patent Assets, Net The Company generally acquires patent assets from third parties using cash. Patent assets are recorded at fair value at acquisition. The fair value of the assets acquired is generally based on the fair value of the consideration exchanged. The asset value includes the cost of legal and other fees associated with the acquisition of the assets. Costs incurred to maintain and prosecute patents and patent applications are expensed as incurred. Because each client generally receives a license to the majority of the Company’s patent assets, the Company is unable to reliably determine the pattern over which its patent assets are consumed. As a result, the Company amortizes each patent asset on a straight-line basis. The amortization period is equal to the asset’s estimated economic useful life. Estimating the economic useful life of patent assets requires significant management judgment. The Company considers various factors in estimating the economic useful lives of its patent assets, including the remaining statutory life of the underlying patents, the applicability of the assets to future clients, the vesting period for current clients to obtain perpetual licenses to such patent assets, any contractual commitments by clients that are related to such patent assets, its estimate of the period of time during which the Company may sign subscription agreements with prospective clients that may find relevance in the patent assets, and the remaining contractual term of the Company’s existing clients at the time of acquisition. In certain instances, where the Company acquires patent assets and secures related client committed cash flows that extend beyond the statutory life of the underlying patent assets, the useful life may extend beyond the statutory life of the patent assets. As of December 31, 2015 , the estimated economic useful life of the Company’s patent assets generally ranged from 24 to 60 months . The weighted-average estimated economic useful life of patent assets acquired since inception was 44 months . The weighted-average estimated economic useful life of patent assets acquired during the year ended December 31, 2015 was 38 months . The Company periodically evaluates whether events and circumstances have occurred that may warrant a revision to the remaining estimated useful life of its patent assets. In instances where the Company sells patent assets, the amount of consideration received is compared to the asset’s carrying value to determine and recognize a gain or loss. Impairment of Long-Lived Assets The Company assesses the recoverability of its long-lived assets, which includes patent assets, other intangible assets and property and equipment, when events or changes in circumstances indicate their carrying value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likely-than-not, a long-lived asset will be sold or otherwise disposed of significantly before the end of its previously estimated useful life. The Company licenses a majority of the portfolio of patent assets to all of its membership clients and thus views these assets as a single asset group. The Company assesses recoverability of a long-lived asset by determining whether the carrying value of these assets can be recovered through projected undiscounted cash flows. If the carrying value of the assets exceeds the forecasted undiscounted cash flows, an impairment loss is recognized, and is recorded as the amount by which the carrying value exceeds the estimated fair value. An impairment loss is charged to operations in the period in which management determines such impairment. To date, there have been no impairments of long-lived assets identified. Goodwill The Company reviews goodwill for impairment annually on September 30 or more frequently if events or changes in circumstances indicate that the carrying value of goodwill may not be recoverable. For the year ended December 31, 2015 , the Company performed the two-step goodwill impairment test for its single reporting unit under ASC Topic 350, Intangibles - Goodwill &amp; Other (“ASC Topic 350”), issued by the FASB. The first step in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reporting unit’s goodwill with the carrying amount of that goodwill. Any excess of the goodwill carrying amount over the implied fair value is recognized as an impairment charge, and the carrying value of goodwill is written down to fair value. No impairment charges were recorded as a result of the Company’s 2015 , 2014 , and 2013 annual impairment analyses. Intangible Assets, Net Intangible assets, net primarily consists of intangible assets through business combinations. Such assets are capitalized and amortized on a straight-line basis over their estimated useful lives. Intangible assets, net excludes patent related intangible assets, which are recorded within patent assets, net in the consolidated balance sheets. Advertising Costs The Company expenses advertising costs as they are incurred. Advertising expenses were not material for any of the periods presented. Foreign Currency Accounting The functional currency of the Company’s international subsidiaries is the U.S. dollar. Monetary assets and liabilities are remeasured using the current exchange rate at the balance sheet date. Non-monetary assets and liabilities and capital accounts are reflected using historical exchange rates. Expenses are remeasured using the average exchange rates in effect during the period. Foreign currency exchange gains and losses, which have not been material for any periods presented, are included in the consolidated statements of operations within other income (expense), net. Income Taxes The Company accounts for income taxes using an asset and liability approach, which requires the recognition of deferred tax assets or liabilities for the tax-effected temporary differences between the financial reporting and tax bases of its assets and liabilities and for net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the amount of any tax benefits that, based on available evidence, are not expected to be realized. The Company assesses the likelihood that its deferred tax assets will be recovered from future taxable income, and to the extent the Company believes that recovery is not likely, the Company establishes a valuation allowance. Judgment is required in determining the Company’s provision for income taxes, deferred tax assets and liabilities, and any valuation allowance recorded against the net deferred tax assets. The Company applied a $1.1 million valuation allowance against its deferred tax balances at December 31, 2015 . The Company did not apply a valuation allowance against its deferred tax balances at December 31, 2014 . The calculation of the Company’s tax liabilities involves dealing with uncertainties in the application of complex tax laws and regulations in a multitude of jurisdictions across its global operations. ASC 740, Income Taxes (“ASC 740”) provides that a tax benefit from an uncertain tax position may be recognized when it is more-likely-than-not that the position will be sustained upon examination, including resolutions of any related appeals or litigation processes, on the basis of the technical merits. ASC 740 also provides guidance on measurement, derecognition, classification, interest and penalties, accounting in interim periods, disclosure and transition. The Company recognizes tax liabilities in accordance with ASC 740 and adjusts these liabilities when its judgment changes as a result of the evaluation of new information not previously available. Because of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new information is available. The tax expense or benefit for extraordinary items, unusual or infrequently occurring items and items that do not represent a tax effect of current-year ordinary income are treated as discrete items and recorded in the interim period in which the events occur. Stock-Based Compensation The Company accounts for stock-based compensation for equity-settled awards issued to employees and directors under ASC 718, Compensation-Stock Compensation (“ASC 718”). ASC 718 requires that stock-based compensation expense for equity-settled awards made to employees and directors be measured based on the estimated grant date fair value and recognized over the requisite service period. These equity-settled awards include stock options, restricted stock units (“RSUs”) and performance-based RSUs which include a service condition, some of which also include a market condition or performance condition (“PBRSUs”). The fair value of stock options is estimated as of the date of grant using the Black-Scholes option-pricing model. The fair value of RSUs is estimated based on the fair market value of the Company’s common stock on the date of grant. For stock options and RSUs, the fair value of award that is expected to vest is recognized as compensation expense on a straight-line basis over the requisite service period. Because stock-based compensation expense is based on awards ultimately expected to vest, it reflects estimated forfeitures. Forfeitures are estimated at the time of grant and revised, if necessary, in subsequent periods if actual forfeitures differ from initial estimates. Previously recognized expense is reversed for the portion of awards forfeited prior to vesting. The fair value of PBRSUs that include performance conditions is estimated by reference to the fair value of the underlying shares on the date of grant. The fair value of PBRSUs that include market conditions is estimated as of the date of grant using the Monte-Carlo simulation model. Stock-based compensation expense for PBRSUs is recognized over the derived service period for each tranche (or market or performance condition). Because the Company’s PBRSUs have multiple derived service periods, it uses the graded-vesting attribution method. The graded vesting attribution method requires a company to recognize compensation expense over the requisite service period for each vesting tranche of the award as though the award were, in substance, multiple awards. The compensation expense for PBRSUs with market conditions will only be reversible if the employee terminates prior to completing the requisite service periods for these awards (i.e., compensation expense will not be reversed if the market condition is not met). For PBRSUs that include performance conditions, the Company only recognizes compensation expense for those awards which vesting is determined to be probable upon satisfaction of certain performance criteria. Estimates of the fair value of equity-settled awards as of the grant date using valuation models, such as the Black-Scholes option-pricing model and a Monte-Carlo simulation model</t>
  </si>
  <si>
    <t>Net Income Available to Common Stockholders</t>
  </si>
  <si>
    <t>Net Income Available to Common Stockholders Basic and diluted net income per share available to common stockholders are presented in conformity with the two-class method required for participating securities. Under the two-class method, basic net income per share available to common stockholders is computed by dividing the net income available to common stockholders by the weighted-average number of shares of common stock outstanding during the period. Diluted net income per share available to common stockholders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per share available to common stockholders (in thousands, except for per share data): Year Ended December 31, 2015 2014 2013 Net income available to common stockholders: Numerator: Net income $ 39,422 $ 39,341 $ 40,783 Allocation of net income to participating stockholders — — (20 ) Net income available to common stockholders $ 39,422 $ 39,341 $ 40,763 Denominator: Basic shares: Weighted-average shares used in computing basic net income available to common stockholders 54,432 53,444 51,956 Diluted shares: Weighted-average shares used in computing basic net income available to common stockholders 54,432 53,444 51,956 Dilutive effect of stock options and restricted stock units using treasury-stock method 978 1,374 1,696 Weighted-average shares used in computing diluted net income available to common stockholders 55,410 54,818 53,652 Net income per common share available to common stockholders: Basic $ 0.72 $ 0.74 $ 0.78 Diluted $ 0.71 $ 0.72 $ 0.76 For the year s ended December 31, 2015 , 2014 and 2013 the following securities were not included in the calculation of diluted shares outstanding, as the effect would have been anti-dilutive (in thousands): Year Ended December 31, 2015 2014 2013 Weighted-average: Stock options outstanding 663 767 1,215 Restricted stock units outstanding 263 100 127 Shares of common stock subject to repurchase — — 25</t>
  </si>
  <si>
    <t>Financial Instruments</t>
  </si>
  <si>
    <t>Fair Value Disclosures [Abstract]</t>
  </si>
  <si>
    <t>Financial Instruments The following tables present the Company's financial assets and liabilities measured at fair value on a recurring basis (in thousands): December 31, 2015 Amortized Cost Unrealized Estimated Fair Value Level 1 Level 2 Level 3 Gains Losses Assets: Cash equivalents: Commercial paper $ 7,997 $ — $ — $ 7,997 $ — $ 7,997 $ — Municipal bonds 1,635 — — 1,635 — 1,635 — Money market funds 54,663 — — 54,663 54,663 — — $ 64,295 $ — $ — $ 64,295 $ 54,663 $ 9,632 $ — Short-term investments: Municipal bonds $ 133,033 $ — $ (96 ) 132,937 $ — $ 132,937 $ — Commercial paper 5,493 — (3 ) 5,490 — 5,490 — Corporate bonds 30,488 3 (93 ) 30,398 — 30,398 — U.S. government and agency securities 61,559 — (62 ) 61,497 — 61,497 — Equity securities 123 — — 123 123 — — $ 230,696 $ 3 $ (254 ) $ 230,445 $ 123 $ 230,322 $ — Liabilities: Current liabilities: Deferred payment obligations $ 6,270 $ 3,887 $ — $ 2,383 $ — $ — $ 2,383 December 31, 2014 Amortized Cost Unrealized Estimated Fair Value Level 1 Level 2 Level 3 Gains Losses Assets: Cash equivalents: Commercial paper $ 5,749 $ — $ — $ 5,749 $ — $ 5,749 $ — U.S. government and agency securities 2,000 — — 2,000 — 2,000 — Municipal bonds 1,409 — — 1,409 — 1,409 — Money market funds 451 — — 451 451 — — $ 9,609 $ — $ — $ 9,609 $ 451 $ 9,158 $ — Short-term investments: Municipal bonds $ 120,270 $ 24 $ (12 ) $ 120,282 $ — $ 120,282 $ — Commercial paper 2,498 — — 2,498 — 2,498 — Corporate bonds 68,758 1 (87 ) 68,672 — 68,672 — U.S. government and agency securities 48,095 — (33 ) 48,062 — 48,062 — $ 239,621 $ 25 $ (132 ) $ 239,514 $ — $ 239,514 $ — The Company's short-term investments are generally classified as available-for-sale. Available-for-sale investments are reported at fair value, with unrealized gains and losses, net of tax, included as a separate component of stockholders’ equity within accumulated other comprehensive income (loss). During the years ended December 31, 2015 and 2014 , the Company realized losses on the sales and exchanges of short-term investments of $3.4 million and nil , respectively, and other-than-temporary impairments on its short-term investments of $5.1 million and nil , respectively, which are included in the consolidated statements of operations within other income (expense), net. As of December 31, 2015 and 2014 , approximately 87% and 76% , respectively, of our marketable security investments mature within one year and 13% and 24% , respectively, mature within one to five years. As of December 31, 2015 , no individual securities incurred continuous unrealized losses for greater than 12 months . As of December 31, 2015 and 2014 , the Company had short-term cost method investments of $0.6 million and nil , respectively. Cost method investments are recorded at amortized cost in short-term investments in the Company's consolidated balance sheets. In connection with the Rockstar Transaction (see Note 10, "Commitments and Contingencies"), the Company received funding of $6.3 million from a syndicate participant. At December 31, 2015 , the fair value of the loan from the syndicate participant was $2.4 million and was categorized as Level 3. Level 3 Valuation Techniques Level 3 financial liabilities consist of repayment obligations to a third party for which determination of fair value requires significant judgment and estimation. Changes in fair value measurement categorized within Level 3 of the fair value hierarchy are analyzed each period for changes in estimates or assumptions and recorded as the Company deems appropriate. The Company uses the Black-Scholes option valuation model to value these deferred payment obligations at inception and subsequent valuation dates. This model incorporates assumptions about details such as the value of underlying investments, expected terms, maturity, risk-free interest rates, as well as volatility. A significant change in volatility and expected term could result in a significant change in fair value. The risk-free interest rate was based on the implied yield currently available on U.S. Treasury zero coupon issues with an equivalent remaining term at the measurement date. The expected volatility was calculated using the standard deviation of the underlying security's weekly returns over the estimated period of time to take to settle the liability. The expected term of the liability is determined by the estimated settlement date of the liability. Changes in the fair value are recorded in other income (expense), net in the Company's consolidated statements of operations. As of December 31, 2015 , there were no transfers in or out of Level 3 from other levels of the fair value hierarchy.</t>
  </si>
  <si>
    <t>Patent Assets, Net</t>
  </si>
  <si>
    <t>Patent Assets [Abstract]</t>
  </si>
  <si>
    <t>Patent Assets, Net Patent assets, net consisted of the following (in thousands): December 31, 2014 Additions Sales December 31, 2015 Patent assets $ 665,290 $ 160,664 $ (1,696 ) $ 824,258 Accumulated amortization (428,941 ) (142,296 ) 1,539 (569,698 ) Patent assets, net $ 236,349 $ 254,560 December 31, 2013 Additions Sales December 31, 2014 Patent assets $ 529,526 $ 136,468 $ (704 ) $ 665,290 Accumulated amortization (309,572 ) (119,694 ) 325 (428,941 ) Patent assets, net $ 219,954 $ 236,349 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ortfolio of patent assets on a straight-line basis over its estimated economic useful life. As of December 31, 2015 , the estimated economic useful lives of the Company’s patent assets generally ranged from 24 to 60 months with a weighted-average estimated economic useful life at the time of acquisition of 44 months . As of December 31, 2015 , the Company expects amortization expense in future periods to be as follows (in thousands): 2016 $ 136,322 2017 74,725 2018 25,841 2019 14,662 2020 3,010 Total estimated future amortization expense $ 254,560 Amortization expense was $142.4 million , $119.7 million and $105.5 million for the year s ended December 31, 2015 , 2014 and 2013 , respectively. Syndicated Acquisitions Syndicated acquisitions are transactions involving patent assets that may cost more than the Company is prepared to spend with its own capital resources or that are relevant only to a limited number of clients. In such transactions, the Company may work to acquire these assets with financial assistance from the particular clients against whom they are being or may be asserted. Such clients either pay amounts separate from their subscription fee or, less frequently, lend the Company funds to be used in the transaction. As discussed in the revenue recognition policy in Note 2, the Company may treat the contributions from such clients as revenue on a gross or net basis depending on the specific facts and circumstances of the transaction. In the event that such contributions are recognized on a net basis, the Company will only capitalize the acquired asset that relates to its non-contributing clients. As a result, in such situations the cost basis of the acquired patent rights excludes the amounts paid by the contributing clients. On December 22, 2014, the Company and RPX Clearinghouse LLC (a wholly-owned subsidiary of the Company) entered into an Asset Purchase Agreement by and among Rockstar Consortium US LP, Rockstar Consortium LLC, Bockstar Technologies LLC, Constellation Technologies LLC, MobileStar Technologies LLC, and NetStar Technologies LLC (the “Sellers”), for the purchase of substantially all of the patent assets owned or controlled by the Sellers (the “Rockstar Transaction”), as well as other ancillary agreements, including but not limited to an Escrow Agreement by and among the Sellers, Citibank, N.A., acting as escrow agent, RPX Clearinghouse LLC and the Company (the “Escrow Agreement”). Upon the closing of the Rockstar Transaction, syndicate participants received non-exclusive licenses to the patent assets included in the Rockstar Transaction, and RPX Clearinghouse made the patent assets available for license to all other interested companies under fair, reasonable, and non-discriminatory terms. On December 26, 2014, upon the execution of the Escrow Agreement and the Agreement, RPX Clearinghouse LLC paid the Sellers $25.0 million as a non-refundable deposit. The third-party funding commitments, as described below, were derived pursuant with the Escrow Agreement and the remaining closing conditions under the Asset Purchase Agreement were met on January 28, 2015 on which date the Rockstar Transaction was consummated and the Sellers received an additional payment of $875.0 million from escrow. RPX Clearinghouse LLC received funding commitments for the Rockstar Transaction from a syndicate of more than 30 companies. The Company evaluated the contributions from syndicate members to determine whether they should be recorded on a gross or net basis. As a result, the Company accounted for these third-party funding commitments on a net basis as it acted as an agent to acquire patent rights from the Sellers on behalf of the syndicate who paid for such rights separately from a subscription agreement. The Company contributed approximately $29.0 million which was recorded as a patent asset upon closing of the Rockstar Transaction and is amortized over its estimated economic useful life of 60 months.</t>
  </si>
  <si>
    <t>Property and Equipment, Net</t>
  </si>
  <si>
    <t>operty and Equipment, Net Property and equipment, net, consisted of the following (in thousands): December 31, 2015 2014 Internal-use software $ 7,654 $ 5,358 Leasehold improvements 1,799 1,799 Computer, equipment and software 1,387 1,221 Furniture and fixtures 818 818 Construction-in-progress — 167 Total property and equipment, gross 11,658 9,363 Less: Accumulated depreciation and amortization (6,925 ) (5,212 ) Total property and equipment, net $ 4,733 $ 4,151 Depreciation and amortization expense was $1.7 million , $2.0 million and $1.6 million for the year s ended December 31, 2015 , 2014 and 2013 , respectively. Stock-based compensation capitalized as part of the cost of internal-use software was $0.1 million for each year ended December 31, 2015 , 2014 and 2013 , respectively.</t>
  </si>
  <si>
    <t>Goodwill Disclosure [Abstract]</t>
  </si>
  <si>
    <t xml:space="preserve"> Goodwill The changes in the carrying amounts of goodwill were as follows (in thousands): 2015 2014 Balance as of January 1, $ 19,978 $ 16,460 Goodwill from business acquisition — 3,518 Balance as of December 31, $ 19,978 $ 19,978</t>
  </si>
  <si>
    <t>Intangible Assets, Net</t>
  </si>
  <si>
    <t>Intangible assets, net, as of December 31, 2015 and 2014 consisted of the following (in thousands except years): December 31, 2015 December 31, 2014 Weighted-Average Life Remaining (years) Carrying Amount Accumulated Amortization Net Carrying Amount Carrying Amount Accumulated Amortization Net Carrying Amount Proprietary data and models 3.8 $ 2,100 $ (1,694 ) $ 406 $ 2,100 $ (1,119 ) $ 981 Trademarks 3.6 1,720 (1,645 ) 75 1,890 (1,565 ) 325 Developed technology 2.6 120 (120 ) — 433 (433 ) — Customer relationships 3.0 1,050 (659 ) 391 1,050 (392 ) 658 Covenant not to compete 3.0 1,900 (971 ) 929 1,920 (358 ) 1,562 $ 6,890 $ (5,089 ) $ 1,801 $ 7,393 $ (3,867 ) $ 3,526 As of December 31, 2015 , the Company expects amortization expense in future periods to be as follows (in thousands): 2016 $ 1,288 2017 513 Total estimated future amortization expense $ 1,801 Amortization expense related to intangible assets was $1.7 million , $1.5 million , and $1.5 million for the year s ended December 31, 2015 , 2014 and 2013 , respectively.</t>
  </si>
  <si>
    <t>Accrued and Other Current Liabilities</t>
  </si>
  <si>
    <t>Accrued And Other Current Liabilities</t>
  </si>
  <si>
    <t xml:space="preserve"> Accrued Liabilities Accrued liabilities consisted of the following (in thousands): December 31, 2015 2014 Accrued payroll-related expenses $ 11,105 $ 9,270 Accrued expenses 3,737 4,987 Total accrued liabilities $ 14,842 $ 14,257</t>
  </si>
  <si>
    <t>Commitments and Contingencies</t>
  </si>
  <si>
    <t>Commitments and Contingencies Disclosure [Abstract]</t>
  </si>
  <si>
    <t>Commitments And Contingencies</t>
  </si>
  <si>
    <t xml:space="preserve"> Commitments and Contingencies Operating Lease Commitments The Company leases its facilities under non-cancelable lease agreements. Certain of these arrangements have free rent, escalating rent payment provisions and tenant allowances. Under such arrangements the Company recognizes rent expense on a straight line basis over the non-cancelable lease term and records the difference between cash rent payments and the recognition of rent expense as a deferred rent liability within other current liabilities and other liabilities for the current and non-current portion, respectively, in the Company's consolidated balance sheets. In March 2012, the Company entered into an amended lease agreement related to its San Francisco, California office space. The amendment, which took effect on May 1, 2013, increased the rentable space to approximately 67,000 total square feet and extended the term through October 2019. The monthly base rent payments pursuant to this lease are approximately $0.3 million per month, increasing to approximately $0.4 million per month over the life of the lease. In October 2013, the Company entered into an agreement to sublease a portion of its San Francisco, California office space. This sublease took effect on February 1, 2014 for a 36-month term through January 2017. The Company received income from this sublease of $0.6 million for the year ended December 31, 2015 . Rent expense related to non-cancelable operating leases, net of sublease income, was $3.5 million in each year ended December 31, 2015 , 2014 and 2013 , respectively. As of December 31, 2015 , the future minimum lease payments required under non-cancelable operating leases and the future minimum payments to be received from non-cancelable subleases were as follows: 2016 $ 4,284 2017 4,206 2018 4,273 2019 3,613 Future non-cancelable minimum operating lease payments 16,376 Less: minimum payments to be received from non-cancelable subleases (787 ) Total future non-cancelable minimum operating lease payments, net $ 15,589 Deferred Payment Obligations In connection with the Rockstar Transaction (see Note 5, "Patent Assets, Net"), the Company acquired certain common stock, convertible preferred stock, and redeemable convertible preferred stock investments held by the Sellers. To fund the acquisition of these investments, the Company received $6.3 million from a syndicate participant and seller financing of $5.9 million . These balances were considered loans in the Company's consolidated balance sheets and were recorded as deferred payment obligations under current liabilities as they were expected to be repaid within 12 months . The loan received from the syndicate participant bears no interest. The terms of the obligation require repayment up to the $6.3 million received only to the extent proceeds are received from the sale of the common and convertible preferred stock securities, which resulted in a difference between the funding received and the fair value of the loan. The Company elected to carry this loan at fair value and has categorized it as a Level 3 instrument due to the significance of unobservable inputs developed using company-specific information to estimate the loan’s fair value. Changes in fair value are reported in other income (expense), net in the Company's consolidated statements of operations. During the year ended December 31, 2015 , the fair value of this loan decreased from $6.3 million to $2.4 million , resulting in a gain of $3.9 million recognized in other income (expense), net in the consolidated statements of operations. The loan received from the Sellers was carried at cost, bore no interest, and was repayable upon redemption or conversion of the redeemable convertible preferred stock. During the year ended December 31, 2015 , the Company paid $0.9 million and later fully settled the seller financing contingent on the consummation of a nonmonetary transaction whereby the Sellers agreed to settle its remaining $5.0 million loan for $2.0 million which resulted in a gain on extinguishment of $3.0 million . The Company also transferred equity securities in this nonmonetary transaction with a carrying value of $5.5 million in exchange for patent assets which resulted in a loss recognized on the exchange of $3.3 million . The gain on extinguishment and loss on transfer of equity securities were recognized in other income (expense), net in the consolidated statements of operations. Litigation 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No liability for legal contingencies was recorded as of December 31, 2015 or 2014 . 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In February 2015, the Court held a trial and in November 2015 entered judgment in favor of the Defendants. In December 2015, the Debtor filed an appeal of the judgment. The Company is not currently able to determine whether there is a reasonable possibility that a loss has been incurred, nor can it estimate the potential loss or range of the potential loss that may result from this litigation. 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the Company terminated its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February 2016, the Court entered judgment in favor of the Defendants on the federal antitrust claims, and requested further briefing by the parties on the remaining state law claims. The Company is not currently able to determine whether there is a reasonable possibility that a loss has been incurred, nor can it estimate the potential loss or range of the potential loss that may result from this litigation. Guarantees and Indemnifications 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Accordingly, the Company had no liabilities recorded for these agreements as of December 31, 2015 or 2014 . The Company has no reason to believe that there is any material liability related to such indemnification provisions. The Company does not indemnify its clients for patent infringement. 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 Reserves for Known and Incurred but not Reported Claims In August 2012, the Company began offering insurance to cover certain costs of litigation brought against its insured clients by NPEs. As of December 31, 2015 and 2014 , the Company had a total of 89 and 48 active policies, respectively, and has recorded a reserve of $0.7 million and $0.5 million , respectively, for known and incurred but not reported claims that represent estimated claim costs and related expenses. The Company regularly reviews loss reserves using a variety of actuarial techniques and updates them as its loss experience develops.</t>
  </si>
  <si>
    <t>Stock-Based Compensation</t>
  </si>
  <si>
    <t>Stockholder's Equity</t>
  </si>
  <si>
    <t xml:space="preserve"> Stockholder's Equity Common Stock As of December 31, 2015 , under the Company’s amended and restated certificate of incorporation, the Company is authorized to issue 200 million shares of common stock with a par value of $0.0001 per share. Preferred Stock As of December 31, 2015 , under the Company’s amended and restated certificate of incorporation, the Company is authorized to issue 10 million shares of preferred stock with a par value of $0.0001 per share. The Board of Directors is authorized to provide for the issuance of one or more series of preferred stock and to establish the powers, preferences and rights of the preferred shares. Equity Plans In February 2011, the Company’s Board of Directors adopted the 2011 Equity Incentive Plan (the “2011 Plan”), which became effective on the date of the Company’s initial public offering. The 2011 Plan provides for the issuance of incentive stock options, non-qualified stock options, stock appreciation rights, restricted shares of the Company’s common stock and stock units to employees, directors and non-employees. The Board of Directors initially reserved 1,500,000 shares of common stock for future issuance under the 2011 Plan. In March 2015 and 2014, the Company reserved an additional 1,000,000 shares of common stock each year for future issuance under the 2011 Plan. As of December 31, 2015 , there were 3,093,605 shares available for grant under the 2011 Plan. In August 2008, the Company’s Board of Directors adopted the 2008 Plan (the “2008 Plan”) which provided for the issuance of incentive stock options, non-qualified stock options, as well as the direct award or sale of shares of common stock to employees, directors and non-employees for up to 9,019,474 shares of common stock, as amended. No further awards have been made under the 2008 Plan since the 2011 plan became effective; however, all awards outstanding under the 2008 Plan will continue to be governed by the existing terms. Under both the 2011 Plan and 2008 Plan, incentive stock options and non-qualified stock options are to be granted at a price that is not less than 100% of the fair value of the stock at the date of grant. Stock options granted to newly hired employees vest 25% on the first anniversary of the date of hire and ratably each month over the ensuing 36 -month period. Stock options granted to existing employees generally vest ratably over the 48 -months following the date of grant. Stock options are exercisable for a maximum period of 10 years after date of grant. Incentive stock options granted to stockholders who own more than 10% of the outstanding stock of the Company at the time of grant must be issued at an exercise price not to be less than 110% of the fair value of the stock on the date of grant. RSUs granted to newly hired employees vest 25% on the first Company-established vest date after the first anniversary of the employee’s date of hire and ratably each quarter over the ensuing 12 -quarter period. RSUs granted to existing employees generally vest ratably each quarter over the 16 quarters following the date of grant. PBRSUs with market conditions granted to employees may vest 25% on each anniversary of the grant date, provided that the average closing price per share of the Company’s common stock for any 90 -calendar day period during the year preceding such anniversary date is equal to or greater than 1.25 times the Company’s stock price on the grant date or on the anniversary of the grant date. To the extent that a portion of the award does not vest on a specific anniversary date, it will remain eligible to vest in any of following three successive anniversaries of the grant date, provided that any applicable market conditions have been satisfied at that time. PBRSUs with performance conditions granted to employees generally vest 25% annually if the performance criteria is satisfied. 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4 2,685 3,264 $ 10.38 Shares authorized 1,000 — — Options exercised — (778 ) 6.44 Options forfeited 146 (146 ) 19.63 Restricted stock units granted (1,433 ) — — Restricted stock units forfeited 407 — — Restricted stock units withheld related to net share settlement of restricted stock units 354 — — Balance - December 31, 2015 3,159 2,340 11.11 5.2 $ 4,430 Vested and exercisable - December 31, 2015 2,093 11.44 5.2 3,739 Vested and expected to vest - December 31, 2015 2,327 11.13 5.2 4,390 The aggregate intrinsic value of stock options exercised during the year s ended December 31, 2015 , 2014 and 2013 was $6.8 million , $7.0 million and $13.5 million , respectively. The total fair value of stock options vested during the year s ended December 31, 2015 , 2014 and 2013 was $3.3 million , $6.2 million and $9.1 million , respectively. Restricted Stock Units The summary of restricted stock unit activity, which includes PBRSUs, is as follows (in thousands, except for per share data): Number of Shares Weighted-Average Grant Date Fair Value Aggregate Intrinsic Value Non-vested units - December 31, 2014 2,460 $ 13.15 Granted 1,433 14.09 Vested (996 ) 14.00 Forfeited (407 ) 13.29 Non-vested units - December 31, 2015 2,490 13.35 $ 28,109 The total fair value of RSUs vested during the year s ended December 31, 2015 , 2014 and 2013 was $14.4 million , $13.7 million and $6.6 million , respectively. In October 2013, the Board of Directors approved net-share settlement for tax withholdings on RSU vesting. In 2015 and 2014 , the Company withheld issuing 354,446 and 325,292 shares of its common stock, respectively, based on the value of the RSUs on their vesting dates as determined by the Company’s closing common stock price. Total payments for the employees’ minimum tax obligations to taxing authorities were $5.1 million and $4.9 million for the years ended December 31, 2015 and 2014 , respectively, and were recorded as a reduction to additional paid-in capital and reflected as a financing activity within the consolidated statements of cash flows. The net-share settlements reduced the number of shares that would have otherwise been issued on the vesting date and increased the number of shares reserved for future issuance under the 2011 Plan. Stock-Based Compensation Related to Employees and Directors The Company estimates the fair value of stock options using the Black-Scholes option pricing model. The Company did not grant stock options during the years ended December 31, 2015 or 2014. The weighted-average assumptions used to estimate the fair value of stock options granted and the resulting fair value is as follows: Year Ended December 31, 2013 Dividend yield — % Risk-free rate 0.93 % Expected volatility 61 % Expected term (in years) 6.1 Grant date fair value $ 7.39 The fair value of RSUs granted to employees and non-employee directors is measured by reference to the fair value of the underlying shares on the date of grant. PBRSUs granted during the year ended December 31, 2015 contain both service and performance conditions that affect the quantity of awards that will vest. PBRSUs granted during the years ended December 31, 2014 and 2013 contain both service and market conditions that affect the quantity of awards that will vest. During the years ended December 31, 2015 , 2014 , and 2013 , the Company granted 54,375 , 200,000 , and 175,000 PBRSUs, respectively. The Company estimates the grant date fair value of PBRSUs which include performance conditions by reference to the fair value of the underlying shares on the date of grant. The Company estimates the grant date fair value of PBRSUs which include market conditions using the Monte Carlo simulation model which are only applicable for the years ended December 31, 2014 and 2013 . The weighted-average assumptions used to estimate the fair value of PBRSUs with market conditions and the resulting fair values are as follows: Year Ended December 31, 2014 2013 Dividend yield — — Risk free rate 1.11 % 0.59 % Expected volatility 48 % 53 % Grant date fair value $ 7.47 $ 6.39 Stock-based compensation expense related to stock options granted to employees and non-employee directors was $2.9 million , $5.4 million and $8.5 million for the years ended December 31, 2015 , 2014 and 2013 , respectively. Stock-based compensation expense related to RSUs granted to employees and non-employee directors was $14.2 million , $11.6 million and $6.9 million for the years ended December 31, 2015 , 2014 and 2013 , respectively. Stock-based compensation expense related to PBRSUs granted to employees was $0.7 million , $0.8 million , and $0.4 million for the years ended December 31, 2015 , 2014 and 2013 , respectively. As of December 31, 2015 , there was $1.1 million and $30.2 million of unrecognized compensation cost related to stock options and RSUs, including PBRSUs, respectively, which is expected to be recognized over a weighted-average period of 0.6 years and 2.4 years , respectively. Future grants of equity awards will increase the amount of stock-based compensation expense to be recorded. Stock-Based Compensation Related to Non-Employees Stock-based compensation expense for non-employees is based on the fair value of the award on the measurement date, which is the earlier of the date by which the commitment for performance by the non-employee to earn the award is reached and the date on which the non-employee’s performance is complete. Each reporting period, the fair value of the unvested non-employee options or restricted stock units is revalued until the awards vest on the measurement date. Non-employee stock-based compensation expense related to stock options was nil , nil and $0.2 million for the years ended December 31, 2015 , 2014 and 2013 , respectively. Non-employee stock-based compensation expense related to RSUs was nil , nil and $0.2 million for the years ended December 31, 2015 , 2014 and 2013 , respectively. Stock Repurchase Program On February 10, 2015, the Company announced that its Board of Directors had authorized a share repurchase program under which the Company is authorized to repurchase up to $75.0 million of its outstanding common stock with no expiration date from the date of authorization. As of December 31, 2015 , the Company repurchased $26.2 million of the outstanding common stock. Under th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The share repurchase program does not have an expiration date and may be suspended, terminated or modified at any time for any reason. The Company’s share repurchase program does not obligate it to acquire any specific number of shares. The Company repurchased shares of its common stock in the open market, which were retired upon repurchase. The purchase price for the repurchased shares are reflected as a reduction to common stock and retained earnings in the Company's condensed consolidated balance sheet during the period presented as follows (in thousands, except per share data): Shares Repurchased Average Price per Share Value of Shares Repurchased Cumulative shares repurchased as of January 1, 2015 — $ — $ — Repurchase of shares of common stock 1,993 13.12 26,175 Cumulative shares repurchased as of December 31, 2015 1,993 $ 13.12 $ 26,175</t>
  </si>
  <si>
    <t>Income Taxes</t>
  </si>
  <si>
    <t>Income Tax Disclosure [Abstract]</t>
  </si>
  <si>
    <t xml:space="preserve"> Income Taxes Income before income tax provision consists of the following (in thousands): Year Ended December 31, 2015 2014 2013 Domestic $ 65,445 $ 64,238 $ 64,281 International 54 44 14 Total income before provision for income taxes $ 65,499 $ 64,282 $ 64,295 The components of the provision for income taxes are as follows (in thousands): Year Ended December 31, 2015 2014 2013 Current: Federal $ (23,456 ) $ (26,517 ) $ (17,145 ) State (2,790 ) (3,031 ) (1,188 ) Foreign (12,406 ) (9,611 ) (8,220 ) Total current provision for income taxes (38,652 ) (39,159 ) (26,553 ) Deferred: Federal 12,022 13,668 2,920 State 553 550 121 Total deferred benefit for income taxes 12,575 14,218 3,041 Total provision for income taxes $ (26,077 ) $ (24,941 ) $ (23,512 ) Net deferred tax assets (liabilities) consist of the following (in thousands): December 31, 2015 2014 Deferred tax assets: Deferred revenue $ 1,438 $ 2,779 Reserves and other 5,017 2,319 Stock-based compensation 5,701 5,963 Depreciation and amortization 5,560 — Total deferred tax assets 17,716 11,061 Valuation allowance (1,097 ) — Net deferred tax assets 16,619 11,061 Deferred tax liabilities: Depreciation and amortization — (6,568 ) Net deferred tax liabilities — (6,568 ) Net deferred taxes $ 16,619 $ 4,493 The following is a reconciliation of the statutory federal income tax to the Company’s effective tax (in thousands): Year Ended December 31, 2015 2014 2013 Tax at statutory federal rate $ (22,939 ) $ (22,498 ) $ (22,503 ) State tax – net of federal benefit (1,459 ) (1,678 ) (655 ) Permanent differences (663 ) (879 ) (569 ) Foreign tax (12,370 ) (9,576 ) (8,214 ) Foreign tax credits 12,370 9,576 8,216 Foreign income not taxed at federal rate (3 ) (3 ) 1 Change in valuation allowance (1,097 ) — — Other 84 117 212 Total provision for income taxes $ (26,077 ) $ (24,941 ) $ (23,512 ) As of December 31, 2015 , the Company had federal and state capital loss carryforwards of $3.3 million available to reduce future taxable income which expire in 2020 if not utilized. In assessing the realization of deferred tax assets, management considers whether it is more-likely-than-not that some portion or all of deferred assets will not be realized. The ultimate realization of the deferred tax asset is dependent upon the generation of future taxable income during the periods in which those temporary differences become deductible. Based on the available objective evidence as of December 31, 2015 , management believes it is more-likely-than-not that the U.S. net deferred tax asset, other than certain capital losses, will be fully realized. The Company recorded a valuation allowance of $1.1 million during the year ended December 31, 2015 due to the addition of current year capital loss carryforwards. Deferred tax liabilities have not been recognized for undistributed earnings for foreign subsidiaries because it is management’s intention to indefinitely reinvest such undistributed earnings outside the U.S. Generally, such earnings are subject to potential foreign withholding tax and the U.S. tax upon remittance of dividends and under certain other circumstances. The Company believes that the potential liability would not be material. In November 2015, the FASB issued ASU 2015-17, Balance Sheet Classification of Deferred Taxes, related to balance sheet classification of deferred taxes which requires deferred tax assets and liabilities to be classified as non-current in the Company's consolidated balance sheets, thereby simplifying the current guidance which requires an entity to separate deferred assets and liabilities into current and non-current amounts. The Company early adopted this ASU in the beginning of the fourth quarter of 2015 on a prospective basis and its consolidated balance sheets as of this date reflect the revised classification. The impact to the Company's consolidated balance sheets is a reclassification from current to non-current deferred tax assets of $4.4 million . Uncertain Tax Positions As of December 31, 2015 , the Company’s total amount of unrecognized tax benefits was $5.3 million , all of which would impact the Company’s effective tax rate, if recognized. The following table summarizes the activity related to the Company’s unrecognized tax benefits (in thousands): 2015 2014 2013 Balance as of January 1, $ 3,707 $ 2,036 $ 1,136 Gross increase related to current period tax positions 1,606 1,672 1,043 Gross increase (decrease) related to prior period tax positions 2 (1 ) (143 ) Balance as of December 31, $ 5,315 $ 3,707 $ 2,036 The Company does not believe it is reasonably possible that its unrecognized tax benefits will materially change within the next twelve months. The Company’s policy is to recognize interest and penalties accrued on any unrecognized tax benefits as a component of income tax expense. During the years ended December 31, 2015 , 2014 and 2013 , the Company recognized $0.4 million , $0.7 million , and $0.1 million , respectively, of interest and penalties associated with unrecognized tax benefits. During 2015, the statute of limitations expired with respect to the Company’s 2010 tax year which was under examination by the State of California Franchise Tax Board. The conclusion of this examination did not have a material impact on the Company's consolidated financial statements. The 2012 through 2015 tax periods remain open to examination by the Internal Revenue Service and the 2011 through 2015 tax periods remain open to examination by most state tax authorities.</t>
  </si>
  <si>
    <t>Related-Party Transactions</t>
  </si>
  <si>
    <t>Related Party Transactions</t>
  </si>
  <si>
    <t xml:space="preserve"> Related-Party Transactions During the year ended December 31, 2015 , four members of the Company’s Board of Directors also served on the boards of directors of RPX clients. During the year ended December 31, 2014 , five members of the Company’s Board of Directors also served on the boards of directors of RPX clients. During the year ended December 31, 2013 , four members of the Company’s Board of Directors also served on the board of directors of an RPX client. The Company recognized subscription revenue from these clients in the amount of $9.3 million , $9.4 million and $5.1 million during the year s ended December 31, 2015 , 2014 and 2013 , respectively. The Company recognized selling, general, and administrative expenses from products and services provided by these clients of $0.3 million , $0.2 million , and $0.2 million for each year ended December 31, 2015 , 2014 and 2013 , respectively. There were nil and $0.1 million of receivables due from these clients as of December 31, 2015 and 2014 , respectively.</t>
  </si>
  <si>
    <t>Employee Savings Plan</t>
  </si>
  <si>
    <t>Employee Savings Plan [Abstract]</t>
  </si>
  <si>
    <t>. Employee Savings Plan The Company has a savings plan, which qualifies under Section 401(k) of the Internal Revenue Code (the “Plan”), available for its employees in the United States who meet the Plan’s age and service requirements. Employees are eligible to participate in the Plan in the month following their 3 -month anniversary with the Company. Under the terms of the Plan, employees may make voluntary contributions up to maximum statutory limits. The Company elected to contribute a discretionary match of one dollar for each dollar contributed, with a maximum employer contribution for each United States employee of $5,000 for each of the years ended December 31, 2015 and 2014 , respectively. The Company recorded contribution expense of $0.5 million and $0.4 million during the years ended December 31, 2015 and 2014 , respectively.</t>
  </si>
  <si>
    <t>Segment Reporting</t>
  </si>
  <si>
    <t xml:space="preserve"> Segment Reporting 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The Company’s Chief Executive Office reviews financial information presented on a consolidated basis and, as a result, the Company concluded that there is only one operating and reportable segment. The Company markets its solution to companies around the world. Revenue is generally attributed to geographic areas based on the country in which the client is domiciled. The following table presents revenue by location and revenue generated by country as a percentage of total revenue for the applicable period, for countries representing 10% or more of revenues for one or more of the periods presented (dollars in thousands): Year Ended December 31, 2015 2014 2013 United States $ 186,439 64 % $ 166,593 64 % $ 145,310 61 % Japan 36,195 12 36,849 14 39,465 17 Korea 28,319 10 17,847 7 12,552 5 Other 40,928 14 38,046 15 40,177 17 Total revenue $ 291,881 100 % $ 259,335 100 % $ 237,504 100 %</t>
  </si>
  <si>
    <t>Subsequent Events (Notes)</t>
  </si>
  <si>
    <t>Subsequent Events [Abstract]</t>
  </si>
  <si>
    <t>Subsequent Events</t>
  </si>
  <si>
    <t xml:space="preserve"> Subsequent Events On January 22, 2016 , the Company and National Acquisition Corp., a Delaware corporation and a wholly-owned subsidiary of the Company, completed a transaction to acquire 100% of outstanding shares of Inventus Solutions, Inc. (“Inventus”), a Delaware corporation, for an aggregate purchase price of $232 million , less certain transaction expenses and subject to customary working capital adjustments. The acquisition expands the Company's business into the litigation discovery management market. The Company is currently in the process of valuing the assets acquired and liabilities assumed in the transaction and the initial accounting for the acquisition, including the preliminary allocation of purchase price, is incomplete as of the date of filing this Annual Report on Form 10-K.</t>
  </si>
  <si>
    <t>Selected Quarterly Financial Information (Unaudited)</t>
  </si>
  <si>
    <t>Quarterly Financial Information Disclosure (Unaudited) [Abstract]</t>
  </si>
  <si>
    <t>Selected Quarterly Financial Information (Unaudited) Summarized quarterly financial information for the years ended December 31, 2015 and 2014 is as follows (in thousands, except per share data): Three Months Ended March 31, June 30, September 30, December 31, Revenue $ 83,287 $ 67,551 $ 68,212 $ 72,831 Cost of revenue 34,759 36,985 37,639 39,475 Selling, general and administrative expenses 19,459 18,997 18,773 20,199 Gain on sale of patent assets — (592 ) — — Operating income 29,069 12,161 11,800 13,157 Other income (expense), net (1) 121 934 876 (2,619 ) Income before provision for income taxes 29,190 13,095 12,676 10,538 Provision for income taxes 11,159 5,065 4,842 5,011 Net income $ 18,031 $ 8,030 $ 7,834 $ 5,527 Net income per share (2) : Basic $ 0.33 $ 0.15 $ 0.14 $ 0.10 Diluted $ 0.33 $ 0.14 $ 0.14 $ 0.10 Other Data: Deferred revenue, including current portion $ 158,411 $ 142,623 $ 117,431 $ 115,652 Stock-based compensation expense $ 3,881 $ 4,644 $ 4,603 $ 4,466 Three Months Ended March 31, June 30, September 30, December 31, Revenue $ 61,888 $ 64,293 $ 65,407 $ 67,747 Cost of revenue 28,920 31,542 30,444 33,529 Selling, general and administrative expenses 17,255 18,579 17,786 18,059 Gain on sale of patent assets — (699 ) (8 ) — Operating income 15,713 14,871 17,185 16,159 Other income, net 99 94 73 88 Income before provision for income taxes 15,812 14,965 17,258 16,247 Provision for income taxes 5,952 5,566 6,425 6,998 Net income $ 9,860 $ 9,399 $ 10,833 $ 9,249 Net income per share (2) : Basic $ 0.19 $ 0.18 $ 0.20 $ 0.17 Diluted $ 0.18 $ 0.17 $ 0.20 $ 0.17 Other Data: Deferred revenue, including current portion $ 140,534 $ 131,207 $ 112,820 $ 136,209 Stock-based compensation expense $ 3,803 $ 5,065 $ 4,486 $ 4,302 (1) See Note 10, "Commitments and Contingencies" for further information regarding other income (expense), net. (2) Basic and diluted earnings per share are computed independently for each of the quarters presented. Therefore, the sum of quarterly basic and diluted per share information may not equal annual basic and diluted earnings per share.</t>
  </si>
  <si>
    <t>Basis of Presentation and Significant Accounting Policies (Policies)</t>
  </si>
  <si>
    <t>Basis of Presentation</t>
  </si>
  <si>
    <t>Basis of Presentation These consolidated financial statements have been prepared in accordance with accounting principles generally accepted in the United States (“U.S. GAAP”) and include the accounts of RPX and its wholly owned subsidiaries. All intercompany transactions have been eliminated.</t>
  </si>
  <si>
    <t>Use of Estimates</t>
  </si>
  <si>
    <t>Use of Estimates The preparation of financial statements in conformity with U.S. GAAP requires management to make estimates and assumptions that affect the reported amounts of assets and liabilities, contingent assets and liabilities, and disclosure of contingent assets and liabilities at the date of the consolidated financial statements and reported amounts of revenues and expenses during the reporting period covered by the consolidated financial statements and accompanying notes. The Company bases its estimates on various factors and information which may include, but are not limited to, history and prior experience, expected future results, new related events and current economic conditions, the results of which form the basis for making judgments about the carrying values of assets and liabilities that are not readily apparent from other sources. Actual results could differ materially from those estimates. Significant estimates and assumptions made by management include the determination of: • the estimated economic useful lives of patent assets; • the determination of a best estimated selling price of a subscription to the Company’s patent risk management solution and its insurance offering; • the fair value of assets acquired and liabilities assumed for business combinations; • recognition and measurement of current and deferred income taxes, any related valuation allowances, and uncertain tax positions; • the fair value of stock awards issued; • the assumptions and methods used in deriving the fair value of deferred payment obligations; and • the estimated reserves for known and incurred but not reported claims.</t>
  </si>
  <si>
    <t>Revenue Recognition</t>
  </si>
  <si>
    <t>Revenue Recognition The Company recognizes revenue in accordance with Financial Accounting Standards Board (“FASB”) Accounting Standards Codification (“ASC”) 605, Revenue Recognition (“ASC 605”) and related authoritative guidance. The primary source of the Company’s revenue is fees paid by its clients under subscription agreements. The Company believes the subscription component of its patent risk management solution comprises a single deliverable. The Company recognizes each subscription fee ratably over the period for which the fee applies. Revenue is recognized net of any discounts or other contractual incentives. The Company starts recognizing revenue when all of the following criteria have been met: • Persuasive evidence of an arrangement exists. All subscription fees are supported by an executed subscription agreement. • Delivery has occurred or services have been rendered. The subscription agreement calls for the Company to provide its patent risk management solution over a specific term commencing on the agreement effective date. Because services are not on an individualized basis ( i.e. , the Company generally performs its services on behalf of all of its clients as opposed to each client individually), delivery occurs automatically with the passage of time. Consequently, the Company recognizes subscription revenue ratably. • Seller’s price to the buyer is fixed or determinable. Each client’s annual subscription fee is typically based on the Company’s rate card in effect at the time of the client’s initial agreement. A client’s subscription fee is generally determined using the applicable rate card and its normalized operating income, which is defined as the greater of (i) the average of its operating income for the three most recently reported fiscal years and (ii) 5% of its revenue for the most recently reported fiscal year. The fee for the first year of the agreement is typically determined and invoiced at the time of contract execution. The fee for each subsequent year of the agreement is generally calculated and invoiced in advance prior to each anniversary date of the agreement. • Collectability is reasonably assured. Subscription fees are generally collected on or near the effective date of the agreement and again at or near each anniversary date thereof. The Company does not recognize revenue in instances where collectability is not reasonably assured. Generally, the Company’s subscription agreements state that all fees paid are non-refundable. In limited instances where a subscription agreement includes a contingency clause, giving one or both parties an option to terminate the agreement and receive a full refund if contingencies are not resolved within a defined time period, revenue will not be recognized until the contingency has been satisfied. The revenue earned during the period between the effective date of the agreement and the contingency removal date is recognized on the contingency removal date. Thereafter, revenue is recognized ratably over the remaining subscription term. The Company’s clients generally receive a term license to, and a release from all prior damages associated with, patent assets in the Company’s portfolio. The term license to each patent asset typically converts to a perpetual license at the end of a contractually specified vesting period, provided that the client is a member at such time. The Company does not view the conversion from term license to perpetual license to be a separate deliverable in its arrangements with its clients because the utility of, access to and freedom to practice the inventions covered by the patent asset is no different between a term and perpetual license. In some instances, the Company accepts a payment from a client to finance part or all of an acquisition. The Company refers to such transactions as syndicated acquisitions. The accounting for syndicated acquisitions can be complex and often requires judgments on the part of management as to the appropriate accounting treatment. In accordance with ASC 605-45, Revenue Recognition: Principal Agent Considerations , in instances where the Company substantively acts as an agent to acquire patent rights from a seller on behalf of clients who are paying for such rights separately from their subscription agreements, the Company may treat the client payments on a net basis. When treated on a net basis, there may be little or no revenue recognized for such contributions, and the basis of the acquired patent rights may exclude the amounts paid by the contributing client based on the Company’s determination that it is not the principal in these transactions. In these situations, where the Company substantively acts as an agent, the contributing clients are typically defendants in an active or threatened patent infringement litigation filed by the owner of a patent. The Company’s involvement is to assist its clients to secure a dismissal from litigation and a license to the underlying patents. Key indicators evaluated to determine the Company's role as either principal or agent in the transaction include, among others: • the seller of the patent assets is generally viewed as the primary obligor in the arrangement, given that it owns and controls the underlying patent(s) and thus has the absolute authority to grant and deliver any release from past damages and dismissal from litigation, as well the general terms of the license granted; • the Company has no inventory risk, as the clients generally enter into their contractual obligations with the Company prior to or contemporaneous to the Company entering into a contractual obligation with the seller; • the Company generally has limited pricing latitude as client contributions are based on the sales price set by the seller; • the Company is not involved in the determination of the product or service specification and has no ability to change the product or perform any part of the service in connection with these transactions, as the seller owns the underlying patent(s); and • the Company has limited or no credit risk, as each respective client has a contractually binding obligation, such clients are generally of high credit quality and in many instances, the Company collects the client contribution prior to making a payment to the seller. In certain syndicated transactions, the Company may recognize revenue upon the sale of licenses to specific patent assets and/or upon completion of the rendering of advisory services. Revenue recognition for arrangements with multiple deliverables. A multiple-element arrangement may include the sale of a subscription to the Company’s patent risk management solution and an insurance policy to cover certain costs associated with patent infringement litigation by NPEs, each of which are individually considered separate units of accounting. Each element within a multiple-element arrangement is accounted for as a separate unit of accounting given that the delivered products have value to the customer on a standalone basis. The Company considers a deliverable to have standalone value if the product or service is sold separately by itself or another vendor. The delivery of insurance coverage is not dependent on a client’s subscription to the Company’s patent risk management solution. While the Company believes its insurance product offering is unique, its clients are able to purchase insurance coverage as a standalone product from other providers. The Company sells the components of its patent risk management solution on a standalone basis. The Company has determined its best estimate of selling price (“BESP”) for a subscription to our patent risk management solution based on the following: • List price, which represents the rates listed on its annual rate card. The Company publishes a standard rate card annually. Each client’s subscription fee is typically calculated using its applicable rate card and its normalized operating income, which is defined as the greater of (i) 5% of the client’s most recently reported fiscal year’s revenue, and (ii) the average of the three most recently reported fiscal years’ operating income of the client. Each client’s annual subscription fee is reset annually based on its normalized operating income for its most recently completed fiscal years. The Company has determined its BESP for its insurance product based on the following: • Actuarially determined factors. Although the Company sells its insurance product both on a standalone basis and as a component of a multiple-element arrangement, the pricing is not affected by the subscription to our patent risk management solution. The Company uses an actuarial model that calculates an individual client’s insurance premium based on its projected annual frequency (i.e., number of claims during the policy term) and severity (i.e., the amount which it expects to settle a claim).</t>
  </si>
  <si>
    <t>Accounting fo Payments to Clients</t>
  </si>
  <si>
    <t>Accounting for Payments to Clients The Company occasionally agrees to provide payments, discounts or other contractual incentives to clients in exchange for specified consideration. The Company accounts for such contract provisions in accordance with ASC 605-50, Revenue Recognition: Customer Payments and Incentives , which requires the Company to offset the amount of the payment, discount or other contractual incentive against revenue if the Company is unable to demonstrate both receipt of an identifiable benefit and determine the fair value of the benefit received</t>
  </si>
  <si>
    <t>Deferred Revenue</t>
  </si>
  <si>
    <t>Deferred Revenue The Company generally invoices its clients upon execution of a new agreement and prior to any anniversary date for existing agreements. The Company records the amount of fees billed as deferred revenue and recognizes such amounts as revenue ratably over the period for which they apply. The Company typically records deferred revenue when it has the legal right to bill amounts owed and the applicable service period has commenced. In an instance where a term has commenced but the fees have not yet been invoiced, the Company records an unbilled receivable. Deferred revenue that will be recognized during the succeeding 12-month period from the respective balance sheet date is recorded as deferred revenue, current, and the remaining portion is recorded as non-current.</t>
  </si>
  <si>
    <t>Accounts Receivable</t>
  </si>
  <si>
    <t>Accounts Receivable Accounts receivable primarily includes amounts billed to clients under their subscription agreements. The majority of the Company’s clients are well-established operating companies with investment-grade credit. For the years ended December 31, 2015 and 2014 , the Company has not incurred any material losses on its accounts receivable. Based upon its historical collections experience and specific client information, the Company has determined that no allowance for doubtful accounts was required at either December 31, 2015 or 2014</t>
  </si>
  <si>
    <t>Concentration of Risk</t>
  </si>
  <si>
    <t xml:space="preserve">Concentration of Risk The Company is subject to concentrations of credit risk principally attributable to cash, cash equivalents, investments, accounts receivable and other receivables. The Company’s non-restricted cash balances deposited in U.S. banks are non-interest bearing and are insured up to the Federal Deposit Insurance Corporation (“FDIC”) limits. Cash equivalents primarily consist of institutional money market funds, U.S. government and agency securities, municipal bonds and commercial paper denominated primarily in U.S. dollars. Investment policies have been implemented that limit purchases of debt securities to investment-grade securities. Credit risk with respect to accounts and other receivables is generally mitigated by short collection periods and/or subscription agreements that provide for payments in advance of the rendering of services. Three clients individually accounted for 32% , 18% , and 14% of accounts receivables at December 31, 2015 . Three clients individually accounted for 28% , 24% , and 14% of accounts receivables at December 31, 2014 . No client accounted for more than 10% of subscription fee revenue in any of the years ended December 31, 2015 , 2014 or 2013 . </t>
  </si>
  <si>
    <t>Fair Value Measurements</t>
  </si>
  <si>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that would be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quoted prices in active markets for identical assets or liabilities and readily accessible by the Company at the reporting date. Level 2 – Valuations based on inputs other than quoted prices included within Level 1 that are observable for assets or liabilities, either directly or indirectly through market corroboration, for substantially the full term of the financial instrument. Level 3 – Valuations based on inputs that are unobservable. The carrying amounts of the Company’s financial instruments, which include cash equivalents, short-term investments, accounts receivable, other receivables and accounts payable, approximate their fair values due to their short maturities. The carrying amounts of the Company's deferred payment obligations are valued using Level 3 valuation techniques which approximate fair value</t>
  </si>
  <si>
    <t>Cash and Cash Equivalents</t>
  </si>
  <si>
    <t>Cash and Cash Equivalents The Company’s cash and cash equivalents principally consist of commercial paper, institutional money market funds, U.S. government and agency securities, and corporate and municipal bonds denominated primarily in U.S. dollars. Cash equivalents are highly liquid, short-term investments having an original maturity of 90 days or less that are readily convertible to known amounts of cash</t>
  </si>
  <si>
    <t>Short-Term Investments</t>
  </si>
  <si>
    <t>Short-Term Investments The Company holds short-term investments in municipal and corporate bonds primarily maturing between 90 days and 12 months, commercial paper, U.S. government and agency securities, and equity securities. The Company considers its investments as available to support current operations. As a result, the Company classifies its investments, including those with stated maturities beyond twelve months, as current assets in the accompanying consolidated balance sheets. The Company primarily classifies these securities as “available-for-sale” and carries them at fair value in the consolidated balance sheets. Unrealized gains or losses are recorded, net of estimated taxes, in accumulated other comprehensive income (loss), a component of stockholders’ equity. Realized gains and losses are recognized upon sale or exchange. The specific identification method is used to determine the cost basis of fixed income securities sold. The Company periodically evaluates its investments for impairment due to declines in market value considered to be “other-than-temporary.” This evaluation consists of several qualitative and quantitative factors, including the Company’s ability and intent to hold the investment until a forecasted recovery occurs, as well as any decline in the investment quality of the security and the severity and duration of the unrealized loss. In the event of a determination that a decline in market value is other-than-temporary, the Company will recognize an impairment loss, and a new cost basis in the investment will be established. During the years ended December 31, 2015 and 2014 , the Company recorded an other-than-temporary impairment on its short-term investments of $5.1 million and nil , respectively, in its consolidated statements of operations within other income (expense), net</t>
  </si>
  <si>
    <t>Property and Equipment</t>
  </si>
  <si>
    <t>Property and Equipment, Net Property and equipment are stated at cost less accumulated depreciation. Depreciation is computed using a straight-line method over the estimated useful lives of the related assets, which is generally three to five years.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Leasehold improvements are amortized on a straight-line basis over the term of the lease, or the useful life of the assets, whichever is shorter</t>
  </si>
  <si>
    <t>Internal-Use Software and Website Development Costs</t>
  </si>
  <si>
    <t>Internal-Use Software and Website Development Costs The Company capitalizes development costs related to internal-use software and its website and records such amounts as property and equipment, net, on its consolidated balance sheets. These costs include personnel-related expenses and consultant fees incurred during the application development stages of the project. Costs related to preliminary project activities, minor enhancement and maintenance, and post implementation activities are expensed as incurred. Internal-use software is amortized on a straight-line basis over its useful life, which is generally three years, beginning on the date the software is placed into service. Management evaluates the useful lives of these assets on an annual basis and tests for impairment whenever events or changes in circumstances occur that could impact the recoverability of these assets. During the years ended December 31, 2015 , 2014 and 2013 , the Company capitalized $2.3 million , $1.2 million , and $1.2 million , respectively, of internal-use software and website development costs. Amortization of internal-use software was $1.1 million , $1.3 million , $1.1 million for the years ended December 31, 2015 , 2014 and 2013 , respectively.</t>
  </si>
  <si>
    <t>Patent Assets, Net The Company generally acquires patent assets from third parties using cash. Patent assets are recorded at fair value at acquisition. The fair value of the assets acquired is generally based on the fair value of the consideration exchanged. The asset value includes the cost of legal and other fees associated with the acquisition of the assets. Costs incurred to maintain and prosecute patents and patent applications are expensed as incurred. Because each client generally receives a license to the majority of the Company’s patent assets, the Company is unable to reliably determine the pattern over which its patent assets are consumed. As a result, the Company amortizes each patent asset on a straight-line basis. The amortization period is equal to the asset’s estimated economic useful life. Estimating the economic useful life of patent assets requires significant management judgment. The Company considers various factors in estimating the economic useful lives of its patent assets, including the remaining statutory life of the underlying patents, the applicability of the assets to future clients, the vesting period for current clients to obtain perpetual licenses to such patent assets, any contractual commitments by clients that are related to such patent assets, its estimate of the period of time during which the Company may sign subscription agreements with prospective clients that may find relevance in the patent assets, and the remaining contractual term of the Company’s existing clients at the time of acquisition. In certain instances, where the Company acquires patent assets and secures related client committed cash flows that extend beyond the statutory life of the underlying patent assets, the useful life may extend beyond the statutory life of the patent assets. As of December 31, 2015 , the estimated economic useful life of the Company’s patent assets generally ranged from 24 to 60 months . The weighted-average estimated economic useful life of patent assets acquired since inception was 44 months . The weighted-average estimated economic useful life of patent assets acquired during the year ended December 31, 2015 was 38 months . The Company periodically evaluates whether events and circumstances have occurred that may warrant a revision to the remaining estimated useful life of its patent assets. In instances where the Company sells patent assets, the amount of consideration received is compared to the asset’s carrying value to determine and recognize a gain or loss.</t>
  </si>
  <si>
    <t>Impairment of Long-Lived Assets</t>
  </si>
  <si>
    <t>Impairment of Long-Lived Assets The Company assesses the recoverability of its long-lived assets, which includes patent assets, other intangible assets and property and equipment, when events or changes in circumstances indicate their carrying value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likely-than-not, a long-lived asset will be sold or otherwise disposed of significantly before the end of its previously estimated useful life. The Company licenses a majority of the portfolio of patent assets to all of its membership clients and thus views these assets as a single asset group. The Company assesses recoverability of a long-lived asset by determining whether the carrying value of these assets can be recovered through projected undiscounted cash flows. If the carrying value of the assets exceeds the forecasted undiscounted cash flows, an impairment loss is recognized, and is recorded as the amount by which the carrying value exceeds the estimated fair value. An impairment loss is charged to operations in the period in which management determines such impairment. To date, there have been no impairments of long-lived assets identified.</t>
  </si>
  <si>
    <t>Goodwill The Company reviews goodwill for impairment annually on September 30 or more frequently if events or changes in circumstances indicate that the carrying value of goodwill may not be recoverable. For the year ended December 31, 2015 , the Company performed the two-step goodwill impairment test for its single reporting unit under ASC Topic 350, Intangibles - Goodwill &amp; Other (“ASC Topic 350”), issued by the FASB. The first step in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reporting unit’s goodwill with the carrying amount of that goodwill. Any excess of the goodwill carrying amount over the implied fair value is recognized as an impairment charge, and the carrying value of goodwill is written down to fair value</t>
  </si>
  <si>
    <t>Intangible Assets, Net Intangible assets, net primarily consists of intangible assets through business combinations. Such assets are capitalized and amortized on a straight-line basis over their estimated useful lives. Intangible assets, net excludes patent related intangible assets, which are recorded within patent assets, net in the consolidated balance sheets.</t>
  </si>
  <si>
    <t>Advertising Costs</t>
  </si>
  <si>
    <t>Advertising Costs The Company expenses advertising costs as they are incurred. Advertising expenses were not material for any of the periods presented</t>
  </si>
  <si>
    <t>Foreign Currency Accounting</t>
  </si>
  <si>
    <t>Foreign Currency Accounting The functional currency of the Company’s international subsidiaries is the U.S. dollar. Monetary assets and liabilities are remeasured using the current exchange rate at the balance sheet date. Non-monetary assets and liabilities and capital accounts are reflected using historical exchange rates. Expenses are remeasured using the average exchange rates in effect during the period. Foreign currency exchange gains and losses, which have not been material for any periods presented, are included in the consolidated statements of operations within other income (expense), net</t>
  </si>
  <si>
    <t xml:space="preserve">Income Taxes The Company accounts for income taxes using an asset and liability approach, which requires the recognition of deferred tax assets or liabilities for the tax-effected temporary differences between the financial reporting and tax bases of its assets and liabilities and for net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the amount of any tax benefits that, based on available evidence, are not expected to be realized. The Company assesses the likelihood that its deferred tax assets will be recovered from future taxable income, and to the extent the Company believes that recovery is not likely, the Company establishes a valuation allowance. Judgment is required in determining the Company’s provision for income taxes, deferred tax assets and liabilities, and any valuation allowance recorded against the net deferred tax assets. The Company applied a $1.1 million valuation allowance against its deferred tax balances at December 31, 2015 . The Company did not apply a valuation allowance against its deferred tax balances at December 31, 2014 . The calculation of the Company’s tax liabilities involves dealing with uncertainties in the application of complex tax laws and regulations in a multitude of jurisdictions across its global operations. ASC 740, Income Taxes (“ASC 740”) provides that a tax benefit from an uncertain tax position may be recognized when it is more-likely-than-not that the position will be sustained upon examination, including resolutions of any related appeals or litigation processes, on the basis of the technical merits. ASC 740 also provides guidance on measurement, derecognition, classification, interest and penalties, accounting in interim periods, disclosure and transition. The Company recognizes tax liabilities in accordance with ASC 740 and adjusts these liabilities when its judgment changes as a result of the evaluation of new information not previously available. Because of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new information is available. The tax expense or benefit for extraordinary items, unusual or infrequently occurring items and items that do not represent a tax effect of current-year ordinary income are treated as discrete items and recorded in the interim period in which the events occur. </t>
  </si>
  <si>
    <t>Stock-Based Compensation The Company accounts for stock-based compensation for equity-settled awards issued to employees and directors under ASC 718, Compensation-Stock Compensation (“ASC 718”). ASC 718 requires that stock-based compensation expense for equity-settled awards made to employees and directors be measured based on the estimated grant date fair value and recognized over the requisite service period. These equity-settled awards include stock options, restricted stock units (“RSUs”) and performance-based RSUs which include a service condition, some of which also include a market condition or performance condition (“PBRSUs”). The fair value of stock options is estimated as of the date of grant using the Black-Scholes option-pricing model. The fair value of RSUs is estimated based on the fair market value of the Company’s common stock on the date of grant. For stock options and RSUs, the fair value of award that is expected to vest is recognized as compensation expense on a straight-line basis over the requisite service period. Because stock-based compensation expense is based on awards ultimately expected to vest, it reflects estimated forfeitures. Forfeitures are estimated at the time of grant and revised, if necessary, in subsequent periods if actual forfeitures differ from initial estimates. Previously recognized expense is reversed for the portion of awards forfeited prior to vesting. The fair value of PBRSUs that include performance conditions is estimated by reference to the fair value of the underlying shares on the date of grant. The fair value of PBRSUs that include market conditions is estimated as of the date of grant using the Monte-Carlo simulation model. Stock-based compensation expense for PBRSUs is recognized over the derived service period for each tranche (or market or performance condition). Because the Company’s PBRSUs have multiple derived service periods, it uses the graded-vesting attribution method. The graded vesting attribution method requires a company to recognize compensation expense over the requisite service period for each vesting tranche of the award as though the award were, in substance, multiple awards. The compensation expense for PBRSUs with market conditions will only be reversible if the employee terminates prior to completing the requisite service periods for these awards (i.e., compensation expense will not be reversed if the market condition is not met). For PBRSUs that include performance conditions, the Company only recognizes compensation expense for those awards which vesting is determined to be probable upon satisfaction of certain performance criteria. Estimates of the fair value of equity-settled awards as of the grant date using valuation models, such as the Black-Scholes option-pricing model and a Monte-Carlo simulation model, are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calculated the expected term using the SEC simplified method. The Company had limited information on its past volatility and has a limited operating history. Therefore, it had estimated the volatility data based on a study of publicly traded industry peer companies. For purposes of identifying these peer companies, the Company considered the industry, stage of development, size and financial leverage of potential comparable companies. As of the second quarter of 2014, the Company concluded that it had obtained sufficient historical information and, accordingly, ceased use of calculating the expected term using the SEC simplified method and began to calculate its expected term and began using its volatility history. The Company has not granted any stock options since making these changes. The risk-free interest rate is based on the yield available on U.S. Treasury zero-coupon issues similar in duration to the expected term of the equity-settled award. The Company accounts for stock-based compensation for equity-settled awards issued to non-employees in exchange for goods and services under ASC 505-50, Equity-Based Payments to Non-Employees (“ASC 505-50”). ASC 505-50 requires that equity-settled awards issued to non-employees be measured at the fair value as of the date at which either the commitment for performance by the non-employee to earn the award is reached or the date the non-employee’s performance is complete. Until that point is reached, the award must be revalued at each reporting period with the true-up to expense recorded in the then current period earnings. The value of the award is recognized as an expense over the requisite service period.</t>
  </si>
  <si>
    <t>Business Combinations</t>
  </si>
  <si>
    <t>Business Combinations The Company applies the provisions of ASC 805, Business Combinations (“ASC 805”), in the accounting for its business acquisitions. ASC 805 requires companies to recognize goodwill separately from the assets acquired and liabilities assumed, which are valued at their acquisition date fair values. Goodwill as of the acquisition date represents the excess of the purchase price over the fair values of the assets acquired and the liabilities assumed. The Company uses significant estimates and assumptions, including fair value estimates, to determine fair value of assets acquired, liabilities assumed and, when applicable, the related useful lives of the acquired assets, as of the business combination date. When those estimates are provisional, the Company refines them as necessary during the measurement period. The measurement period is the period after the acquisition date, not to exceed one year, in which the Company may gather new information about facts and circumstances that existed as of the acquisition date to adjust the provisional amounts recognized. Measurement period adjustments are applied retrospectively. All other adjustments are recorded in the consolidated statements of operations.</t>
  </si>
  <si>
    <t>Reserves for Known and Incurred but not Reported Claims</t>
  </si>
  <si>
    <t>Reserves for Known and Incurred but not Reported Claims Reserves for known and incurred but not reported claims represent estimated claims costs and related expenses for patent infringement liability insurance policies in effect. Reserves for known claims are established based on individual case estimates. The Company uses actuarial models and techniques to estimate the reserve for incurred but not reported claims. Loss expense for known and incurred but not reported claims are charged to earnings after deducting recoverable amounts under our reinsurance contract. Loss expense for known and incurred but not reported claims associated with policies that the Company issued on behalf of a Lloyd's of London underwriting syndicate are charged to earnings for the portion of the underwriting risk that the Company assumes.</t>
  </si>
  <si>
    <t>Recently Adopted Accounting Standards</t>
  </si>
  <si>
    <t>Recent Accounting Pronouncements In November 2015, the FASB issued Accounting Standards Update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prospectively adopt the accounting standard in the beginning of our fourth quarter of 2015. Prior periods in our consolidated financial statements were not retrospectively adjusted. In September 2015, the FASB issued ASU 2015-16, Simplifying the Accounting for Measurement-Period Adjustments guidance to simplify the accounting for adjustments made during the measurement period to provisional amounts recognized in a business combination. This guidance is effective for fiscal years and interim periods beginning after December 15, 2015, and requires prospective application. Early adoption is permitted. The Company expects to adopt this guidance when effective, and does not expect this guidance to have a significant impact on its consolidated financial statements. In May 2014, the FASB issued ASU 2014-09, Revenue from Contracts with Customers (Topic 606) (“ASU 2014-09”), which will supersede most existing revenue recognition guidance in U.S. generally accepted accounting principles (“U.S. GAAP”) once it becomes effective. ASU 2014-09 requires an entity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is currently required under existing U.S. GAAP including identifying performance obligations in the contract, estimating the amount of variable consideration to include in the transaction price and allocating the transaction price to each separate performance obligation. ASU 2014-09 will be effective for annual and interim periods beginning after December 15, 2017 and early adoption is permitted for annual and interim periods beginning after December 15, 2016. The Company is currently evaluating the impact of the adoption of ASU 2014-09 on its consolidated financial statements.</t>
  </si>
  <si>
    <t>Net Income Available to Common Stockholders (Tables)</t>
  </si>
  <si>
    <t>Basic and Diluted Net Income Per Share Available To Common Stockholders</t>
  </si>
  <si>
    <t>The following table presents the calculation of basic and diluted net income per share available to common stockholders (in thousands, except for per share data): Year Ended December 31, 2015 2014 2013 Net income available to common stockholders: Numerator: Net income $ 39,422 $ 39,341 $ 40,783 Allocation of net income to participating stockholders — — (20 ) Net income available to common stockholders $ 39,422 $ 39,341 $ 40,763 Denominator: Basic shares: Weighted-average shares used in computing basic net income available to common stockholders 54,432 53,444 51,956 Diluted shares: Weighted-average shares used in computing basic net income available to common stockholders 54,432 53,444 51,956 Dilutive effect of stock options and restricted stock units using treasury-stock method 978 1,374 1,696 Weighted-average shares used in computing diluted net income available to common stockholders 55,410 54,818 53,652 Net income per common share available to common stockholders: Basic $ 0.72 $ 0.74 $ 0.78 Diluted $ 0.71 $ 0.72 $ 0.76</t>
  </si>
  <si>
    <t>Anti-Dilutive Securities Not Included In Diluted Shares Outstanding Calculation</t>
  </si>
  <si>
    <t>For the year s ended December 31, 2015 , 2014 and 2013 the following securities were not included in the calculation of diluted shares outstanding, as the effect would have been anti-dilutive (in thousands): Year Ended December 31, 2015 2014 2013 Weighted-average: Stock options outstanding 663 767 1,215 Restricted stock units outstanding 263 100 127 Shares of common stock subject to repurchase — — 25</t>
  </si>
  <si>
    <t>Financial Instruments (Tables)</t>
  </si>
  <si>
    <t>Schedule of financial assets and liabilities measured at fair value on a recurring basis</t>
  </si>
  <si>
    <t xml:space="preserve"> December 31, 2015 Amortized Cost Unrealized Estimated Fair Value Level 1 Level 2 Level 3 Gains Losses Assets: Cash equivalents: Commercial paper $ 7,997 $ — $ — $ 7,997 $ — $ 7,997 $ — Municipal bonds 1,635 — — 1,635 — 1,635 — Money market funds 54,663 — — 54,663 54,663 — — $ 64,295 $ — $ — $ 64,295 $ 54,663 $ 9,632 $ — Short-term investments: Municipal bonds $ 133,033 $ — $ (96 ) 132,937 $ — $ 132,937 $ — Commercial paper 5,493 — (3 ) 5,490 — 5,490 — Corporate bonds 30,488 3 (93 ) 30,398 — 30,398 — U.S. government and agency securities 61,559 — (62 ) 61,497 — 61,497 — Equity securities 123 — — 123 123 — — $ 230,696 $ 3 $ (254 ) $ 230,445 $ 123 $ 230,322 $ — Liabilities: Current liabilities: Deferred payment obligations $ 6,270 $ 3,887 $ — $ 2,383 $ — $ — $ 2,383 December 31, 2014 Amortized Cost Unrealized Estimated Fair Value Level 1 Level 2 Level 3 Gains Losses Assets: Cash equivalents: Commercial paper $ 5,749 $ — $ — $ 5,749 $ — $ 5,749 $ — U.S. government and agency securities 2,000 — — 2,000 — 2,000 — Municipal bonds 1,409 — — 1,409 — 1,409 — Money market funds 451 — — 451 451 — — $ 9,609 $ — $ — $ 9,609 $ 451 $ 9,158 $ — Short-term investments: Municipal bonds $ 120,270 $ 24 $ (12 ) $ 120,282 $ — $ 120,282 $ — Commercial paper 2,498 — — 2,498 — 2,498 — Corporate bonds 68,758 1 (87 ) 68,672 — 68,672 — U.S. government and agency securities 48,095 — (33 ) 48,062 — 48,062 — $ 239,621 $ 25 $ (132 ) $ 239,514 $ — $ 239,514 $ —</t>
  </si>
  <si>
    <t>Patent Assets, Net (Tables)</t>
  </si>
  <si>
    <t>Patent assets, net consisted of the following (in thousands): December 31, 2014 Additions Sales December 31, 2015 Patent assets $ 665,290 $ 160,664 $ (1,696 ) $ 824,258 Accumulated amortization (428,941 ) (142,296 ) 1,539 (569,698 ) Patent assets, net $ 236,349 $ 254,560 December 31, 2013 Additions Sales December 31, 2014 Patent assets $ 529,526 $ 136,468 $ (704 ) $ 665,290 Accumulated amortization (309,572 ) (119,694 ) 325 (428,941 ) Patent assets, net $ 219,954 $ 236,349</t>
  </si>
  <si>
    <t>Expected Future Annual Amortization Of Patent Assets</t>
  </si>
  <si>
    <t>s of December 31, 2015 , the Company expects amortization expense in future periods to be as follows (in thousands): 2016 $ 136,322 2017 74,725 2018 25,841 2019 14,662 2020 3,010 Total estimated future amortization expense $ 254,560</t>
  </si>
  <si>
    <t>Property and Equipment, Net (Tables)</t>
  </si>
  <si>
    <t>Property And Equipment, Net</t>
  </si>
  <si>
    <t xml:space="preserve">t Property and equipment, net, consisted of the following (in thousands): </t>
  </si>
  <si>
    <t>Goodwill (Tables)</t>
  </si>
  <si>
    <t>Changes In The Carrying Amounts Of Goodwill</t>
  </si>
  <si>
    <t>The changes in the carrying amounts of goodwill were as follows (in thousands): 2015 2014 Balance as of January 1, $ 19,978 $ 16,460 Goodwill from business acquisition — 3,518 Balance as of December 31, $ 19,978 $ 19,978</t>
  </si>
  <si>
    <t>Intangible Assets, Net (Tables)</t>
  </si>
  <si>
    <t>Acquired Finite-Lived Intangible Assets [Line Items]</t>
  </si>
  <si>
    <t>Intangible assets, net, as of December 31, 2015 and 2014 consisted of the following (in thousands except years): December 31, 2015 December 31, 2014 Weighted-Average Life Remaining (years) Carrying Amount Accumulated Amortization Net Carrying Amount Carrying Amount Accumulated Amortization Net Carrying Amount Proprietary data and models 3.8 $ 2,100 $ (1,694 ) $ 406 $ 2,100 $ (1,119 ) $ 981 Trademarks 3.6 1,720 (1,645 ) 75 1,890 (1,565 ) 325 Developed technology 2.6 120 (120 ) — 433 (433 ) — Customer relationships 3.0 1,050 (659 ) 391 1,050 (392 ) 658 Covenant not to compete 3.0 1,900 (971 ) 929 1,920 (358 ) 1,562 $ 6,890 $ (5,089 ) $ 1,801 $ 7,393 $ (3,867 ) $ 3,526</t>
  </si>
  <si>
    <t>Expected Future Annual Amortization Of Intangible Assets</t>
  </si>
  <si>
    <t>Intangible Assets Net</t>
  </si>
  <si>
    <t>(in thousands): 2016 $ 1,288 2017 513 Total estimated future amortization expense $ 1,801</t>
  </si>
  <si>
    <t>Accrued and Other Current Liabilities (Tables)</t>
  </si>
  <si>
    <t>Accrued liabilities consisted of the following (in thousands): December 31, 2015 2014 Accrued payroll-related expenses $ 11,105 $ 9,270 Accrued expenses 3,737 4,987 Total accrued liabilities $ 14,842 $ 14,257</t>
  </si>
  <si>
    <t>Commitments and Contingencies (Tables)</t>
  </si>
  <si>
    <t>Aggregate Future Non-Cancelable Minimum Lease Payments For Operating Leases</t>
  </si>
  <si>
    <t>As of December 31, 2015 , the future minimum lease payments required under non-cancelable operating leases and the future minimum payments to be received from non-cancelable subleases were as follows: 2016 $ 4,284 2017 4,206 2018 4,273 2019 3,613 Future non-cancelable minimum operating lease payments 16,376 Less: minimum payments to be received from non-cancelable subleases (787 ) Total future non-cancelable minimum operating lease payments, net $ 15,589</t>
  </si>
  <si>
    <t>Stockholder's Equity (Tables)</t>
  </si>
  <si>
    <t>Activity Under Equity Settled Award Plans And Related Information</t>
  </si>
  <si>
    <t>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4 2,685 3,264 $ 10.38 Shares authorized 1,000 — — Options exercised — (778 ) 6.44 Options forfeited 146 (146 ) 19.63 Restricted stock units granted (1,433 ) — — Restricted stock units forfeited 407 — — Restricted stock units withheld related to net share settlement of restricted stock units 354 — — Balance - December 31, 2015 3,159 2,340 11.11 5.2 $ 4,430 Vested and exercisable - December 31, 2015 2,093 11.44 5.2 3,739 Vested and expected to vest - December 31, 2015 2,327 11.13 5.2 4,390</t>
  </si>
  <si>
    <t>Restricted Stock Unit Activity</t>
  </si>
  <si>
    <t>The summary of restricted stock unit activity, which includes PBRSUs, is as follows (in thousands, except for per share data): Number of Shares Weighted-Average Grant Date Fair Value Aggregate Intrinsic Value Non-vested units - December 31, 2014 2,460 $ 13.15 Granted 1,433 14.09 Vested (996 ) 14.00 Forfeited (407 ) 13.29 Non-vested units - December 31, 2015 2,490 13.35 $ 28,109</t>
  </si>
  <si>
    <t>Weighted-Average Assumptions Used To Estimate The Fair Value Of Stock Options</t>
  </si>
  <si>
    <t xml:space="preserve"> Year Ended December 31, 2013 Dividend yield — % Risk-free rate 0.93 % Expected volatility 61 % Expected term (in years) 6.1 Grant date fair value $ 7.39</t>
  </si>
  <si>
    <t>Weighted-Average Assumptions Used To Estimate The Fair Value Of PBRSUs</t>
  </si>
  <si>
    <t xml:space="preserve"> Year Ended December 31, 2014 2013 Dividend yield — — Risk free rate 1.11 % 0.59 % Expected volatility 48 % 53 % Grant date fair value $ 7.47 $ 6.39</t>
  </si>
  <si>
    <t>Income Taxes (Tables)</t>
  </si>
  <si>
    <t>Income Before Income Tax Provision</t>
  </si>
  <si>
    <t>Income before income tax provision consists of the following (in thousands): Year Ended December 31, 2015 2014 2013 Domestic $ 65,445 $ 64,238 $ 64,281 International 54 44 14 Total income before provision for income taxes $ 65,499 $ 64,282 $ 64,295</t>
  </si>
  <si>
    <t>Components Of The Provision For Income Taxes</t>
  </si>
  <si>
    <t>The components of the provision for income taxes are as follows (in thousands): Year Ended December 31, 2015 2014 2013 Current: Federal $ (23,456 ) $ (26,517 ) $ (17,145 ) State (2,790 ) (3,031 ) (1,188 ) Foreign (12,406 ) (9,611 ) (8,220 ) Total current provision for income taxes (38,652 ) (39,159 ) (26,553 ) Deferred: Federal 12,022 13,668 2,920 State 553 550 121 Total deferred benefit for income taxes 12,575 14,218 3,041 Total provision for income taxes $ (26,077 ) $ (24,941 ) $ (23,512 )</t>
  </si>
  <si>
    <t>Net Deferred Tax Liabilities</t>
  </si>
  <si>
    <t>Net deferred tax assets (liabilities) consist of the following (in thousands): December 31, 2015 2014 Deferred tax assets: Deferred revenue $ 1,438 $ 2,779 Reserves and other 5,017 2,319 Stock-based compensation 5,701 5,963 Depreciation and amortization 5,560 — Total deferred tax assets 17,716 11,061 Valuation allowance (1,097 ) — Net deferred tax assets 16,619 11,061 Deferred tax liabilities: Depreciation and amortization — (6,568 ) Net deferred tax liabilities — (6,568 ) Net deferred taxes $ 16,619 $ 4,493</t>
  </si>
  <si>
    <t>Reconciliation Of The Statutory Federal Income Tax To Effective Tax</t>
  </si>
  <si>
    <t>The following is a reconciliation of the statutory federal income tax to the Company’s effective tax (in thousands): Year Ended December 31, 2015 2014 2013 Tax at statutory federal rate $ (22,939 ) $ (22,498 ) $ (22,503 ) State tax – net of federal benefit (1,459 ) (1,678 ) (655 ) Permanent differences (663 ) (879 ) (569 ) Foreign tax (12,370 ) (9,576 ) (8,214 ) Foreign tax credits 12,370 9,576 8,216 Foreign income not taxed at federal rate (3 ) (3 ) 1 Change in valuation allowance (1,097 ) — — Other 84 117 212 Total provision for income taxes $ (26,077 ) $ (24,941 ) $ (23,512 )</t>
  </si>
  <si>
    <t>Unrecognized Tax Benefits</t>
  </si>
  <si>
    <t>The following table summarizes the activity related to the Company’s unrecognized tax benefits (in thousands): 2015 2014 2013 Balance as of January 1, $ 3,707 $ 2,036 $ 1,136 Gross increase related to current period tax positions 1,606 1,672 1,043 Gross increase (decrease) related to prior period tax positions 2 (1 ) (143 ) Balance as of December 31, $ 5,315 $ 3,707 $ 2,036</t>
  </si>
  <si>
    <t>Segment Reporting (Tables)</t>
  </si>
  <si>
    <t>Revenue By Location</t>
  </si>
  <si>
    <t>The following table presents revenue by location and revenue generated by country as a percentage of total revenue for the applicable period, for countries representing 10% or more of revenues for one or more of the periods presented (dollars in thousands): Year Ended December 31, 2015 2014 2013 United States $ 186,439 64 % $ 166,593 64 % $ 145,310 61 % Japan 36,195 12 36,849 14 39,465 17 Korea 28,319 10 17,847 7 12,552 5 Other 40,928 14 38,046 15 40,177 17 Total revenue $ 291,881 100 % $ 259,335 100 % $ 237,504 100 %</t>
  </si>
  <si>
    <t>Selected Quarterly Financial Information (Unaudited) (Tables)</t>
  </si>
  <si>
    <t>Summarized quarterly financial information for the years ended December 31, 2015 and 2014 is as follows (in thousands, except per share data): Three Months Ended March 31, June 30, September 30, December 31, Revenue $ 83,287 $ 67,551 $ 68,212 $ 72,831 Cost of revenue 34,759 36,985 37,639 39,475 Selling, general and administrative expenses 19,459 18,997 18,773 20,199 Gain on sale of patent assets — (592 ) — — Operating income 29,069 12,161 11,800 13,157 Other income (expense), net (1) 121 934 876 (2,619 ) Income before provision for income taxes 29,190 13,095 12,676 10,538 Provision for income taxes 11,159 5,065 4,842 5,011 Net income $ 18,031 $ 8,030 $ 7,834 $ 5,527 Net income per share (2) : Basic $ 0.33 $ 0.15 $ 0.14 $ 0.10 Diluted $ 0.33 $ 0.14 $ 0.14 $ 0.10 Other Data: Deferred revenue, including current portion $ 158,411 $ 142,623 $ 117,431 $ 115,652 Stock-based compensation expense $ 3,881 $ 4,644 $ 4,603 $ 4,466 Three Months Ended March 31, June 30, September 30, December 31, Revenue $ 61,888 $ 64,293 $ 65,407 $ 67,747 Cost of revenue 28,920 31,542 30,444 33,529 Selling, general and administrative expenses 17,255 18,579 17,786 18,059 Gain on sale of patent assets — (699 ) (8 ) — Operating income 15,713 14,871 17,185 16,159 Other income, net 99 94 73 88 Income before provision for income taxes 15,812 14,965 17,258 16,247 Provision for income taxes 5,952 5,566 6,425 6,998 Net income $ 9,860 $ 9,399 $ 10,833 $ 9,249 Net income per share (2) : Basic $ 0.19 $ 0.18 $ 0.20 $ 0.17 Diluted $ 0.18 $ 0.17 $ 0.20 $ 0.17 Other Data: Deferred revenue, including current portion $ 140,534 $ 131,207 $ 112,820 $ 136,209 Stock-based compensation expense $ 3,803 $ 5,065 $ 4,486 $ 4,302 (1) See Note 10, "Commitments and Contingencies" for further information regarding other income (expense), net. (2) Basic and diluted earnings per share are computed independently for each of the quarters presented. Therefore, the sum of quarterly basic and diluted per share information may not equal annual basic and diluted earnings per share.</t>
  </si>
  <si>
    <t>Basis of Presentation and Significant Accounting Policies (Details) $ in Thousands</t>
  </si>
  <si>
    <t>78 Months Ended</t>
  </si>
  <si>
    <t>Mar. 31, 2014</t>
  </si>
  <si>
    <t>Dec. 31, 2015USD ($)significant_client</t>
  </si>
  <si>
    <t>Dec. 31, 2014USD ($)significant_client</t>
  </si>
  <si>
    <t>Dec. 31, 2013USD ($)significant_client</t>
  </si>
  <si>
    <t>Basis of Presentation and Significant Accounting Polcies [Line Items]</t>
  </si>
  <si>
    <t>Deferred Tax Assets, Gross, Current</t>
  </si>
  <si>
    <t>Other than Temporary Impairment Losses, Investments</t>
  </si>
  <si>
    <t>BESP 5pct of Revenue</t>
  </si>
  <si>
    <t>0.00%</t>
  </si>
  <si>
    <t>Restricted cash (current and non-current)</t>
  </si>
  <si>
    <t>Capitalization of internal-use sofware and website development costs</t>
  </si>
  <si>
    <t>Amortization of internal-use sofware and website development costs</t>
  </si>
  <si>
    <t>Number of Significant Clients | significant_client</t>
  </si>
  <si>
    <t>Sales Revenue, Subscription Fee</t>
  </si>
  <si>
    <t>Client One | Accounts receivable</t>
  </si>
  <si>
    <t>Concentration of credit risk, percentage</t>
  </si>
  <si>
    <t>32.00%</t>
  </si>
  <si>
    <t>28.00%</t>
  </si>
  <si>
    <t>Client Two | Accounts receivable</t>
  </si>
  <si>
    <t>18.00%</t>
  </si>
  <si>
    <t>24.00%</t>
  </si>
  <si>
    <t>Client Three | Accounts receivable</t>
  </si>
  <si>
    <t>14.00%</t>
  </si>
  <si>
    <t>Internal-use software</t>
  </si>
  <si>
    <t>Patent assets, useful life</t>
  </si>
  <si>
    <t>3 years</t>
  </si>
  <si>
    <t>Weighted Average | Patents</t>
  </si>
  <si>
    <t>38 months</t>
  </si>
  <si>
    <t>44 months</t>
  </si>
  <si>
    <t>Maximum</t>
  </si>
  <si>
    <t>Property, Plant and Equipment, Useful Life</t>
  </si>
  <si>
    <t>5 years</t>
  </si>
  <si>
    <t>Maximum | Patents</t>
  </si>
  <si>
    <t>60 months</t>
  </si>
  <si>
    <t>Minimum</t>
  </si>
  <si>
    <t>Minimum | Patents</t>
  </si>
  <si>
    <t>24 months</t>
  </si>
  <si>
    <t>New Accounting Pronouncement, Early Adoption, Effect [Member]</t>
  </si>
  <si>
    <t>Net Income Available to Common Stockholders (Detail) - Basic and Diluted Net Income Per Share Available To Common Stockholders - USD ($) $ / shares in Units, shares in Thousands, $ in Thousands</t>
  </si>
  <si>
    <t>Sep. 30, 2014</t>
  </si>
  <si>
    <t>Basic:</t>
  </si>
  <si>
    <t>Undistributed Earnings (Loss) Allocated to Participating Securities, Basic</t>
  </si>
  <si>
    <t>Net income available to common stockholders – basic</t>
  </si>
  <si>
    <t>Diluted:</t>
  </si>
  <si>
    <t>Net income available to common stockholders – diluted</t>
  </si>
  <si>
    <t>Basic shares:</t>
  </si>
  <si>
    <t>Weighted-average shares used in computing basic net income available to comon stockholders</t>
  </si>
  <si>
    <t>Diluted shares:</t>
  </si>
  <si>
    <t>Dilutive effect of stock options and restricted stock units using treasury-stock method</t>
  </si>
  <si>
    <t>Weighted-average shares used in computing diluted net income available to common stockholders</t>
  </si>
  <si>
    <t>Net income per common share available to common stockholders:</t>
  </si>
  <si>
    <t>Net Income Available to Common Stockholders (Detail) - Anti-Dilutive Securities Not Included In Diluted Shares Outstanding Calculation - shares shares in Thousands</t>
  </si>
  <si>
    <t>Stock options outstanding</t>
  </si>
  <si>
    <t>Weighted-average:</t>
  </si>
  <si>
    <t>Weighted-average anti-dilutive securities</t>
  </si>
  <si>
    <t>Restricted stock units outstanding</t>
  </si>
  <si>
    <t>Shares of common stock subject to repurchase</t>
  </si>
  <si>
    <t>Financial Instruments - Schedule of Financial Assets and Liabilities Measured at Fair Value (Details) - USD ($) $ in Thousands</t>
  </si>
  <si>
    <t>Fair Value, Assets and Liabilities Measured on Recurring and Nonrecurring Basis [Line Items]</t>
  </si>
  <si>
    <t>Assets:</t>
  </si>
  <si>
    <t>Cash equivalents:</t>
  </si>
  <si>
    <t>Short-term investments:</t>
  </si>
  <si>
    <t>Short-term investments amortized cost</t>
  </si>
  <si>
    <t>Short-term investments unrealized gains</t>
  </si>
  <si>
    <t>Short-term investments unrealized losses</t>
  </si>
  <si>
    <t>Estimated fair value</t>
  </si>
  <si>
    <t>Short-term investments fair value levels</t>
  </si>
  <si>
    <t>Deferred payment obligations amortized costs</t>
  </si>
  <si>
    <t>Deferred payment obligations unrealized gains</t>
  </si>
  <si>
    <t>Deferred payment obligations fair value</t>
  </si>
  <si>
    <t>Deferred payment obligations | Level 1</t>
  </si>
  <si>
    <t>Deferred payment obligations | Level 2</t>
  </si>
  <si>
    <t>Deferred payment obligations | Level 3</t>
  </si>
  <si>
    <t>Corporate bonds</t>
  </si>
  <si>
    <t>Corporate bonds | Level 1</t>
  </si>
  <si>
    <t>Corporate bonds | Level 2</t>
  </si>
  <si>
    <t>Corporate bonds | Level 3</t>
  </si>
  <si>
    <t>Commercial paper</t>
  </si>
  <si>
    <t>Commercial paper | Level 1</t>
  </si>
  <si>
    <t>Commercial paper | Level 2</t>
  </si>
  <si>
    <t>Commercial paper | Level 3</t>
  </si>
  <si>
    <t>Municipal bonds</t>
  </si>
  <si>
    <t>Municipal bonds | Level 1</t>
  </si>
  <si>
    <t>Municipal bonds | Level 2</t>
  </si>
  <si>
    <t>Municipal bonds | Level 3</t>
  </si>
  <si>
    <t>U.S. government and agency securities</t>
  </si>
  <si>
    <t>U.S. government and agency securities | Level 1</t>
  </si>
  <si>
    <t>U.S. government and agency securities | Level 2</t>
  </si>
  <si>
    <t>U.S. government and agency securities | Level 3</t>
  </si>
  <si>
    <t>Equity securities</t>
  </si>
  <si>
    <t>Equity securities | Level 1</t>
  </si>
  <si>
    <t>Equity securities | Level 2</t>
  </si>
  <si>
    <t>Equity securities | Level 3</t>
  </si>
  <si>
    <t>Money market funds</t>
  </si>
  <si>
    <t>Money market funds | Level 1</t>
  </si>
  <si>
    <t>Money market funds | Level 2</t>
  </si>
  <si>
    <t>Money market funds | Level 3</t>
  </si>
  <si>
    <t>Financial Instruments - Narrative (Details) - USD ($) $ in Thousands</t>
  </si>
  <si>
    <t>9 Months Ended</t>
  </si>
  <si>
    <t>Losses in other income (expense)</t>
  </si>
  <si>
    <t>Percentage of marketable security investments that mature in one year</t>
  </si>
  <si>
    <t>87.00%</t>
  </si>
  <si>
    <t>76.00%</t>
  </si>
  <si>
    <t>Percentage of marketable security investments that mature within one to five years</t>
  </si>
  <si>
    <t>13.00%</t>
  </si>
  <si>
    <t>Short-term cost method investments</t>
  </si>
  <si>
    <t>Funding from a syndicate participant</t>
  </si>
  <si>
    <t>Other Debt Obligations</t>
  </si>
  <si>
    <t>Fair value of loan from syndicate participant</t>
  </si>
  <si>
    <t>Level 3 | Other Debt Obligations</t>
  </si>
  <si>
    <t>Maturity period</t>
  </si>
  <si>
    <t>1 year</t>
  </si>
  <si>
    <t>Maturity period, year two through five</t>
  </si>
  <si>
    <t>Patent Assets, Net (Detail) $ in Thousands</t>
  </si>
  <si>
    <t>Jan. 28, 2015USD ($)syndicate_company</t>
  </si>
  <si>
    <t>Dec. 26, 2014USD ($)</t>
  </si>
  <si>
    <t>Dec. 31, 2015USD ($)</t>
  </si>
  <si>
    <t>Dec. 31, 2014USD ($)</t>
  </si>
  <si>
    <t>Dec. 31, 2013USD ($)</t>
  </si>
  <si>
    <t>Finite-Lived Intangible Assets [Line Items]</t>
  </si>
  <si>
    <t>Amortization of patent assets</t>
  </si>
  <si>
    <t>Patents</t>
  </si>
  <si>
    <t>Subsidiaries [Member]</t>
  </si>
  <si>
    <t>Escrow Deposits Related to Patent Assets</t>
  </si>
  <si>
    <t>Number of Companies Involved in Syndicate | syndicate_company</t>
  </si>
  <si>
    <t>Finite-lived Intangible Assets Acquired</t>
  </si>
  <si>
    <t>Subsidiaries [Member] | Patents</t>
  </si>
  <si>
    <t>Patent Assets, Net (Detail) - Patent Assets, Net - USD ($) $ in Thousands</t>
  </si>
  <si>
    <t>Patent assets</t>
  </si>
  <si>
    <t>Accumulated amortization</t>
  </si>
  <si>
    <t>Additions | Patents</t>
  </si>
  <si>
    <t>Dispositions | Patents</t>
  </si>
  <si>
    <t>Patent Assets, Net (Detail) - Expected Future Annual Amortization Expense Of Patent Assets - USD ($) $ in Thousands</t>
  </si>
  <si>
    <t>Total estimated future amortization expense</t>
  </si>
  <si>
    <t>Property and Equipment, Net (Detail) - USD ($) $ in Thousands</t>
  </si>
  <si>
    <t>Property, Plant and Equipment [Line Items]</t>
  </si>
  <si>
    <t>Depreciation and amortization expense</t>
  </si>
  <si>
    <t>Stock-based compensation capitalized as part of internal-use software</t>
  </si>
  <si>
    <t>Property and equipment, types</t>
  </si>
  <si>
    <t>Property and Equipment, Net (Detail) - Property And Equipment, Net - USD ($) $ in Thousands</t>
  </si>
  <si>
    <t>Total property, plant and equipment, gross</t>
  </si>
  <si>
    <t>Less: Accumulated depreciation and amortization</t>
  </si>
  <si>
    <t>Total property and equipment, net</t>
  </si>
  <si>
    <t>Leasehold improvements</t>
  </si>
  <si>
    <t>Computer, equipment and software</t>
  </si>
  <si>
    <t>Furniture and fixtures</t>
  </si>
  <si>
    <t>Construction-in-progress</t>
  </si>
  <si>
    <t>Goodwill (Detail) - Changes In The Carrying Amounts Of Goodwill - USD ($) $ in Thousands</t>
  </si>
  <si>
    <t>Balance as of January 1,</t>
  </si>
  <si>
    <t>Goodwill from business acquisition</t>
  </si>
  <si>
    <t>Balance as of December 31,</t>
  </si>
  <si>
    <t>Intangible Assets, Net (Detail) - USD ($) $ in Thousands</t>
  </si>
  <si>
    <t>Amortization of intangible assets</t>
  </si>
  <si>
    <t>Intangible Assets, Net (Detail) - Intangible Assets, Net - USD ($) $ in Thousands</t>
  </si>
  <si>
    <t>Carrying amount</t>
  </si>
  <si>
    <t>Net carrying amount</t>
  </si>
  <si>
    <t>Proprietary data and models</t>
  </si>
  <si>
    <t>Trademarks</t>
  </si>
  <si>
    <t>Developed technology</t>
  </si>
  <si>
    <t>Customer relationships</t>
  </si>
  <si>
    <t>Covenant not to compete</t>
  </si>
  <si>
    <t>Intangible Assets, Net (Detail) - Estimated Future Amortization Expenses For Intangible Assets - USD ($) $ in Thousands</t>
  </si>
  <si>
    <t>Estimated Future Amortization Expenses for Intangible Assets [Abstract]</t>
  </si>
  <si>
    <t>Accrued and Other Current Liabilities (Detail) - Accrued And Other Current Liabilities - USD ($) $ in Thousands</t>
  </si>
  <si>
    <t>Fair Value Inputs, Liabilities, Quantitative Information [Line Items]</t>
  </si>
  <si>
    <t>Accrued payroll-related expenses</t>
  </si>
  <si>
    <t>Accrued expenses</t>
  </si>
  <si>
    <t>Commitments and Contingencies (Detail) $ in Thousands</t>
  </si>
  <si>
    <t>Mar. 31, 2012ft²defendant</t>
  </si>
  <si>
    <t>Sep. 30, 2015USD ($)</t>
  </si>
  <si>
    <t>Dec. 31, 2015USD ($)insurance_policy</t>
  </si>
  <si>
    <t>Dec. 31, 2014USD ($)insurance_policy</t>
  </si>
  <si>
    <t>Jan. 28, 2015USD ($)</t>
  </si>
  <si>
    <t>Loss Contingencies [Line Items]</t>
  </si>
  <si>
    <t>Area of real estate property (in square feet) | ft²</t>
  </si>
  <si>
    <t>Monthly base rent payments</t>
  </si>
  <si>
    <t>Operating Leases, Income Statement, Sublease Revenue</t>
  </si>
  <si>
    <t>Rent expense related to non-cancelable operating leases</t>
  </si>
  <si>
    <t>Proceeds from Deferred Payment Obligations</t>
  </si>
  <si>
    <t>Debt Instrument, Repayable Upon Redemption, Preferred Stock</t>
  </si>
  <si>
    <t>Payments for loans</t>
  </si>
  <si>
    <t>Deferred payment obligation</t>
  </si>
  <si>
    <t>Payment of deferred payment obligation</t>
  </si>
  <si>
    <t>Gain on extinguishment</t>
  </si>
  <si>
    <t>Carrying value of equity securities transferred</t>
  </si>
  <si>
    <t>Loss recognized</t>
  </si>
  <si>
    <t>Loss Contingency, Number of Defendants | defendant</t>
  </si>
  <si>
    <t>Number of active insurance policies | insurance_policy</t>
  </si>
  <si>
    <t>Reserves for known and incurred but not reported claims</t>
  </si>
  <si>
    <t>Other Debt Obligations [Member]</t>
  </si>
  <si>
    <t>Debt Instrument, Amortized Cost</t>
  </si>
  <si>
    <t>Debt Instrument, Fair Value Disclosure</t>
  </si>
  <si>
    <t>Fair Value, Inputs, Level 3 [Member] | Other Debt Obligations [Member]</t>
  </si>
  <si>
    <t>Fair Value, Debt Instrument, Valuation Techniques, Change in Technique, Quantification of Effect</t>
  </si>
  <si>
    <t>Commitments and Contingencies - Aggregate Future Non-Cancelable Minimum Lease Payments For Operating Leases (Details) $ in Thousands</t>
  </si>
  <si>
    <t>Commitments and Contingencies [Abstract]</t>
  </si>
  <si>
    <t>Total future non-cancelable minimum lease payments</t>
  </si>
  <si>
    <t>Less: minimum payments to be received from non-cancelable subleases</t>
  </si>
  <si>
    <t>Total future non-cancelable minimum operating lease payments, net</t>
  </si>
  <si>
    <t>Stockholder's Equity (Detail) - USD ($)</t>
  </si>
  <si>
    <t>Aug. 31, 2008</t>
  </si>
  <si>
    <t>Share-based Compensation Arrangement by Share-based Payment Award [Line Items]</t>
  </si>
  <si>
    <t>Additional shares of common stock reserved for issuance under the 2011 Plan (in shares)</t>
  </si>
  <si>
    <t>Aggregate intrinsic value of stock options exercised</t>
  </si>
  <si>
    <t>Total fair value of stock options vested</t>
  </si>
  <si>
    <t>Total fair value of RSUs vested</t>
  </si>
  <si>
    <t>Shares withheld for tax withholdings (in shares)</t>
  </si>
  <si>
    <t>Total payments for the employees’ minimum tax obligations to taxing authorities</t>
  </si>
  <si>
    <t>Stock-based compensation expense</t>
  </si>
  <si>
    <t>Restricted stock units granted under equity award plans (in shares)</t>
  </si>
  <si>
    <t>Stock Repurchase Program, Authorized Amount</t>
  </si>
  <si>
    <t>Stock Repurchased, Accumulated Value</t>
  </si>
  <si>
    <t>Stock options</t>
  </si>
  <si>
    <t>Share-based Compensation Arrangement by Share-based Payment Award, Fair Value Assumptions, Expected Dividend Rate</t>
  </si>
  <si>
    <t>Unrecognized compensation cost related to unvested equity awards</t>
  </si>
  <si>
    <t>Weighted-average service period of unrecognized compensation cost related to unvested equity awards</t>
  </si>
  <si>
    <t>7 months</t>
  </si>
  <si>
    <t>Non-employee stock-based compensation expense</t>
  </si>
  <si>
    <t>Share-based Compensation Arrangement by Share-based Payment Award, Fair Value Assumptions, Risk Free Interest Rate</t>
  </si>
  <si>
    <t>0.93%</t>
  </si>
  <si>
    <t>Share-based Compensation Arrangement by Share-based Payment Award, Fair Value Assumptions, Expected Volatility Rate</t>
  </si>
  <si>
    <t>61.00%</t>
  </si>
  <si>
    <t>Share-based Compensation Arrangement by Share-based Payment Award, Options, Grants in Period, Weighted Average Grant Date Fair Value</t>
  </si>
  <si>
    <t>Restricted stock</t>
  </si>
  <si>
    <t>2 years 5 months</t>
  </si>
  <si>
    <t>Performance-based restricted stock units with a market condition</t>
  </si>
  <si>
    <t>PBRSUs granted (in shares)</t>
  </si>
  <si>
    <t>1.11%</t>
  </si>
  <si>
    <t>0.59%</t>
  </si>
  <si>
    <t>48.00%</t>
  </si>
  <si>
    <t>53.00%</t>
  </si>
  <si>
    <t>2011 and 2008 Plan | Stock options</t>
  </si>
  <si>
    <t>Share-based Compensation Arrangement by Share-based Payment Award, Grant Exercise Price, Percent of Fair Value</t>
  </si>
  <si>
    <t>100.00%</t>
  </si>
  <si>
    <t>2011 and 2008 Plan | Incentive stock options</t>
  </si>
  <si>
    <t>110.00%</t>
  </si>
  <si>
    <t>Share-based Compensation Arrangement by Share-based Payment Award, Amount of Options Owned, Percent</t>
  </si>
  <si>
    <t>10.00%</t>
  </si>
  <si>
    <t>2011 and 2008 Plan | Performance-based restricted stock units with a market condition</t>
  </si>
  <si>
    <t>Share-based Compensation Arrangement by Share-based Payment Award, Threshold Days</t>
  </si>
  <si>
    <t>90 days</t>
  </si>
  <si>
    <t>Share-based Compensation Arrangement by Share-based Payment Award, Price per Share on Grant Date Multiplier</t>
  </si>
  <si>
    <t>2011 Plan</t>
  </si>
  <si>
    <t>Common stock reserved for future issuance (in shares)</t>
  </si>
  <si>
    <t>2008 Plan</t>
  </si>
  <si>
    <t>Newly hired employees | 2011 and 2008 Plan | Stock options</t>
  </si>
  <si>
    <t>Share-based Compensation Arrangement by Share-based Payment Award, Award Vesting Rights, Percentage</t>
  </si>
  <si>
    <t>25.00%</t>
  </si>
  <si>
    <t>Share-based Compensation Arrangement by Share-based Payment Award, Award Vesting Period</t>
  </si>
  <si>
    <t>36 months</t>
  </si>
  <si>
    <t>Newly hired employees | 2011 and 2008 Plan | Restricted stock</t>
  </si>
  <si>
    <t>Existing employees | 2011 and 2008 Plan | Stock options</t>
  </si>
  <si>
    <t>48 months</t>
  </si>
  <si>
    <t>Existing employees | 2011 and 2008 Plan | Restricted stock</t>
  </si>
  <si>
    <t>4 years</t>
  </si>
  <si>
    <t>Existing employees | 2011 and 2008 Plan | Performance-based restricted stock units with a market condition</t>
  </si>
  <si>
    <t>Maximum | 2011 and 2008 Plan | Stock options</t>
  </si>
  <si>
    <t>Share-based Compensation Arrangement by Share-based Payment Award, Stock Options Exercise Period</t>
  </si>
  <si>
    <t>10 years</t>
  </si>
  <si>
    <t>Stockholder's Equity (Detail) - Activity Under Equity Award Plans And Related Information $ / shares in Units, shares in Thousands, $ in Thousands</t>
  </si>
  <si>
    <t>Dec. 31, 2015USD ($)$ / sharesshares</t>
  </si>
  <si>
    <t>Outstanding (in shares)</t>
  </si>
  <si>
    <t>Outstanding (in dollars per share) | $ / shares</t>
  </si>
  <si>
    <t>Shares authorized (in shares)</t>
  </si>
  <si>
    <t>Options exercised (in shares)</t>
  </si>
  <si>
    <t>Options exercised (in dollars per share) | $ / shares</t>
  </si>
  <si>
    <t>Options forfeited (in shares)</t>
  </si>
  <si>
    <t>Options forfeited (in dollars per share) | $ / shares</t>
  </si>
  <si>
    <t>Restricted stock units granted (in shares)</t>
  </si>
  <si>
    <t>Restricted stock units forfeited (in shares)</t>
  </si>
  <si>
    <t>Outstanding (weighted-average contractual life)</t>
  </si>
  <si>
    <t>5 years 2 months</t>
  </si>
  <si>
    <t>Outstanding (intrinsic value) | $</t>
  </si>
  <si>
    <t>Vested and exercisable</t>
  </si>
  <si>
    <t>Vested and exercisable (shares)</t>
  </si>
  <si>
    <t>Vested and exercisable (in dollars per share) | $ / shares</t>
  </si>
  <si>
    <t>Vested and exercisable (weighted-average contractual life)</t>
  </si>
  <si>
    <t>Vested and exercisable (intrinsic value) | $</t>
  </si>
  <si>
    <t>Vested and expected to vest</t>
  </si>
  <si>
    <t>Vested and expected to vest (shares)</t>
  </si>
  <si>
    <t>Vested and expected to vest (in dollars per share) | $ / shares</t>
  </si>
  <si>
    <t>Vested and expected to vest (weighted-average contractual life)</t>
  </si>
  <si>
    <t>Vested and expected to vest (intrinsic value) | $</t>
  </si>
  <si>
    <t>Stockholder's Equity (Detail) - Restricted Stock Unit Activity - USD ($) $ / shares in Units, shares in Thousands, $ in Thousands</t>
  </si>
  <si>
    <t>Non-vested units (in shares)</t>
  </si>
  <si>
    <t>Non-vested units (in dollars per share)</t>
  </si>
  <si>
    <t>Granted (in shares)</t>
  </si>
  <si>
    <t>Forfeited (in shares)</t>
  </si>
  <si>
    <t>Share-based compensation arrangement by share-based payment award, equity instruments other than options, nonvested, intrinsic value</t>
  </si>
  <si>
    <t>Performance Shares [Member]</t>
  </si>
  <si>
    <t>Share-based Compensation Arrangement by Share-based Payment Award, Non-Option Equity Instruments, Granted</t>
  </si>
  <si>
    <t>Restricted stock units granted</t>
  </si>
  <si>
    <t>Granted (in dollars per share)</t>
  </si>
  <si>
    <t>Restricted stock units vested</t>
  </si>
  <si>
    <t>Vested (in shares)</t>
  </si>
  <si>
    <t>Vested (in dollars per share)</t>
  </si>
  <si>
    <t>Restricted stock units forfeited</t>
  </si>
  <si>
    <t>Forfeited (in dollars per share)</t>
  </si>
  <si>
    <t>Stockholder's Equity (Detail) - Weighted Average Assumptions To Estimate The Fair Value Of Equity Awards - $ / shares</t>
  </si>
  <si>
    <t>Dividend yield</t>
  </si>
  <si>
    <t>Risk-free rate</t>
  </si>
  <si>
    <t>Expected volatility</t>
  </si>
  <si>
    <t>Expected term (in years)</t>
  </si>
  <si>
    <t>6 years 1 month 5 days</t>
  </si>
  <si>
    <t>Grant date fair value</t>
  </si>
  <si>
    <t>Stockholder's Equity  Stockholder's Equity (Detail) - Share Repurchase - USD ($)</t>
  </si>
  <si>
    <t>Equity Share Repurchase [Abstract]</t>
  </si>
  <si>
    <t>Share Repurchase Utilized</t>
  </si>
  <si>
    <t>Stock Repurchased, Accumulated, Weighted Average Price</t>
  </si>
  <si>
    <t>Stock Repurchased and Retired During Period, Shares</t>
  </si>
  <si>
    <t>Stock Repurchased During Period Weighted Average Price</t>
  </si>
  <si>
    <t>Income Taxes (Details) - USD ($)</t>
  </si>
  <si>
    <t>Dec. 31, 2012</t>
  </si>
  <si>
    <t>Income Tax Contingency [Line Items]</t>
  </si>
  <si>
    <t>Deferred Tax Assets, Valuation Allowance</t>
  </si>
  <si>
    <t>Deferred Tax Liabilities, Net</t>
  </si>
  <si>
    <t>Net operating loss carryforwards</t>
  </si>
  <si>
    <t>Unrecognized tax benefits</t>
  </si>
  <si>
    <t>Interest and penalties associated with unrecognized tax benefits</t>
  </si>
  <si>
    <t>Income Taxes (Details) - Income Before Income Tax Provision - USD ($) $ in Thousands</t>
  </si>
  <si>
    <t>Domestic</t>
  </si>
  <si>
    <t>International</t>
  </si>
  <si>
    <t>Total income before income tax provision</t>
  </si>
  <si>
    <t>Income Taxes (Details) - Components Of The Provision For Income Taxes - USD ($) $ in Thousands</t>
  </si>
  <si>
    <t>Current</t>
  </si>
  <si>
    <t>Federal</t>
  </si>
  <si>
    <t>State</t>
  </si>
  <si>
    <t>Foreign</t>
  </si>
  <si>
    <t>Total current provision for income taxes</t>
  </si>
  <si>
    <t>Deferred</t>
  </si>
  <si>
    <t>Total deferred provision for income taxes</t>
  </si>
  <si>
    <t>Total provision for income taxes</t>
  </si>
  <si>
    <t>Income Taxes Income Taxes (Details) - Net Deferred Tax Liabilities - USD ($)</t>
  </si>
  <si>
    <t>Deferred tax assets:</t>
  </si>
  <si>
    <t>Reserves and other</t>
  </si>
  <si>
    <t>Deferred Tax Assets, Goodwill and Intangible Assets</t>
  </si>
  <si>
    <t>Total deferred tax assets</t>
  </si>
  <si>
    <t>Valuation allowance</t>
  </si>
  <si>
    <t>Net deferred tax assets</t>
  </si>
  <si>
    <t>Deferred tax liabilities:</t>
  </si>
  <si>
    <t>Net deferred taxes</t>
  </si>
  <si>
    <t>Income Taxes Income Taxes (Details) - Reconciliation Of The Statutory Federal Income Tax To The Effective Tax - USD ($) $ in Thousands</t>
  </si>
  <si>
    <t>Tax at statutory federal rate</t>
  </si>
  <si>
    <t>State tax - net of federal benefit</t>
  </si>
  <si>
    <t>Permanent differences</t>
  </si>
  <si>
    <t>Foreign tax</t>
  </si>
  <si>
    <t>Foreign tax credits</t>
  </si>
  <si>
    <t>Foreign income not taxed at federal rate</t>
  </si>
  <si>
    <t>Valuation Allowance, Deferred Tax Asset, Increase (Decrease), Amount</t>
  </si>
  <si>
    <t>Income Taxes Income Taxes (Details) - Unrecognized Tax Benefits - USD ($) $ in Thousands</t>
  </si>
  <si>
    <t>Mar. 31, 2013</t>
  </si>
  <si>
    <t>Income Tax [Abstract]</t>
  </si>
  <si>
    <t>Gross increase related to current period tax positions</t>
  </si>
  <si>
    <t>Gross decrease related to prior period tax positions</t>
  </si>
  <si>
    <t>Related-Party Transactions (Detail) $ in Thousands</t>
  </si>
  <si>
    <t>Dec. 31, 2015USD ($)board_member</t>
  </si>
  <si>
    <t>Dec. 31, 2014USD ($)board_member</t>
  </si>
  <si>
    <t>Dec. 31, 2013USD ($)board_member</t>
  </si>
  <si>
    <t>Related Party Transaction [Line Items]</t>
  </si>
  <si>
    <t>Number of Directors That Also Served On Client Boards | board_member</t>
  </si>
  <si>
    <t>Subscription fee revenue from related party transaction</t>
  </si>
  <si>
    <t>Related Party Transaction, Selling, General and Administrative Expenses from Transactions with Related Party</t>
  </si>
  <si>
    <t>Receivables due from related parties</t>
  </si>
  <si>
    <t>Employee Savings Plan Employee Savings Plan (Details) - USD ($)</t>
  </si>
  <si>
    <t>Defined Contribution Plan, Participation wait Period</t>
  </si>
  <si>
    <t>3 months</t>
  </si>
  <si>
    <t>Maximum employer contribution</t>
  </si>
  <si>
    <t>Total matching contribution</t>
  </si>
  <si>
    <t>Segment Reporting (Detail)</t>
  </si>
  <si>
    <t>Number of reportable segments</t>
  </si>
  <si>
    <t>Segment Reporting (Detail) - Revenue By Location - USD ($) $ in Thousands</t>
  </si>
  <si>
    <t>United States (in dollars)</t>
  </si>
  <si>
    <t>Total revenue (in dollars)</t>
  </si>
  <si>
    <t>Total revenue</t>
  </si>
  <si>
    <t>United States</t>
  </si>
  <si>
    <t>64.00%</t>
  </si>
  <si>
    <t>Korea</t>
  </si>
  <si>
    <t>12.00%</t>
  </si>
  <si>
    <t>17.00%</t>
  </si>
  <si>
    <t>Japan</t>
  </si>
  <si>
    <t>Other foreign country</t>
  </si>
  <si>
    <t>7.00%</t>
  </si>
  <si>
    <t>5.00%</t>
  </si>
  <si>
    <t>15.00%</t>
  </si>
  <si>
    <t>Subsequent Events (Details) - inventus Solutions Inc. [Member] - Subsequent Event [Member] $ in Millions</t>
  </si>
  <si>
    <t>Jan. 22, 2016USD ($)</t>
  </si>
  <si>
    <t>Subsequent Event [Line Items]</t>
  </si>
  <si>
    <t>Business Acquisition, Percentage of Voting Interests Acquired</t>
  </si>
  <si>
    <t>Business Combination, Consideration Transferred</t>
  </si>
  <si>
    <t>Selected Quarterly Financial Information (Unaudited) (Details) - USD ($) $ / shares in Units, $ in Thousands</t>
  </si>
  <si>
    <t>Sep. 30, 2013</t>
  </si>
  <si>
    <t>Jun. 30, 2013</t>
  </si>
  <si>
    <t>Other Nonoperating Income (Expense)</t>
  </si>
  <si>
    <t>Interest Income (Expense), Net</t>
  </si>
  <si>
    <t>Net income available to common stockholders per common share(1):</t>
  </si>
  <si>
    <t>Other Data:</t>
  </si>
  <si>
    <t>Deferred revenue, including current por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5</v>
      </c>
    </row>
    <row r="9" spans="1:4">
      <c t="s" r="A9" s="4">
        <v>15</v>
      </c>
      <c t="n" r="C9" s="6">
        <v>51603872</v>
      </c>
    </row>
    <row r="10" spans="1:4">
      <c t="s" r="A10" s="4">
        <v>16</v>
      </c>
      <c t="s" r="B10" s="4">
        <v>17</v>
      </c>
    </row>
    <row r="11" spans="1:4">
      <c t="s" r="A11" s="4">
        <v>18</v>
      </c>
      <c t="n" r="B11" s="6">
        <v>1509432</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D17" s="7">
        <v>894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4</v>
      </c>
      <c t="s" r="B1" s="2">
        <v>1</v>
      </c>
    </row>
    <row r="2" spans="1:2">
      <c t="s" r="B2" s="2">
        <v>2</v>
      </c>
    </row>
    <row r="3" spans="1:2">
      <c t="s" r="A3" s="3">
        <v>196</v>
      </c>
    </row>
    <row r="4" spans="1:2">
      <c t="s" r="A4" s="4">
        <v>44</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0</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7</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9</v>
      </c>
      <c t="s" r="B1" s="2">
        <v>2</v>
      </c>
      <c t="s" r="C1" s="2">
        <v>30</v>
      </c>
    </row>
    <row r="2" spans="1:3">
      <c t="s" r="A2" s="4">
        <v>31</v>
      </c>
      <c t="n" r="B2" s="7">
        <v>0</v>
      </c>
      <c t="n" r="C2" s="7">
        <v>0</v>
      </c>
    </row>
    <row r="3" spans="1:3">
      <c t="s" r="A3" s="3">
        <v>32</v>
      </c>
    </row>
    <row r="4" spans="1:3">
      <c t="s" r="A4" s="4">
        <v>33</v>
      </c>
      <c t="n" r="B4" s="6">
        <v>94983</v>
      </c>
      <c t="n" r="C4" s="6">
        <v>78019</v>
      </c>
    </row>
    <row r="5" spans="1:3">
      <c t="s" r="A5" s="4">
        <v>34</v>
      </c>
      <c t="n" r="B5" s="6">
        <v>231015</v>
      </c>
      <c t="n" r="C5" s="6">
        <v>239514</v>
      </c>
    </row>
    <row r="6" spans="1:3">
      <c t="s" r="A6" s="4">
        <v>35</v>
      </c>
      <c t="n" r="B6" s="6">
        <v>701</v>
      </c>
      <c t="n" r="C6" s="6">
        <v>584</v>
      </c>
    </row>
    <row r="7" spans="1:3">
      <c t="s" r="A7" s="4">
        <v>36</v>
      </c>
      <c t="n" r="B7" s="6">
        <v>13905</v>
      </c>
      <c t="n" r="C7" s="6">
        <v>24793</v>
      </c>
    </row>
    <row r="8" spans="1:3">
      <c t="s" r="A8" s="4">
        <v>37</v>
      </c>
      <c t="n" r="B8" s="6">
        <v>12643</v>
      </c>
      <c t="n" r="C8" s="6">
        <v>3466</v>
      </c>
    </row>
    <row r="9" spans="1:3">
      <c t="s" r="A9" s="4">
        <v>38</v>
      </c>
      <c t="n" r="B9" s="6">
        <v>0</v>
      </c>
      <c t="n" r="C9" s="6">
        <v>4400</v>
      </c>
    </row>
    <row r="10" spans="1:3">
      <c t="s" r="A10" s="4">
        <v>39</v>
      </c>
      <c t="n" r="B10" s="6">
        <v>16619</v>
      </c>
      <c t="n" r="C10" s="6">
        <v>4493</v>
      </c>
    </row>
    <row r="11" spans="1:3">
      <c t="s" r="A11" s="4">
        <v>40</v>
      </c>
      <c t="n" r="B11" s="6">
        <v>353247</v>
      </c>
      <c t="n" r="C11" s="6">
        <v>350776</v>
      </c>
    </row>
    <row r="12" spans="1:3">
      <c t="s" r="A12" s="4">
        <v>41</v>
      </c>
      <c t="n" r="B12" s="6">
        <v>254560</v>
      </c>
      <c t="n" r="C12" s="6">
        <v>236349</v>
      </c>
    </row>
    <row r="13" spans="1:3">
      <c t="s" r="A13" s="4">
        <v>42</v>
      </c>
      <c t="n" r="B13" s="6">
        <v>4733</v>
      </c>
      <c t="n" r="C13" s="6">
        <v>4151</v>
      </c>
    </row>
    <row r="14" spans="1:3">
      <c t="s" r="A14" s="4">
        <v>43</v>
      </c>
      <c t="n" r="B14" s="6">
        <v>1801</v>
      </c>
      <c t="n" r="C14" s="6">
        <v>3526</v>
      </c>
    </row>
    <row r="15" spans="1:3">
      <c t="s" r="A15" s="4">
        <v>44</v>
      </c>
      <c t="n" r="B15" s="6">
        <v>19978</v>
      </c>
      <c t="n" r="C15" s="6">
        <v>19978</v>
      </c>
    </row>
    <row r="16" spans="1:3">
      <c t="s" r="A16" s="4">
        <v>45</v>
      </c>
      <c t="n" r="B16" s="6">
        <v>727</v>
      </c>
      <c t="n" r="C16" s="6">
        <v>1091</v>
      </c>
    </row>
    <row r="17" spans="1:3">
      <c t="s" r="A17" s="4">
        <v>46</v>
      </c>
      <c t="n" r="B17" s="6">
        <v>6896</v>
      </c>
      <c t="n" r="C17" s="6">
        <v>26100</v>
      </c>
    </row>
    <row r="18" spans="1:3">
      <c t="s" r="A18" s="4">
        <v>47</v>
      </c>
      <c t="n" r="B18" s="6">
        <v>16619</v>
      </c>
      <c t="n" r="C18" s="6">
        <v>93</v>
      </c>
    </row>
    <row r="19" spans="1:3">
      <c t="s" r="A19" s="4">
        <v>48</v>
      </c>
      <c t="n" r="B19" s="6">
        <v>658561</v>
      </c>
      <c t="n" r="C19" s="6">
        <v>642064</v>
      </c>
    </row>
    <row r="20" spans="1:3">
      <c t="s" r="A20" s="3">
        <v>49</v>
      </c>
    </row>
    <row r="21" spans="1:3">
      <c t="s" r="A21" s="4">
        <v>50</v>
      </c>
      <c t="n" r="B21" s="6">
        <v>959</v>
      </c>
      <c t="n" r="C21" s="6">
        <v>235</v>
      </c>
    </row>
    <row r="22" spans="1:3">
      <c t="s" r="A22" s="4">
        <v>51</v>
      </c>
      <c t="n" r="B22" s="6">
        <v>14842</v>
      </c>
      <c t="n" r="C22" s="6">
        <v>14257</v>
      </c>
    </row>
    <row r="23" spans="1:3">
      <c t="s" r="A23" s="4">
        <v>52</v>
      </c>
      <c t="n" r="B23" s="6">
        <v>110921</v>
      </c>
      <c t="n" r="C23" s="6">
        <v>133316</v>
      </c>
    </row>
    <row r="24" spans="1:3">
      <c t="s" r="A24" s="4">
        <v>53</v>
      </c>
      <c t="n" r="B24" s="6">
        <v>2383</v>
      </c>
      <c t="n" r="C24" s="6">
        <v>0</v>
      </c>
    </row>
    <row r="25" spans="1:3">
      <c t="s" r="A25" s="4">
        <v>54</v>
      </c>
      <c t="n" r="B25" s="6">
        <v>467</v>
      </c>
      <c t="n" r="C25" s="6">
        <v>640</v>
      </c>
    </row>
    <row r="26" spans="1:3">
      <c t="s" r="A26" s="4">
        <v>55</v>
      </c>
      <c t="n" r="B26" s="6">
        <v>129572</v>
      </c>
      <c t="n" r="C26" s="6">
        <v>148448</v>
      </c>
    </row>
    <row r="27" spans="1:3">
      <c t="s" r="A27" s="4">
        <v>56</v>
      </c>
      <c t="n" r="B27" s="6">
        <v>4731</v>
      </c>
      <c t="n" r="C27" s="6">
        <v>2893</v>
      </c>
    </row>
    <row r="28" spans="1:3">
      <c t="s" r="A28" s="4">
        <v>57</v>
      </c>
      <c t="n" r="B28" s="6">
        <v>7779</v>
      </c>
      <c t="n" r="C28" s="6">
        <v>5678</v>
      </c>
    </row>
    <row r="29" spans="1:3">
      <c t="s" r="A29" s="4">
        <v>58</v>
      </c>
      <c t="n" r="B29" s="6">
        <v>142082</v>
      </c>
      <c t="n" r="C29" s="6">
        <v>157019</v>
      </c>
    </row>
    <row r="30" spans="1:3">
      <c t="s" r="A30" s="4">
        <v>59</v>
      </c>
      <c t="n" r="B30" s="6">
        <v>5</v>
      </c>
      <c t="n" r="C30" s="6">
        <v>5</v>
      </c>
    </row>
    <row r="31" spans="1:3">
      <c t="s" r="A31" s="4">
        <v>60</v>
      </c>
      <c t="n" r="B31" s="6">
        <v>344610</v>
      </c>
      <c t="n" r="C31" s="6">
        <v>326280</v>
      </c>
    </row>
    <row r="32" spans="1:3">
      <c t="s" r="A32" s="4">
        <v>61</v>
      </c>
      <c t="n" r="B32" s="6">
        <v>172115</v>
      </c>
      <c t="n" r="C32" s="6">
        <v>158868</v>
      </c>
    </row>
    <row r="33" spans="1:3">
      <c t="s" r="A33" s="4">
        <v>62</v>
      </c>
      <c t="n" r="B33" s="6">
        <v>-251</v>
      </c>
      <c t="n" r="C33" s="6">
        <v>-108</v>
      </c>
    </row>
    <row r="34" spans="1:3">
      <c t="s" r="A34" s="4">
        <v>63</v>
      </c>
      <c t="n" r="B34" s="6">
        <v>516479</v>
      </c>
      <c t="n" r="C34" s="6">
        <v>485045</v>
      </c>
    </row>
    <row r="35" spans="1:3">
      <c t="s" r="A35" s="4">
        <v>64</v>
      </c>
      <c t="n" r="B35" s="7">
        <v>658561</v>
      </c>
      <c t="n" r="C35" s="7">
        <v>642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83</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row r="10" spans="1:2">
      <c t="s" r="A10" s="4">
        <v>241</v>
      </c>
      <c t="s" r="B10" s="4">
        <v>242</v>
      </c>
    </row>
    <row r="11" spans="1:2">
      <c t="s" r="A11" s="4">
        <v>243</v>
      </c>
      <c t="s" r="B11" s="4">
        <v>244</v>
      </c>
    </row>
    <row r="12" spans="1:2">
      <c t="s" r="A12" s="4">
        <v>245</v>
      </c>
      <c t="s" r="B12" s="4">
        <v>246</v>
      </c>
    </row>
    <row r="13" spans="1:2">
      <c t="s" r="A13" s="4">
        <v>247</v>
      </c>
      <c t="s" r="B13" s="4">
        <v>248</v>
      </c>
    </row>
    <row r="14" spans="1:2">
      <c t="s" r="A14" s="4">
        <v>249</v>
      </c>
      <c t="s" r="B14" s="4">
        <v>250</v>
      </c>
    </row>
    <row r="15" spans="1:2">
      <c t="s" r="A15" s="4">
        <v>251</v>
      </c>
      <c t="s" r="B15" s="4">
        <v>252</v>
      </c>
    </row>
    <row r="16" spans="1:2">
      <c t="s" r="A16" s="4">
        <v>191</v>
      </c>
      <c t="s" r="B16" s="4">
        <v>253</v>
      </c>
    </row>
    <row r="17" spans="1:2">
      <c t="s" r="A17" s="4">
        <v>254</v>
      </c>
      <c t="s" r="B17" s="4">
        <v>255</v>
      </c>
    </row>
    <row r="18" spans="1:2">
      <c t="s" r="A18" s="4">
        <v>44</v>
      </c>
      <c t="s" r="B18" s="4">
        <v>256</v>
      </c>
    </row>
    <row r="19" spans="1:2">
      <c t="s" r="A19" s="4">
        <v>198</v>
      </c>
      <c t="s" r="B19" s="4">
        <v>257</v>
      </c>
    </row>
    <row r="20" spans="1:2">
      <c t="s" r="A20" s="4">
        <v>258</v>
      </c>
      <c t="s" r="B20" s="4">
        <v>259</v>
      </c>
    </row>
    <row r="21" spans="1:2">
      <c t="s" r="A21" s="4">
        <v>260</v>
      </c>
      <c t="s" r="B21" s="4">
        <v>261</v>
      </c>
    </row>
    <row r="22" spans="1:2">
      <c t="s" r="A22" s="4">
        <v>210</v>
      </c>
      <c t="s" r="B22" s="4">
        <v>262</v>
      </c>
    </row>
    <row r="23" spans="1:2">
      <c t="s" r="A23" s="4">
        <v>207</v>
      </c>
      <c t="s" r="B23" s="4">
        <v>263</v>
      </c>
    </row>
    <row r="24" spans="1:2">
      <c t="s" r="A24" s="4">
        <v>264</v>
      </c>
      <c t="s" r="B24" s="4">
        <v>265</v>
      </c>
    </row>
    <row r="25" spans="1:2">
      <c t="s" r="A25" s="4">
        <v>266</v>
      </c>
      <c t="s" r="B25" s="4">
        <v>267</v>
      </c>
    </row>
    <row r="26" spans="1:2">
      <c t="s" r="A26" s="4">
        <v>268</v>
      </c>
      <c t="s" r="B26"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86</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89</v>
      </c>
    </row>
    <row r="4" spans="1:2">
      <c t="s" r="A4" s="4">
        <v>276</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78</v>
      </c>
      <c t="s" r="B1" s="2">
        <v>1</v>
      </c>
    </row>
    <row r="2" spans="1:2">
      <c t="s" r="B2" s="2">
        <v>2</v>
      </c>
    </row>
    <row r="3" spans="1:2">
      <c t="s" r="A3" s="3">
        <v>192</v>
      </c>
    </row>
    <row r="4" spans="1:2">
      <c t="s" r="A4" s="4">
        <v>191</v>
      </c>
      <c t="s" r="B4" s="4">
        <v>279</v>
      </c>
    </row>
    <row r="5" spans="1:2">
      <c t="s" r="A5" s="4">
        <v>280</v>
      </c>
      <c t="s" r="B5"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5</v>
      </c>
      <c t="s" r="B1" s="2">
        <v>2</v>
      </c>
      <c t="s" r="C1" s="2">
        <v>30</v>
      </c>
    </row>
    <row r="2" spans="1:3">
      <c t="s" r="A2" s="4">
        <v>66</v>
      </c>
      <c t="n" r="B2" s="8">
        <v>0.0001</v>
      </c>
      <c t="n" r="C2" s="8">
        <v>0.0001</v>
      </c>
    </row>
    <row r="3" spans="1:3">
      <c t="s" r="A3" s="4">
        <v>67</v>
      </c>
      <c t="n" r="B3" s="6">
        <v>200000</v>
      </c>
      <c t="n" r="C3" s="6">
        <v>200000</v>
      </c>
    </row>
    <row r="4" spans="1:3">
      <c t="s" r="A4" s="4">
        <v>68</v>
      </c>
      <c t="n" r="B4" s="6">
        <v>53489</v>
      </c>
      <c t="n" r="C4" s="6">
        <v>54062</v>
      </c>
    </row>
    <row r="5" spans="1:3">
      <c t="s" r="A5" s="4">
        <v>69</v>
      </c>
      <c t="n" r="B5" s="6">
        <v>53489</v>
      </c>
      <c t="n" r="C5" s="6">
        <v>54062</v>
      </c>
    </row>
    <row r="6" spans="1:3">
      <c t="s" r="A6" s="4">
        <v>70</v>
      </c>
      <c t="n" r="B6" s="8">
        <v>0.0001</v>
      </c>
      <c t="n" r="C6" s="8">
        <v>0.0001</v>
      </c>
    </row>
    <row r="7" spans="1:3">
      <c t="s" r="A7" s="4">
        <v>71</v>
      </c>
      <c t="n" r="B7" s="6">
        <v>10000</v>
      </c>
      <c t="n" r="C7" s="6">
        <v>10000</v>
      </c>
    </row>
    <row r="8" spans="1:3">
      <c t="s" r="A8" s="4">
        <v>72</v>
      </c>
      <c t="n" r="B8" s="6">
        <v>0</v>
      </c>
      <c t="n" r="C8" s="6">
        <v>0</v>
      </c>
    </row>
    <row r="9" spans="1:3">
      <c t="s" r="A9" s="4">
        <v>73</v>
      </c>
      <c t="n" r="B9" s="6">
        <v>0</v>
      </c>
      <c t="n" r="C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75"/>
  </cols>
  <sheetData>
    <row r="1" spans="1:2">
      <c t="s" r="A1" s="1">
        <v>282</v>
      </c>
      <c t="s" r="B1" s="2">
        <v>1</v>
      </c>
    </row>
    <row r="2" spans="1:2">
      <c t="s" r="B2" s="2">
        <v>2</v>
      </c>
    </row>
    <row r="3" spans="1:2">
      <c t="s" r="A3" s="3">
        <v>194</v>
      </c>
    </row>
    <row r="4" spans="1:2">
      <c t="s" r="A4" s="4">
        <v>283</v>
      </c>
      <c t="s" r="B4"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85</v>
      </c>
      <c t="s" r="B1" s="2">
        <v>1</v>
      </c>
    </row>
    <row r="2" spans="1:2">
      <c t="s" r="B2" s="2">
        <v>2</v>
      </c>
    </row>
    <row r="3" spans="1:2">
      <c t="s" r="A3" s="3">
        <v>196</v>
      </c>
    </row>
    <row r="4" spans="1:2">
      <c t="s" r="A4" s="4">
        <v>286</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288</v>
      </c>
      <c t="s" r="B1" s="2">
        <v>1</v>
      </c>
    </row>
    <row r="2" spans="1:2">
      <c t="s" r="B2" s="2">
        <v>2</v>
      </c>
    </row>
    <row r="3" spans="1:2">
      <c t="s" r="A3" s="3">
        <v>289</v>
      </c>
    </row>
    <row r="4" spans="1:2">
      <c t="s" r="A4" s="4">
        <v>198</v>
      </c>
      <c t="s" r="B4" s="4">
        <v>290</v>
      </c>
    </row>
    <row r="5" spans="1:2">
      <c t="s" r="A5" s="4">
        <v>291</v>
      </c>
      <c t="s" r="B5" s="4">
        <v>281</v>
      </c>
    </row>
    <row r="6" spans="1:2">
      <c t="s" r="A6" s="4">
        <v>292</v>
      </c>
    </row>
    <row r="7" spans="1:2">
      <c t="s" r="A7" s="3">
        <v>289</v>
      </c>
    </row>
    <row r="8" spans="1:2">
      <c t="s" r="A8" s="4">
        <v>291</v>
      </c>
      <c t="s" r="B8"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4</v>
      </c>
      <c t="s" r="B1" s="2">
        <v>1</v>
      </c>
    </row>
    <row r="2" spans="1:2">
      <c t="s" r="B2" s="2">
        <v>2</v>
      </c>
    </row>
    <row r="3" spans="1:2">
      <c t="s" r="A3" s="3">
        <v>200</v>
      </c>
    </row>
    <row r="4" spans="1:2">
      <c t="s" r="A4" s="4">
        <v>201</v>
      </c>
      <c t="s" r="B4"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96</v>
      </c>
      <c t="s" r="B1" s="2">
        <v>1</v>
      </c>
    </row>
    <row r="2" spans="1:2">
      <c t="s" r="B2" s="2">
        <v>2</v>
      </c>
    </row>
    <row r="3" spans="1:2">
      <c t="s" r="A3" s="3">
        <v>204</v>
      </c>
    </row>
    <row r="4" spans="1:2">
      <c t="s" r="A4" s="4">
        <v>297</v>
      </c>
      <c t="s" r="B4"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99</v>
      </c>
      <c t="s" r="B1" s="2">
        <v>1</v>
      </c>
    </row>
    <row r="2" spans="1:2">
      <c t="s" r="B2" s="2">
        <v>2</v>
      </c>
    </row>
    <row r="3" spans="1:2">
      <c t="s" r="A3" s="3">
        <v>207</v>
      </c>
    </row>
    <row r="4" spans="1:2">
      <c t="s" r="A4" s="4">
        <v>300</v>
      </c>
      <c t="s" r="B4" s="4">
        <v>301</v>
      </c>
    </row>
    <row r="5" spans="1:2">
      <c t="s" r="A5" s="4">
        <v>302</v>
      </c>
      <c t="s" r="B5" s="4">
        <v>303</v>
      </c>
    </row>
    <row r="6" spans="1:2">
      <c t="s" r="A6" s="4">
        <v>304</v>
      </c>
      <c t="s" r="B6" s="4">
        <v>305</v>
      </c>
    </row>
    <row r="7" spans="1:2">
      <c t="s" r="A7" s="4">
        <v>306</v>
      </c>
      <c t="s" r="B7"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308</v>
      </c>
      <c t="s" r="B1" s="2">
        <v>1</v>
      </c>
    </row>
    <row r="2" spans="1:2">
      <c t="s" r="B2" s="2">
        <v>2</v>
      </c>
    </row>
    <row r="3" spans="1:2">
      <c t="s" r="A3" s="3">
        <v>211</v>
      </c>
    </row>
    <row r="4" spans="1:2">
      <c t="s" r="A4" s="4">
        <v>309</v>
      </c>
      <c t="s" r="B4" s="4">
        <v>310</v>
      </c>
    </row>
    <row r="5" spans="1:2">
      <c t="s" r="A5" s="4">
        <v>311</v>
      </c>
      <c t="s" r="B5" s="4">
        <v>312</v>
      </c>
    </row>
    <row r="6" spans="1:2">
      <c t="s" r="A6" s="4">
        <v>313</v>
      </c>
      <c t="s" r="B6" s="4">
        <v>314</v>
      </c>
    </row>
    <row r="7" spans="1:2">
      <c t="s" r="A7" s="4">
        <v>315</v>
      </c>
      <c t="s" r="B7" s="4">
        <v>316</v>
      </c>
    </row>
    <row r="8" spans="1:2">
      <c t="s" r="A8" s="4">
        <v>317</v>
      </c>
      <c t="s" r="B8"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19</v>
      </c>
      <c t="s" r="B1" s="2">
        <v>1</v>
      </c>
    </row>
    <row r="2" spans="1:2">
      <c t="s" r="B2" s="2">
        <v>2</v>
      </c>
    </row>
    <row r="3" spans="1:2">
      <c t="s" r="A3" s="3">
        <v>219</v>
      </c>
    </row>
    <row r="4" spans="1:2">
      <c t="s" r="A4" s="4">
        <v>320</v>
      </c>
      <c t="s" r="B4" s="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22</v>
      </c>
      <c t="s" r="B1" s="2">
        <v>1</v>
      </c>
    </row>
    <row r="2" spans="1:2">
      <c t="s" r="B2" s="2">
        <v>2</v>
      </c>
    </row>
    <row r="3" spans="1:2">
      <c t="s" r="A3" s="3">
        <v>226</v>
      </c>
    </row>
    <row r="4" spans="1:2">
      <c t="s" r="A4" s="4">
        <v>225</v>
      </c>
      <c t="s" r="B4" s="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39"/>
    <col customWidth="1" max="5" min="5" width="39"/>
    <col customWidth="1" max="6" min="6" width="39"/>
  </cols>
  <sheetData>
    <row r="1" spans="1:6">
      <c t="s" r="A1" s="1">
        <v>324</v>
      </c>
      <c t="s" r="B1" s="2">
        <v>75</v>
      </c>
      <c t="s" r="C1" s="2">
        <v>1</v>
      </c>
      <c t="s" r="F1" s="2">
        <v>325</v>
      </c>
    </row>
    <row r="2" spans="1:6">
      <c t="s" r="B2" s="2">
        <v>326</v>
      </c>
      <c t="s" r="C2" s="2">
        <v>327</v>
      </c>
      <c t="s" r="D2" s="2">
        <v>328</v>
      </c>
      <c t="s" r="E2" s="2">
        <v>329</v>
      </c>
      <c t="s" r="F2" s="2">
        <v>328</v>
      </c>
    </row>
    <row r="3" spans="1:6">
      <c t="s" r="A3" s="3">
        <v>330</v>
      </c>
    </row>
    <row r="4" spans="1:6">
      <c t="s" r="A4" s="4">
        <v>331</v>
      </c>
      <c t="n" r="C4" s="7">
        <v>-16619</v>
      </c>
      <c t="n" r="D4" s="7">
        <v>-4493</v>
      </c>
      <c t="n" r="F4" s="7">
        <v>-4493</v>
      </c>
    </row>
    <row r="5" spans="1:6">
      <c t="s" r="A5" s="4">
        <v>332</v>
      </c>
      <c t="n" r="C5" s="7">
        <v>-5100</v>
      </c>
      <c t="n" r="D5" s="6">
        <v>0</v>
      </c>
    </row>
    <row r="6" spans="1:6">
      <c t="s" r="A6" s="4">
        <v>333</v>
      </c>
      <c t="s" r="C6" s="4">
        <v>334</v>
      </c>
    </row>
    <row r="7" spans="1:6">
      <c t="s" r="A7" s="4">
        <v>335</v>
      </c>
      <c t="n" r="C7" s="7">
        <v>1428</v>
      </c>
      <c t="n" r="D7" s="6">
        <v>1675</v>
      </c>
      <c t="n" r="F7" s="7">
        <v>1675</v>
      </c>
    </row>
    <row r="8" spans="1:6">
      <c t="s" r="A8" s="4">
        <v>336</v>
      </c>
      <c t="n" r="C8" s="6">
        <v>2300</v>
      </c>
      <c t="n" r="D8" s="6">
        <v>1200</v>
      </c>
      <c t="n" r="E8" s="7">
        <v>1200</v>
      </c>
    </row>
    <row r="9" spans="1:6">
      <c t="s" r="A9" s="4">
        <v>337</v>
      </c>
      <c t="n" r="C9" s="7">
        <v>1100</v>
      </c>
      <c t="n" r="D9" s="7">
        <v>1300</v>
      </c>
      <c t="n" r="E9" s="7">
        <v>1100</v>
      </c>
    </row>
    <row r="10" spans="1:6">
      <c t="s" r="A10" s="4">
        <v>36</v>
      </c>
    </row>
    <row r="11" spans="1:6">
      <c t="s" r="A11" s="3">
        <v>330</v>
      </c>
    </row>
    <row r="12" spans="1:6">
      <c t="s" r="A12" s="4">
        <v>338</v>
      </c>
      <c t="n" r="C12" s="6">
        <v>3</v>
      </c>
      <c t="n" r="D12" s="6">
        <v>3</v>
      </c>
      <c t="n" r="F12" s="6">
        <v>3</v>
      </c>
    </row>
    <row r="13" spans="1:6">
      <c t="s" r="A13" s="4">
        <v>339</v>
      </c>
    </row>
    <row r="14" spans="1:6">
      <c t="s" r="A14" s="3">
        <v>330</v>
      </c>
    </row>
    <row r="15" spans="1:6">
      <c t="s" r="A15" s="4">
        <v>338</v>
      </c>
      <c t="n" r="C15" s="6">
        <v>0</v>
      </c>
      <c t="n" r="D15" s="6">
        <v>0</v>
      </c>
      <c t="n" r="E15" s="6">
        <v>0</v>
      </c>
      <c t="n" r="F15" s="6">
        <v>0</v>
      </c>
    </row>
    <row r="16" spans="1:6">
      <c t="s" r="A16" s="4">
        <v>340</v>
      </c>
    </row>
    <row r="17" spans="1:6">
      <c t="s" r="A17" s="3">
        <v>330</v>
      </c>
    </row>
    <row r="18" spans="1:6">
      <c t="s" r="A18" s="4">
        <v>341</v>
      </c>
      <c t="s" r="C18" s="4">
        <v>342</v>
      </c>
      <c t="s" r="D18" s="4">
        <v>343</v>
      </c>
    </row>
    <row r="19" spans="1:6">
      <c t="s" r="A19" s="4">
        <v>344</v>
      </c>
    </row>
    <row r="20" spans="1:6">
      <c t="s" r="A20" s="3">
        <v>330</v>
      </c>
    </row>
    <row r="21" spans="1:6">
      <c t="s" r="A21" s="4">
        <v>341</v>
      </c>
      <c t="s" r="C21" s="4">
        <v>345</v>
      </c>
      <c t="s" r="D21" s="4">
        <v>346</v>
      </c>
    </row>
    <row r="22" spans="1:6">
      <c t="s" r="A22" s="4">
        <v>347</v>
      </c>
    </row>
    <row r="23" spans="1:6">
      <c t="s" r="A23" s="3">
        <v>330</v>
      </c>
    </row>
    <row r="24" spans="1:6">
      <c t="s" r="A24" s="4">
        <v>341</v>
      </c>
      <c t="s" r="C24" s="4">
        <v>348</v>
      </c>
      <c t="s" r="D24" s="4">
        <v>348</v>
      </c>
    </row>
    <row r="25" spans="1:6">
      <c t="s" r="A25" s="4">
        <v>349</v>
      </c>
    </row>
    <row r="26" spans="1:6">
      <c t="s" r="A26" s="3">
        <v>330</v>
      </c>
    </row>
    <row r="27" spans="1:6">
      <c t="s" r="A27" s="4">
        <v>350</v>
      </c>
      <c t="s" r="C27" s="4">
        <v>351</v>
      </c>
    </row>
    <row r="28" spans="1:6">
      <c t="s" r="A28" s="4">
        <v>352</v>
      </c>
    </row>
    <row r="29" spans="1:6">
      <c t="s" r="A29" s="3">
        <v>330</v>
      </c>
    </row>
    <row r="30" spans="1:6">
      <c t="s" r="A30" s="4">
        <v>350</v>
      </c>
      <c t="s" r="C30" s="4">
        <v>353</v>
      </c>
      <c t="s" r="F30" s="4">
        <v>354</v>
      </c>
    </row>
    <row r="31" spans="1:6">
      <c t="s" r="A31" s="4">
        <v>355</v>
      </c>
    </row>
    <row r="32" spans="1:6">
      <c t="s" r="A32" s="3">
        <v>330</v>
      </c>
    </row>
    <row r="33" spans="1:6">
      <c t="s" r="A33" s="4">
        <v>356</v>
      </c>
      <c t="s" r="B33" s="4">
        <v>357</v>
      </c>
    </row>
    <row r="34" spans="1:6">
      <c t="s" r="A34" s="4">
        <v>358</v>
      </c>
    </row>
    <row r="35" spans="1:6">
      <c t="s" r="A35" s="3">
        <v>330</v>
      </c>
    </row>
    <row r="36" spans="1:6">
      <c t="s" r="A36" s="4">
        <v>350</v>
      </c>
      <c t="s" r="C36" s="4">
        <v>359</v>
      </c>
    </row>
    <row r="37" spans="1:6">
      <c t="s" r="A37" s="4">
        <v>360</v>
      </c>
    </row>
    <row r="38" spans="1:6">
      <c t="s" r="A38" s="3">
        <v>330</v>
      </c>
    </row>
    <row r="39" spans="1:6">
      <c t="s" r="A39" s="4">
        <v>356</v>
      </c>
      <c t="s" r="B39" s="4">
        <v>351</v>
      </c>
    </row>
    <row r="40" spans="1:6">
      <c t="s" r="A40" s="4">
        <v>361</v>
      </c>
    </row>
    <row r="41" spans="1:6">
      <c t="s" r="A41" s="3">
        <v>330</v>
      </c>
    </row>
    <row r="42" spans="1:6">
      <c t="s" r="A42" s="4">
        <v>350</v>
      </c>
      <c t="s" r="C42" s="4">
        <v>362</v>
      </c>
    </row>
    <row r="43" spans="1:6">
      <c t="s" r="A43" s="4">
        <v>363</v>
      </c>
    </row>
    <row r="44" spans="1:6">
      <c t="s" r="A44" s="3">
        <v>330</v>
      </c>
    </row>
    <row r="45" spans="1:6">
      <c t="s" r="A45" s="4">
        <v>331</v>
      </c>
      <c t="n" r="D45" s="7">
        <v>4400</v>
      </c>
      <c t="n" r="F45" s="7">
        <v>44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74</v>
      </c>
      <c t="s" r="B1" s="2">
        <v>75</v>
      </c>
      <c t="s" r="F1" s="2">
        <v>1</v>
      </c>
    </row>
    <row r="2" spans="1:8">
      <c t="s" r="B2" s="2">
        <v>2</v>
      </c>
      <c t="s" r="C2" s="2">
        <v>76</v>
      </c>
      <c t="s" r="D2" s="2">
        <v>77</v>
      </c>
      <c t="s" r="E2" s="2">
        <v>78</v>
      </c>
      <c t="s" r="F2" s="2">
        <v>2</v>
      </c>
      <c t="s" r="G2" s="2">
        <v>30</v>
      </c>
      <c t="s" r="H2" s="2">
        <v>79</v>
      </c>
    </row>
    <row r="3" spans="1:8">
      <c t="s" r="A3" s="4">
        <v>80</v>
      </c>
      <c t="n" r="B3" s="7">
        <v>72831</v>
      </c>
      <c t="n" r="C3" s="7">
        <v>68212</v>
      </c>
      <c t="n" r="D3" s="7">
        <v>67551</v>
      </c>
      <c t="n" r="E3" s="7">
        <v>83287</v>
      </c>
      <c t="n" r="F3" s="7">
        <v>291881</v>
      </c>
      <c t="n" r="G3" s="7">
        <v>259335</v>
      </c>
      <c t="n" r="H3" s="7">
        <v>237504</v>
      </c>
    </row>
    <row r="4" spans="1:8">
      <c t="s" r="A4" s="4">
        <v>81</v>
      </c>
      <c t="n" r="B4" s="6">
        <v>39475</v>
      </c>
      <c t="n" r="C4" s="6">
        <v>37639</v>
      </c>
      <c t="n" r="D4" s="6">
        <v>36985</v>
      </c>
      <c t="n" r="E4" s="6">
        <v>34759</v>
      </c>
      <c t="n" r="F4" s="6">
        <v>148858</v>
      </c>
      <c t="n" r="G4" s="6">
        <v>124435</v>
      </c>
      <c t="n" r="H4" s="6">
        <v>110771</v>
      </c>
    </row>
    <row r="5" spans="1:8">
      <c t="s" r="A5" s="4">
        <v>82</v>
      </c>
      <c t="n" r="B5" s="6">
        <v>20199</v>
      </c>
      <c t="n" r="C5" s="6">
        <v>18773</v>
      </c>
      <c t="n" r="D5" s="6">
        <v>18997</v>
      </c>
      <c t="n" r="E5" s="6">
        <v>19459</v>
      </c>
      <c t="n" r="F5" s="6">
        <v>77428</v>
      </c>
      <c t="n" r="G5" s="6">
        <v>71679</v>
      </c>
      <c t="n" r="H5" s="6">
        <v>62525</v>
      </c>
    </row>
    <row r="6" spans="1:8">
      <c t="s" r="A6" s="4">
        <v>83</v>
      </c>
      <c t="n" r="B6" s="6">
        <v>0</v>
      </c>
      <c t="n" r="C6" s="6">
        <v>0</v>
      </c>
      <c t="n" r="D6" s="6">
        <v>-592</v>
      </c>
      <c t="n" r="E6" s="6">
        <v>0</v>
      </c>
      <c t="n" r="F6" s="6">
        <v>-592</v>
      </c>
      <c t="n" r="G6" s="6">
        <v>-707</v>
      </c>
      <c t="n" r="H6" s="6">
        <v>126</v>
      </c>
    </row>
    <row r="7" spans="1:8">
      <c t="s" r="A7" s="4">
        <v>84</v>
      </c>
      <c t="n" r="B7" s="6">
        <v>13157</v>
      </c>
      <c t="n" r="C7" s="6">
        <v>11800</v>
      </c>
      <c t="n" r="D7" s="6">
        <v>12161</v>
      </c>
      <c t="n" r="E7" s="6">
        <v>29069</v>
      </c>
      <c t="n" r="F7" s="6">
        <v>66187</v>
      </c>
      <c t="n" r="G7" s="6">
        <v>63928</v>
      </c>
      <c t="n" r="H7" s="6">
        <v>64082</v>
      </c>
    </row>
    <row r="8" spans="1:8">
      <c t="s" r="A8" s="4">
        <v>85</v>
      </c>
      <c t="n" r="B8" s="6">
        <v>-2619</v>
      </c>
      <c t="n" r="C8" s="6">
        <v>876</v>
      </c>
      <c t="n" r="D8" s="6">
        <v>934</v>
      </c>
      <c t="n" r="E8" s="6">
        <v>121</v>
      </c>
      <c t="n" r="F8" s="6">
        <v>-688</v>
      </c>
      <c t="n" r="G8" s="6">
        <v>354</v>
      </c>
      <c t="n" r="H8" s="6">
        <v>213</v>
      </c>
    </row>
    <row r="9" spans="1:8">
      <c t="s" r="A9" s="4">
        <v>86</v>
      </c>
      <c t="n" r="B9" s="6">
        <v>10538</v>
      </c>
      <c t="n" r="C9" s="6">
        <v>12676</v>
      </c>
      <c t="n" r="D9" s="6">
        <v>13095</v>
      </c>
      <c t="n" r="E9" s="6">
        <v>29190</v>
      </c>
      <c t="n" r="F9" s="6">
        <v>65499</v>
      </c>
      <c t="n" r="G9" s="6">
        <v>64282</v>
      </c>
      <c t="n" r="H9" s="6">
        <v>64295</v>
      </c>
    </row>
    <row r="10" spans="1:8">
      <c t="s" r="A10" s="4">
        <v>87</v>
      </c>
      <c t="n" r="B10" s="6">
        <v>5011</v>
      </c>
      <c t="n" r="C10" s="6">
        <v>4842</v>
      </c>
      <c t="n" r="D10" s="6">
        <v>5065</v>
      </c>
      <c t="n" r="E10" s="6">
        <v>11159</v>
      </c>
      <c t="n" r="F10" s="6">
        <v>26077</v>
      </c>
      <c t="n" r="G10" s="6">
        <v>24941</v>
      </c>
      <c t="n" r="H10" s="6">
        <v>23512</v>
      </c>
    </row>
    <row r="11" spans="1:8">
      <c t="s" r="A11" s="4">
        <v>88</v>
      </c>
      <c t="n" r="B11" s="7">
        <v>5527</v>
      </c>
      <c t="n" r="C11" s="7">
        <v>7834</v>
      </c>
      <c t="n" r="D11" s="7">
        <v>8030</v>
      </c>
      <c t="n" r="E11" s="7">
        <v>18031</v>
      </c>
      <c t="n" r="F11" s="6">
        <v>39422</v>
      </c>
      <c t="n" r="G11" s="6">
        <v>39341</v>
      </c>
      <c t="n" r="H11" s="6">
        <v>40783</v>
      </c>
    </row>
    <row r="12" spans="1:8">
      <c t="s" r="A12" s="3">
        <v>89</v>
      </c>
    </row>
    <row r="13" spans="1:8">
      <c t="s" r="A13" s="4">
        <v>90</v>
      </c>
      <c t="n" r="F13" s="6">
        <v>39422</v>
      </c>
      <c t="n" r="G13" s="6">
        <v>39341</v>
      </c>
      <c t="n" r="H13" s="6">
        <v>40763</v>
      </c>
    </row>
    <row r="14" spans="1:8">
      <c t="s" r="A14" s="4">
        <v>91</v>
      </c>
      <c t="n" r="F14" s="7">
        <v>39422</v>
      </c>
      <c t="n" r="G14" s="7">
        <v>39341</v>
      </c>
      <c t="n" r="H14" s="7">
        <v>40763</v>
      </c>
    </row>
    <row r="15" spans="1:8">
      <c t="s" r="A15" s="3">
        <v>92</v>
      </c>
    </row>
    <row r="16" spans="1:8">
      <c t="s" r="A16" s="4">
        <v>90</v>
      </c>
      <c t="n" r="B16" s="9">
        <v>0.1</v>
      </c>
      <c t="n" r="C16" s="9">
        <v>0.14</v>
      </c>
      <c t="n" r="D16" s="9">
        <v>0.15</v>
      </c>
      <c t="n" r="E16" s="9">
        <v>0.33</v>
      </c>
      <c t="n" r="F16" s="9">
        <v>0.72</v>
      </c>
      <c t="n" r="G16" s="9">
        <v>0.74</v>
      </c>
      <c t="n" r="H16" s="9">
        <v>0.78</v>
      </c>
    </row>
    <row r="17" spans="1:8">
      <c t="s" r="A17" s="4">
        <v>91</v>
      </c>
      <c t="n" r="B17" s="9">
        <v>0.1</v>
      </c>
      <c t="n" r="C17" s="9">
        <v>0.14</v>
      </c>
      <c t="n" r="D17" s="9">
        <v>0.14</v>
      </c>
      <c t="n" r="E17" s="9">
        <v>0.33</v>
      </c>
      <c t="n" r="F17" s="9">
        <v>0.71</v>
      </c>
      <c t="n" r="G17" s="9">
        <v>0.72</v>
      </c>
      <c t="n" r="H17" s="9">
        <v>0.76</v>
      </c>
    </row>
    <row r="18" spans="1:8">
      <c t="s" r="A18" s="3">
        <v>93</v>
      </c>
    </row>
    <row r="19" spans="1:8">
      <c t="s" r="A19" s="4">
        <v>90</v>
      </c>
      <c t="n" r="F19" s="6">
        <v>54432</v>
      </c>
      <c t="n" r="G19" s="6">
        <v>53444</v>
      </c>
      <c t="n" r="H19" s="6">
        <v>51956</v>
      </c>
    </row>
    <row r="20" spans="1:8">
      <c t="s" r="A20" s="4">
        <v>91</v>
      </c>
      <c t="n" r="F20" s="6">
        <v>55410</v>
      </c>
      <c t="n" r="G20" s="6">
        <v>54818</v>
      </c>
      <c t="n" r="H20" s="6">
        <v>53652</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64</v>
      </c>
      <c t="s" r="B1" s="2">
        <v>75</v>
      </c>
      <c t="s" r="J1" s="2">
        <v>1</v>
      </c>
    </row>
    <row r="2" spans="1:12">
      <c t="s" r="B2" s="2">
        <v>2</v>
      </c>
      <c t="s" r="C2" s="2">
        <v>76</v>
      </c>
      <c t="s" r="D2" s="2">
        <v>77</v>
      </c>
      <c t="s" r="E2" s="2">
        <v>78</v>
      </c>
      <c t="s" r="F2" s="2">
        <v>30</v>
      </c>
      <c t="s" r="G2" s="2">
        <v>365</v>
      </c>
      <c t="s" r="H2" s="2">
        <v>4</v>
      </c>
      <c t="s" r="I2" s="2">
        <v>326</v>
      </c>
      <c t="s" r="J2" s="2">
        <v>2</v>
      </c>
      <c t="s" r="K2" s="2">
        <v>30</v>
      </c>
      <c t="s" r="L2" s="2">
        <v>79</v>
      </c>
    </row>
    <row r="3" spans="1:12">
      <c t="s" r="A3" s="3">
        <v>366</v>
      </c>
    </row>
    <row r="4" spans="1:12">
      <c t="s" r="A4" s="4">
        <v>88</v>
      </c>
      <c t="n" r="B4" s="7">
        <v>5527</v>
      </c>
      <c t="n" r="C4" s="7">
        <v>7834</v>
      </c>
      <c t="n" r="D4" s="7">
        <v>8030</v>
      </c>
      <c t="n" r="E4" s="7">
        <v>18031</v>
      </c>
      <c t="n" r="F4" s="7">
        <v>9249</v>
      </c>
      <c t="n" r="G4" s="7">
        <v>10833</v>
      </c>
      <c t="n" r="H4" s="7">
        <v>9399</v>
      </c>
      <c t="n" r="I4" s="7">
        <v>9860</v>
      </c>
      <c t="n" r="J4" s="7">
        <v>39422</v>
      </c>
      <c t="n" r="K4" s="7">
        <v>39341</v>
      </c>
      <c t="n" r="L4" s="7">
        <v>40783</v>
      </c>
    </row>
    <row r="5" spans="1:12">
      <c t="s" r="A5" s="4">
        <v>367</v>
      </c>
      <c t="n" r="J5" s="6">
        <v>0</v>
      </c>
      <c t="n" r="K5" s="6">
        <v>0</v>
      </c>
      <c t="n" r="L5" s="6">
        <v>20</v>
      </c>
    </row>
    <row r="6" spans="1:12">
      <c t="s" r="A6" s="4">
        <v>368</v>
      </c>
      <c t="n" r="J6" s="6">
        <v>39422</v>
      </c>
      <c t="n" r="K6" s="6">
        <v>39341</v>
      </c>
      <c t="n" r="L6" s="6">
        <v>40763</v>
      </c>
    </row>
    <row r="7" spans="1:12">
      <c t="s" r="A7" s="3">
        <v>369</v>
      </c>
    </row>
    <row r="8" spans="1:12">
      <c t="s" r="A8" s="4">
        <v>370</v>
      </c>
      <c t="n" r="J8" s="7">
        <v>39422</v>
      </c>
      <c t="n" r="K8" s="7">
        <v>39341</v>
      </c>
      <c t="n" r="L8" s="7">
        <v>40763</v>
      </c>
    </row>
    <row r="9" spans="1:12">
      <c t="s" r="A9" s="3">
        <v>371</v>
      </c>
    </row>
    <row r="10" spans="1:12">
      <c t="s" r="A10" s="4">
        <v>372</v>
      </c>
      <c t="n" r="J10" s="6">
        <v>54432</v>
      </c>
      <c t="n" r="K10" s="6">
        <v>53444</v>
      </c>
      <c t="n" r="L10" s="6">
        <v>51956</v>
      </c>
    </row>
    <row r="11" spans="1:12">
      <c t="s" r="A11" s="3">
        <v>373</v>
      </c>
    </row>
    <row r="12" spans="1:12">
      <c t="s" r="A12" s="4">
        <v>374</v>
      </c>
      <c t="n" r="J12" s="6">
        <v>978</v>
      </c>
      <c t="n" r="K12" s="6">
        <v>1374</v>
      </c>
      <c t="n" r="L12" s="6">
        <v>1696</v>
      </c>
    </row>
    <row r="13" spans="1:12">
      <c t="s" r="A13" s="4">
        <v>375</v>
      </c>
      <c t="n" r="J13" s="6">
        <v>55410</v>
      </c>
      <c t="n" r="K13" s="6">
        <v>54818</v>
      </c>
      <c t="n" r="L13" s="6">
        <v>53652</v>
      </c>
    </row>
    <row r="14" spans="1:12">
      <c t="s" r="A14" s="3">
        <v>376</v>
      </c>
    </row>
    <row r="15" spans="1:12">
      <c t="s" r="A15" s="4">
        <v>90</v>
      </c>
      <c t="n" r="B15" s="9">
        <v>0.1</v>
      </c>
      <c t="n" r="C15" s="9">
        <v>0.14</v>
      </c>
      <c t="n" r="D15" s="9">
        <v>0.15</v>
      </c>
      <c t="n" r="E15" s="9">
        <v>0.33</v>
      </c>
      <c t="n" r="F15" s="9">
        <v>0.17</v>
      </c>
      <c t="n" r="G15" s="9">
        <v>0.2</v>
      </c>
      <c t="n" r="H15" s="9">
        <v>0.18</v>
      </c>
      <c t="n" r="I15" s="9">
        <v>0.19</v>
      </c>
      <c t="n" r="J15" s="9">
        <v>0.72</v>
      </c>
      <c t="n" r="K15" s="9">
        <v>0.74</v>
      </c>
      <c t="n" r="L15" s="9">
        <v>0.78</v>
      </c>
    </row>
    <row r="16" spans="1:12">
      <c t="s" r="A16" s="4">
        <v>91</v>
      </c>
      <c t="n" r="B16" s="9">
        <v>0.1</v>
      </c>
      <c t="n" r="C16" s="9">
        <v>0.14</v>
      </c>
      <c t="n" r="D16" s="9">
        <v>0.14</v>
      </c>
      <c t="n" r="E16" s="9">
        <v>0.33</v>
      </c>
      <c t="n" r="F16" s="9">
        <v>0.17</v>
      </c>
      <c t="n" r="G16" s="9">
        <v>0.2</v>
      </c>
      <c t="n" r="H16" s="9">
        <v>0.17</v>
      </c>
      <c t="n" r="I16" s="9">
        <v>0.18</v>
      </c>
      <c t="n" r="J16" s="9">
        <v>0.71</v>
      </c>
      <c t="n" r="K16" s="9">
        <v>0.72</v>
      </c>
      <c t="n" r="L16" s="9">
        <v>0.76</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7</v>
      </c>
      <c t="s" r="B1" s="2">
        <v>1</v>
      </c>
    </row>
    <row r="2" spans="1:4">
      <c t="s" r="B2" s="2">
        <v>2</v>
      </c>
      <c t="s" r="C2" s="2">
        <v>30</v>
      </c>
      <c t="s" r="D2" s="2">
        <v>79</v>
      </c>
    </row>
    <row r="3" spans="1:4">
      <c t="s" r="A3" s="4">
        <v>378</v>
      </c>
    </row>
    <row r="4" spans="1:4">
      <c t="s" r="A4" s="3">
        <v>379</v>
      </c>
    </row>
    <row r="5" spans="1:4">
      <c t="s" r="A5" s="4">
        <v>380</v>
      </c>
      <c t="n" r="B5" s="6">
        <v>663</v>
      </c>
      <c t="n" r="C5" s="6">
        <v>767</v>
      </c>
      <c t="n" r="D5" s="6">
        <v>1215</v>
      </c>
    </row>
    <row r="6" spans="1:4">
      <c t="s" r="A6" s="4">
        <v>381</v>
      </c>
    </row>
    <row r="7" spans="1:4">
      <c t="s" r="A7" s="3">
        <v>379</v>
      </c>
    </row>
    <row r="8" spans="1:4">
      <c t="s" r="A8" s="4">
        <v>380</v>
      </c>
      <c t="n" r="B8" s="6">
        <v>263</v>
      </c>
      <c t="n" r="C8" s="6">
        <v>100</v>
      </c>
      <c t="n" r="D8" s="6">
        <v>127</v>
      </c>
    </row>
    <row r="9" spans="1:4">
      <c t="s" r="A9" s="4">
        <v>382</v>
      </c>
    </row>
    <row r="10" spans="1:4">
      <c t="s" r="A10" s="3">
        <v>379</v>
      </c>
    </row>
    <row r="11" spans="1:4">
      <c t="s" r="A11" s="4">
        <v>380</v>
      </c>
      <c t="n" r="B11" s="6">
        <v>0</v>
      </c>
      <c t="n" r="C11" s="6">
        <v>0</v>
      </c>
      <c t="n" r="D11" s="6">
        <v>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3</v>
      </c>
      <c t="s" r="B1" s="2">
        <v>1</v>
      </c>
    </row>
    <row r="2" spans="1:4">
      <c t="s" r="B2" s="2">
        <v>2</v>
      </c>
      <c t="s" r="C2" s="2">
        <v>76</v>
      </c>
      <c t="s" r="D2" s="2">
        <v>30</v>
      </c>
    </row>
    <row r="3" spans="1:4">
      <c t="s" r="A3" s="3">
        <v>384</v>
      </c>
    </row>
    <row r="4" spans="1:4">
      <c t="s" r="A4" s="4">
        <v>10</v>
      </c>
      <c t="s" r="B4" s="4">
        <v>11</v>
      </c>
    </row>
    <row r="5" spans="1:4">
      <c t="s" r="A5" s="3">
        <v>385</v>
      </c>
    </row>
    <row r="6" spans="1:4">
      <c t="s" r="A6" s="4">
        <v>386</v>
      </c>
      <c t="n" r="B6" s="7">
        <v>64295</v>
      </c>
      <c t="n" r="D6" s="7">
        <v>9609</v>
      </c>
    </row>
    <row r="7" spans="1:4">
      <c t="s" r="A7" s="3">
        <v>387</v>
      </c>
    </row>
    <row r="8" spans="1:4">
      <c t="s" r="A8" s="4">
        <v>388</v>
      </c>
      <c t="n" r="B8" s="6">
        <v>230696</v>
      </c>
      <c t="n" r="D8" s="6">
        <v>239621</v>
      </c>
    </row>
    <row r="9" spans="1:4">
      <c t="s" r="A9" s="4">
        <v>389</v>
      </c>
      <c t="n" r="B9" s="6">
        <v>3</v>
      </c>
      <c t="n" r="D9" s="6">
        <v>25</v>
      </c>
    </row>
    <row r="10" spans="1:4">
      <c t="s" r="A10" s="4">
        <v>390</v>
      </c>
      <c t="n" r="B10" s="6">
        <v>254</v>
      </c>
      <c t="n" r="D10" s="6">
        <v>132</v>
      </c>
    </row>
    <row r="11" spans="1:4">
      <c t="s" r="A11" s="4">
        <v>391</v>
      </c>
      <c t="n" r="B11" s="6">
        <v>230445</v>
      </c>
      <c t="n" r="D11" s="6">
        <v>239514</v>
      </c>
    </row>
    <row r="12" spans="1:4">
      <c t="n" r="A12" s="10">
        <v>1</v>
      </c>
    </row>
    <row r="13" spans="1:4">
      <c t="s" r="A13" s="3">
        <v>385</v>
      </c>
    </row>
    <row r="14" spans="1:4">
      <c t="s" r="A14" s="4">
        <v>386</v>
      </c>
      <c t="n" r="B14" s="6">
        <v>54663</v>
      </c>
      <c t="n" r="D14" s="6">
        <v>451</v>
      </c>
    </row>
    <row r="15" spans="1:4">
      <c t="s" r="A15" s="3">
        <v>387</v>
      </c>
    </row>
    <row r="16" spans="1:4">
      <c t="s" r="A16" s="4">
        <v>392</v>
      </c>
      <c t="n" r="B16" s="6">
        <v>123</v>
      </c>
      <c t="n" r="D16" s="6">
        <v>0</v>
      </c>
    </row>
    <row r="17" spans="1:4">
      <c t="n" r="A17" s="10">
        <v>2</v>
      </c>
    </row>
    <row r="18" spans="1:4">
      <c t="s" r="A18" s="3">
        <v>385</v>
      </c>
    </row>
    <row r="19" spans="1:4">
      <c t="s" r="A19" s="4">
        <v>386</v>
      </c>
      <c t="n" r="B19" s="6">
        <v>9632</v>
      </c>
      <c t="n" r="D19" s="6">
        <v>9158</v>
      </c>
    </row>
    <row r="20" spans="1:4">
      <c t="s" r="A20" s="3">
        <v>387</v>
      </c>
    </row>
    <row r="21" spans="1:4">
      <c t="s" r="A21" s="4">
        <v>392</v>
      </c>
      <c t="n" r="B21" s="6">
        <v>230322</v>
      </c>
      <c t="n" r="D21" s="6">
        <v>239514</v>
      </c>
    </row>
    <row r="22" spans="1:4">
      <c t="n" r="A22" s="10">
        <v>3</v>
      </c>
    </row>
    <row r="23" spans="1:4">
      <c t="s" r="A23" s="3">
        <v>385</v>
      </c>
    </row>
    <row r="24" spans="1:4">
      <c t="s" r="A24" s="4">
        <v>386</v>
      </c>
      <c t="n" r="B24" s="6">
        <v>0</v>
      </c>
      <c t="n" r="D24" s="6">
        <v>0</v>
      </c>
    </row>
    <row r="25" spans="1:4">
      <c t="s" r="A25" s="3">
        <v>387</v>
      </c>
    </row>
    <row r="26" spans="1:4">
      <c t="s" r="A26" s="4">
        <v>392</v>
      </c>
      <c t="n" r="B26" s="6">
        <v>0</v>
      </c>
      <c t="n" r="D26" s="6">
        <v>0</v>
      </c>
    </row>
    <row r="27" spans="1:4">
      <c t="s" r="A27" s="4">
        <v>53</v>
      </c>
    </row>
    <row r="28" spans="1:4">
      <c t="s" r="A28" s="3">
        <v>49</v>
      </c>
    </row>
    <row r="29" spans="1:4">
      <c t="s" r="A29" s="4">
        <v>393</v>
      </c>
      <c t="n" r="B29" s="6">
        <v>6270</v>
      </c>
      <c t="n" r="C29" s="7">
        <v>6300</v>
      </c>
    </row>
    <row r="30" spans="1:4">
      <c t="s" r="A30" s="4">
        <v>394</v>
      </c>
      <c t="n" r="B30" s="6">
        <v>3887</v>
      </c>
    </row>
    <row r="31" spans="1:4">
      <c t="s" r="A31" s="4">
        <v>395</v>
      </c>
      <c t="n" r="B31" s="6">
        <v>2383</v>
      </c>
    </row>
    <row r="32" spans="1:4">
      <c t="s" r="A32" s="4">
        <v>396</v>
      </c>
    </row>
    <row r="33" spans="1:4">
      <c t="s" r="A33" s="3">
        <v>49</v>
      </c>
    </row>
    <row r="34" spans="1:4">
      <c t="s" r="A34" s="4">
        <v>395</v>
      </c>
      <c t="n" r="B34" s="6">
        <v>0</v>
      </c>
    </row>
    <row r="35" spans="1:4">
      <c t="s" r="A35" s="4">
        <v>397</v>
      </c>
    </row>
    <row r="36" spans="1:4">
      <c t="s" r="A36" s="3">
        <v>49</v>
      </c>
    </row>
    <row r="37" spans="1:4">
      <c t="s" r="A37" s="4">
        <v>395</v>
      </c>
      <c t="n" r="B37" s="6">
        <v>0</v>
      </c>
    </row>
    <row r="38" spans="1:4">
      <c t="s" r="A38" s="4">
        <v>398</v>
      </c>
    </row>
    <row r="39" spans="1:4">
      <c t="s" r="A39" s="3">
        <v>49</v>
      </c>
    </row>
    <row r="40" spans="1:4">
      <c t="s" r="A40" s="4">
        <v>395</v>
      </c>
      <c t="n" r="B40" s="6">
        <v>2383</v>
      </c>
    </row>
    <row r="41" spans="1:4">
      <c t="s" r="A41" s="4">
        <v>399</v>
      </c>
    </row>
    <row r="42" spans="1:4">
      <c t="s" r="A42" s="3">
        <v>387</v>
      </c>
    </row>
    <row r="43" spans="1:4">
      <c t="s" r="A43" s="4">
        <v>388</v>
      </c>
      <c t="n" r="B43" s="6">
        <v>30488</v>
      </c>
      <c t="n" r="D43" s="6">
        <v>68758</v>
      </c>
    </row>
    <row r="44" spans="1:4">
      <c t="s" r="A44" s="4">
        <v>389</v>
      </c>
      <c t="n" r="B44" s="6">
        <v>3</v>
      </c>
      <c t="n" r="D44" s="6">
        <v>1</v>
      </c>
    </row>
    <row r="45" spans="1:4">
      <c t="s" r="A45" s="4">
        <v>390</v>
      </c>
      <c t="n" r="B45" s="6">
        <v>93</v>
      </c>
      <c t="n" r="D45" s="6">
        <v>87</v>
      </c>
    </row>
    <row r="46" spans="1:4">
      <c t="s" r="A46" s="4">
        <v>391</v>
      </c>
      <c t="n" r="B46" s="6">
        <v>30398</v>
      </c>
      <c t="n" r="D46" s="6">
        <v>68672</v>
      </c>
    </row>
    <row r="47" spans="1:4">
      <c t="s" r="A47" s="4">
        <v>400</v>
      </c>
    </row>
    <row r="48" spans="1:4">
      <c t="s" r="A48" s="3">
        <v>387</v>
      </c>
    </row>
    <row r="49" spans="1:4">
      <c t="s" r="A49" s="4">
        <v>392</v>
      </c>
      <c t="n" r="B49" s="6">
        <v>0</v>
      </c>
      <c t="n" r="D49" s="6">
        <v>0</v>
      </c>
    </row>
    <row r="50" spans="1:4">
      <c t="s" r="A50" s="4">
        <v>401</v>
      </c>
    </row>
    <row r="51" spans="1:4">
      <c t="s" r="A51" s="3">
        <v>387</v>
      </c>
    </row>
    <row r="52" spans="1:4">
      <c t="s" r="A52" s="4">
        <v>392</v>
      </c>
      <c t="n" r="B52" s="6">
        <v>30398</v>
      </c>
      <c t="n" r="D52" s="6">
        <v>68672</v>
      </c>
    </row>
    <row r="53" spans="1:4">
      <c t="s" r="A53" s="4">
        <v>402</v>
      </c>
    </row>
    <row r="54" spans="1:4">
      <c t="s" r="A54" s="3">
        <v>387</v>
      </c>
    </row>
    <row r="55" spans="1:4">
      <c t="s" r="A55" s="4">
        <v>392</v>
      </c>
      <c t="n" r="B55" s="6">
        <v>0</v>
      </c>
      <c t="n" r="D55" s="6">
        <v>0</v>
      </c>
    </row>
    <row r="56" spans="1:4">
      <c t="s" r="A56" s="4">
        <v>403</v>
      </c>
    </row>
    <row r="57" spans="1:4">
      <c t="s" r="A57" s="3">
        <v>387</v>
      </c>
    </row>
    <row r="58" spans="1:4">
      <c t="s" r="A58" s="4">
        <v>388</v>
      </c>
      <c t="n" r="B58" s="6">
        <v>5493</v>
      </c>
      <c t="n" r="D58" s="6">
        <v>2498</v>
      </c>
    </row>
    <row r="59" spans="1:4">
      <c t="s" r="A59" s="4">
        <v>389</v>
      </c>
      <c t="n" r="B59" s="6">
        <v>0</v>
      </c>
      <c t="n" r="D59" s="6">
        <v>0</v>
      </c>
    </row>
    <row r="60" spans="1:4">
      <c t="s" r="A60" s="4">
        <v>390</v>
      </c>
      <c t="n" r="B60" s="6">
        <v>3</v>
      </c>
      <c t="n" r="D60" s="6">
        <v>0</v>
      </c>
    </row>
    <row r="61" spans="1:4">
      <c t="s" r="A61" s="4">
        <v>391</v>
      </c>
      <c t="n" r="B61" s="6">
        <v>5490</v>
      </c>
      <c t="n" r="D61" s="6">
        <v>2498</v>
      </c>
    </row>
    <row r="62" spans="1:4">
      <c t="s" r="A62" s="4">
        <v>404</v>
      </c>
    </row>
    <row r="63" spans="1:4">
      <c t="s" r="A63" s="3">
        <v>387</v>
      </c>
    </row>
    <row r="64" spans="1:4">
      <c t="s" r="A64" s="4">
        <v>392</v>
      </c>
      <c t="n" r="B64" s="6">
        <v>0</v>
      </c>
      <c t="n" r="D64" s="6">
        <v>0</v>
      </c>
    </row>
    <row r="65" spans="1:4">
      <c t="s" r="A65" s="4">
        <v>405</v>
      </c>
    </row>
    <row r="66" spans="1:4">
      <c t="s" r="A66" s="3">
        <v>387</v>
      </c>
    </row>
    <row r="67" spans="1:4">
      <c t="s" r="A67" s="4">
        <v>392</v>
      </c>
      <c t="n" r="B67" s="6">
        <v>5490</v>
      </c>
      <c t="n" r="D67" s="6">
        <v>2498</v>
      </c>
    </row>
    <row r="68" spans="1:4">
      <c t="s" r="A68" s="4">
        <v>406</v>
      </c>
    </row>
    <row r="69" spans="1:4">
      <c t="s" r="A69" s="3">
        <v>387</v>
      </c>
    </row>
    <row r="70" spans="1:4">
      <c t="s" r="A70" s="4">
        <v>392</v>
      </c>
      <c t="n" r="B70" s="6">
        <v>0</v>
      </c>
      <c t="n" r="D70" s="6">
        <v>0</v>
      </c>
    </row>
    <row r="71" spans="1:4">
      <c t="s" r="A71" s="4">
        <v>407</v>
      </c>
    </row>
    <row r="72" spans="1:4">
      <c t="s" r="A72" s="3">
        <v>387</v>
      </c>
    </row>
    <row r="73" spans="1:4">
      <c t="s" r="A73" s="4">
        <v>388</v>
      </c>
      <c t="n" r="B73" s="6">
        <v>133033</v>
      </c>
      <c t="n" r="D73" s="6">
        <v>120270</v>
      </c>
    </row>
    <row r="74" spans="1:4">
      <c t="s" r="A74" s="4">
        <v>389</v>
      </c>
      <c t="n" r="B74" s="6">
        <v>0</v>
      </c>
      <c t="n" r="D74" s="6">
        <v>24</v>
      </c>
    </row>
    <row r="75" spans="1:4">
      <c t="s" r="A75" s="4">
        <v>390</v>
      </c>
      <c t="n" r="B75" s="6">
        <v>96</v>
      </c>
      <c t="n" r="D75" s="6">
        <v>12</v>
      </c>
    </row>
    <row r="76" spans="1:4">
      <c t="s" r="A76" s="4">
        <v>391</v>
      </c>
      <c t="n" r="B76" s="6">
        <v>132937</v>
      </c>
      <c t="n" r="D76" s="6">
        <v>120282</v>
      </c>
    </row>
    <row r="77" spans="1:4">
      <c t="s" r="A77" s="4">
        <v>408</v>
      </c>
    </row>
    <row r="78" spans="1:4">
      <c t="s" r="A78" s="3">
        <v>387</v>
      </c>
    </row>
    <row r="79" spans="1:4">
      <c t="s" r="A79" s="4">
        <v>392</v>
      </c>
      <c t="n" r="B79" s="6">
        <v>0</v>
      </c>
      <c t="n" r="D79" s="6">
        <v>0</v>
      </c>
    </row>
    <row r="80" spans="1:4">
      <c t="s" r="A80" s="4">
        <v>409</v>
      </c>
    </row>
    <row r="81" spans="1:4">
      <c t="s" r="A81" s="3">
        <v>387</v>
      </c>
    </row>
    <row r="82" spans="1:4">
      <c t="s" r="A82" s="4">
        <v>392</v>
      </c>
      <c t="n" r="B82" s="6">
        <v>132937</v>
      </c>
      <c t="n" r="D82" s="6">
        <v>120282</v>
      </c>
    </row>
    <row r="83" spans="1:4">
      <c t="s" r="A83" s="4">
        <v>410</v>
      </c>
    </row>
    <row r="84" spans="1:4">
      <c t="s" r="A84" s="3">
        <v>387</v>
      </c>
    </row>
    <row r="85" spans="1:4">
      <c t="s" r="A85" s="4">
        <v>392</v>
      </c>
      <c t="n" r="B85" s="6">
        <v>0</v>
      </c>
      <c t="n" r="D85" s="6">
        <v>0</v>
      </c>
    </row>
    <row r="86" spans="1:4">
      <c t="s" r="A86" s="4">
        <v>411</v>
      </c>
    </row>
    <row r="87" spans="1:4">
      <c t="s" r="A87" s="3">
        <v>387</v>
      </c>
    </row>
    <row r="88" spans="1:4">
      <c t="s" r="A88" s="4">
        <v>388</v>
      </c>
      <c t="n" r="B88" s="6">
        <v>61559</v>
      </c>
      <c t="n" r="D88" s="6">
        <v>48095</v>
      </c>
    </row>
    <row r="89" spans="1:4">
      <c t="s" r="A89" s="4">
        <v>389</v>
      </c>
      <c t="n" r="B89" s="6">
        <v>0</v>
      </c>
      <c t="n" r="D89" s="6">
        <v>0</v>
      </c>
    </row>
    <row r="90" spans="1:4">
      <c t="s" r="A90" s="4">
        <v>390</v>
      </c>
      <c t="n" r="B90" s="6">
        <v>62</v>
      </c>
      <c t="n" r="D90" s="6">
        <v>33</v>
      </c>
    </row>
    <row r="91" spans="1:4">
      <c t="s" r="A91" s="4">
        <v>391</v>
      </c>
      <c t="n" r="B91" s="6">
        <v>61497</v>
      </c>
      <c t="n" r="D91" s="6">
        <v>48062</v>
      </c>
    </row>
    <row r="92" spans="1:4">
      <c t="s" r="A92" s="4">
        <v>412</v>
      </c>
    </row>
    <row r="93" spans="1:4">
      <c t="s" r="A93" s="3">
        <v>387</v>
      </c>
    </row>
    <row r="94" spans="1:4">
      <c t="s" r="A94" s="4">
        <v>392</v>
      </c>
      <c t="n" r="B94" s="6">
        <v>0</v>
      </c>
      <c t="n" r="D94" s="6">
        <v>0</v>
      </c>
    </row>
    <row r="95" spans="1:4">
      <c t="s" r="A95" s="4">
        <v>413</v>
      </c>
    </row>
    <row r="96" spans="1:4">
      <c t="s" r="A96" s="3">
        <v>387</v>
      </c>
    </row>
    <row r="97" spans="1:4">
      <c t="s" r="A97" s="4">
        <v>392</v>
      </c>
      <c t="n" r="B97" s="6">
        <v>61497</v>
      </c>
      <c t="n" r="D97" s="6">
        <v>48062</v>
      </c>
    </row>
    <row r="98" spans="1:4">
      <c t="s" r="A98" s="4">
        <v>414</v>
      </c>
    </row>
    <row r="99" spans="1:4">
      <c t="s" r="A99" s="3">
        <v>387</v>
      </c>
    </row>
    <row r="100" spans="1:4">
      <c t="s" r="A100" s="4">
        <v>392</v>
      </c>
      <c t="n" r="B100" s="6">
        <v>0</v>
      </c>
      <c t="n" r="D100" s="6">
        <v>0</v>
      </c>
    </row>
    <row r="101" spans="1:4">
      <c t="s" r="A101" s="4">
        <v>415</v>
      </c>
    </row>
    <row r="102" spans="1:4">
      <c t="s" r="A102" s="3">
        <v>387</v>
      </c>
    </row>
    <row r="103" spans="1:4">
      <c t="s" r="A103" s="4">
        <v>388</v>
      </c>
      <c t="n" r="B103" s="6">
        <v>123</v>
      </c>
    </row>
    <row r="104" spans="1:4">
      <c t="s" r="A104" s="4">
        <v>389</v>
      </c>
      <c t="n" r="B104" s="6">
        <v>0</v>
      </c>
    </row>
    <row r="105" spans="1:4">
      <c t="s" r="A105" s="4">
        <v>390</v>
      </c>
      <c t="n" r="B105" s="6">
        <v>0</v>
      </c>
    </row>
    <row r="106" spans="1:4">
      <c t="s" r="A106" s="4">
        <v>391</v>
      </c>
      <c t="n" r="B106" s="6">
        <v>123</v>
      </c>
    </row>
    <row r="107" spans="1:4">
      <c t="s" r="A107" s="4">
        <v>416</v>
      </c>
    </row>
    <row r="108" spans="1:4">
      <c t="s" r="A108" s="3">
        <v>387</v>
      </c>
    </row>
    <row r="109" spans="1:4">
      <c t="s" r="A109" s="4">
        <v>392</v>
      </c>
      <c t="n" r="B109" s="6">
        <v>123</v>
      </c>
    </row>
    <row r="110" spans="1:4">
      <c t="s" r="A110" s="4">
        <v>417</v>
      </c>
    </row>
    <row r="111" spans="1:4">
      <c t="s" r="A111" s="3">
        <v>387</v>
      </c>
    </row>
    <row r="112" spans="1:4">
      <c t="s" r="A112" s="4">
        <v>392</v>
      </c>
      <c t="n" r="B112" s="6">
        <v>0</v>
      </c>
    </row>
    <row r="113" spans="1:4">
      <c t="s" r="A113" s="4">
        <v>418</v>
      </c>
    </row>
    <row r="114" spans="1:4">
      <c t="s" r="A114" s="3">
        <v>387</v>
      </c>
    </row>
    <row r="115" spans="1:4">
      <c t="s" r="A115" s="4">
        <v>392</v>
      </c>
      <c t="n" r="B115" s="6">
        <v>0</v>
      </c>
    </row>
    <row r="116" spans="1:4">
      <c t="s" r="A116" s="4">
        <v>411</v>
      </c>
    </row>
    <row r="117" spans="1:4">
      <c t="s" r="A117" s="3">
        <v>385</v>
      </c>
    </row>
    <row r="118" spans="1:4">
      <c t="s" r="A118" s="4">
        <v>386</v>
      </c>
      <c t="n" r="D118" s="6">
        <v>2000</v>
      </c>
    </row>
    <row r="119" spans="1:4">
      <c t="s" r="A119" s="4">
        <v>412</v>
      </c>
    </row>
    <row r="120" spans="1:4">
      <c t="s" r="A120" s="3">
        <v>385</v>
      </c>
    </row>
    <row r="121" spans="1:4">
      <c t="s" r="A121" s="4">
        <v>386</v>
      </c>
      <c t="n" r="D121" s="6">
        <v>0</v>
      </c>
    </row>
    <row r="122" spans="1:4">
      <c t="s" r="A122" s="4">
        <v>413</v>
      </c>
    </row>
    <row r="123" spans="1:4">
      <c t="s" r="A123" s="3">
        <v>385</v>
      </c>
    </row>
    <row r="124" spans="1:4">
      <c t="s" r="A124" s="4">
        <v>386</v>
      </c>
      <c t="n" r="D124" s="6">
        <v>2000</v>
      </c>
    </row>
    <row r="125" spans="1:4">
      <c t="s" r="A125" s="4">
        <v>414</v>
      </c>
    </row>
    <row r="126" spans="1:4">
      <c t="s" r="A126" s="3">
        <v>385</v>
      </c>
    </row>
    <row r="127" spans="1:4">
      <c t="s" r="A127" s="4">
        <v>386</v>
      </c>
      <c t="n" r="D127" s="6">
        <v>0</v>
      </c>
    </row>
    <row r="128" spans="1:4">
      <c t="s" r="A128" s="4">
        <v>403</v>
      </c>
    </row>
    <row r="129" spans="1:4">
      <c t="s" r="A129" s="3">
        <v>385</v>
      </c>
    </row>
    <row r="130" spans="1:4">
      <c t="s" r="A130" s="4">
        <v>386</v>
      </c>
      <c t="n" r="B130" s="6">
        <v>7997</v>
      </c>
      <c t="n" r="D130" s="6">
        <v>5749</v>
      </c>
    </row>
    <row r="131" spans="1:4">
      <c t="s" r="A131" s="4">
        <v>404</v>
      </c>
    </row>
    <row r="132" spans="1:4">
      <c t="s" r="A132" s="3">
        <v>385</v>
      </c>
    </row>
    <row r="133" spans="1:4">
      <c t="s" r="A133" s="4">
        <v>386</v>
      </c>
      <c t="n" r="B133" s="6">
        <v>0</v>
      </c>
      <c t="n" r="D133" s="6">
        <v>0</v>
      </c>
    </row>
    <row r="134" spans="1:4">
      <c t="s" r="A134" s="4">
        <v>405</v>
      </c>
    </row>
    <row r="135" spans="1:4">
      <c t="s" r="A135" s="3">
        <v>385</v>
      </c>
    </row>
    <row r="136" spans="1:4">
      <c t="s" r="A136" s="4">
        <v>386</v>
      </c>
      <c t="n" r="B136" s="6">
        <v>7997</v>
      </c>
      <c t="n" r="D136" s="6">
        <v>5749</v>
      </c>
    </row>
    <row r="137" spans="1:4">
      <c t="s" r="A137" s="4">
        <v>406</v>
      </c>
    </row>
    <row r="138" spans="1:4">
      <c t="s" r="A138" s="3">
        <v>385</v>
      </c>
    </row>
    <row r="139" spans="1:4">
      <c t="s" r="A139" s="4">
        <v>386</v>
      </c>
      <c t="n" r="B139" s="6">
        <v>0</v>
      </c>
      <c t="n" r="D139" s="6">
        <v>0</v>
      </c>
    </row>
    <row r="140" spans="1:4">
      <c t="s" r="A140" s="4">
        <v>407</v>
      </c>
    </row>
    <row r="141" spans="1:4">
      <c t="s" r="A141" s="3">
        <v>385</v>
      </c>
    </row>
    <row r="142" spans="1:4">
      <c t="s" r="A142" s="4">
        <v>386</v>
      </c>
      <c t="n" r="B142" s="6">
        <v>1635</v>
      </c>
      <c t="n" r="D142" s="6">
        <v>1409</v>
      </c>
    </row>
    <row r="143" spans="1:4">
      <c t="s" r="A143" s="4">
        <v>408</v>
      </c>
    </row>
    <row r="144" spans="1:4">
      <c t="s" r="A144" s="3">
        <v>385</v>
      </c>
    </row>
    <row r="145" spans="1:4">
      <c t="s" r="A145" s="4">
        <v>386</v>
      </c>
      <c t="n" r="B145" s="6">
        <v>0</v>
      </c>
      <c t="n" r="D145" s="6">
        <v>0</v>
      </c>
    </row>
    <row r="146" spans="1:4">
      <c t="s" r="A146" s="4">
        <v>409</v>
      </c>
    </row>
    <row r="147" spans="1:4">
      <c t="s" r="A147" s="3">
        <v>385</v>
      </c>
    </row>
    <row r="148" spans="1:4">
      <c t="s" r="A148" s="4">
        <v>386</v>
      </c>
      <c t="n" r="B148" s="6">
        <v>1635</v>
      </c>
      <c t="n" r="D148" s="6">
        <v>1409</v>
      </c>
    </row>
    <row r="149" spans="1:4">
      <c t="s" r="A149" s="4">
        <v>410</v>
      </c>
    </row>
    <row r="150" spans="1:4">
      <c t="s" r="A150" s="3">
        <v>385</v>
      </c>
    </row>
    <row r="151" spans="1:4">
      <c t="s" r="A151" s="4">
        <v>386</v>
      </c>
      <c t="n" r="B151" s="6">
        <v>0</v>
      </c>
      <c t="n" r="D151" s="6">
        <v>0</v>
      </c>
    </row>
    <row r="152" spans="1:4">
      <c t="s" r="A152" s="4">
        <v>419</v>
      </c>
    </row>
    <row r="153" spans="1:4">
      <c t="s" r="A153" s="3">
        <v>385</v>
      </c>
    </row>
    <row r="154" spans="1:4">
      <c t="s" r="A154" s="4">
        <v>386</v>
      </c>
      <c t="n" r="B154" s="6">
        <v>54663</v>
      </c>
      <c t="n" r="D154" s="6">
        <v>451</v>
      </c>
    </row>
    <row r="155" spans="1:4">
      <c t="s" r="A155" s="4">
        <v>420</v>
      </c>
    </row>
    <row r="156" spans="1:4">
      <c t="s" r="A156" s="3">
        <v>385</v>
      </c>
    </row>
    <row r="157" spans="1:4">
      <c t="s" r="A157" s="4">
        <v>386</v>
      </c>
      <c t="n" r="B157" s="6">
        <v>54663</v>
      </c>
      <c t="n" r="D157" s="6">
        <v>451</v>
      </c>
    </row>
    <row r="158" spans="1:4">
      <c t="s" r="A158" s="4">
        <v>421</v>
      </c>
    </row>
    <row r="159" spans="1:4">
      <c t="s" r="A159" s="3">
        <v>385</v>
      </c>
    </row>
    <row r="160" spans="1:4">
      <c t="s" r="A160" s="4">
        <v>386</v>
      </c>
      <c t="n" r="B160" s="6">
        <v>0</v>
      </c>
      <c t="n" r="D160" s="6">
        <v>0</v>
      </c>
    </row>
    <row r="161" spans="1:4">
      <c t="s" r="A161" s="4">
        <v>422</v>
      </c>
    </row>
    <row r="162" spans="1:4">
      <c t="s" r="A162" s="3">
        <v>385</v>
      </c>
    </row>
    <row r="163" spans="1:4">
      <c t="s" r="A163" s="4">
        <v>386</v>
      </c>
      <c t="n" r="B163" s="7">
        <v>0</v>
      </c>
      <c t="n" r="D163"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23</v>
      </c>
      <c t="s" r="B1" s="2">
        <v>424</v>
      </c>
      <c t="s" r="C1" s="2">
        <v>1</v>
      </c>
    </row>
    <row r="2" spans="1:5">
      <c t="s" r="B2" s="2">
        <v>76</v>
      </c>
      <c t="s" r="C2" s="2">
        <v>2</v>
      </c>
      <c t="s" r="D2" s="2">
        <v>30</v>
      </c>
      <c t="s" r="E2" s="2">
        <v>79</v>
      </c>
    </row>
    <row r="3" spans="1:5">
      <c t="s" r="A3" s="3">
        <v>384</v>
      </c>
    </row>
    <row r="4" spans="1:5">
      <c t="s" r="A4" s="4">
        <v>10</v>
      </c>
      <c t="s" r="C4" s="4">
        <v>11</v>
      </c>
    </row>
    <row r="5" spans="1:5">
      <c t="s" r="A5" s="4">
        <v>425</v>
      </c>
      <c t="n" r="C5" s="7">
        <v>3444</v>
      </c>
      <c t="n" r="D5" s="7">
        <v>0</v>
      </c>
      <c t="n" r="E5" s="7">
        <v>0</v>
      </c>
    </row>
    <row r="6" spans="1:5">
      <c t="s" r="A6" s="4">
        <v>141</v>
      </c>
      <c t="n" r="C6" s="7">
        <v>5096</v>
      </c>
      <c t="n" r="D6" s="7">
        <v>0</v>
      </c>
      <c t="n" r="E6" s="7">
        <v>0</v>
      </c>
    </row>
    <row r="7" spans="1:5">
      <c t="s" r="A7" s="4">
        <v>426</v>
      </c>
      <c t="s" r="C7" s="4">
        <v>427</v>
      </c>
      <c t="s" r="D7" s="4">
        <v>428</v>
      </c>
    </row>
    <row r="8" spans="1:5">
      <c t="s" r="A8" s="4">
        <v>429</v>
      </c>
      <c t="s" r="C8" s="4">
        <v>430</v>
      </c>
      <c t="s" r="D8" s="4">
        <v>346</v>
      </c>
    </row>
    <row r="9" spans="1:5">
      <c t="s" r="A9" s="4">
        <v>431</v>
      </c>
      <c t="n" r="C9" s="7">
        <v>600</v>
      </c>
      <c t="n" r="D9" s="7">
        <v>0</v>
      </c>
    </row>
    <row r="10" spans="1:5">
      <c t="s" r="A10" s="4">
        <v>432</v>
      </c>
      <c t="n" r="B10" s="7">
        <v>6300</v>
      </c>
      <c t="n" r="C10" s="6">
        <v>6300</v>
      </c>
    </row>
    <row r="11" spans="1:5">
      <c t="s" r="A11" s="4">
        <v>433</v>
      </c>
    </row>
    <row r="12" spans="1:5">
      <c t="s" r="A12" s="3">
        <v>384</v>
      </c>
    </row>
    <row r="13" spans="1:5">
      <c t="s" r="A13" s="4">
        <v>434</v>
      </c>
      <c t="n" r="C13" s="6">
        <v>2383</v>
      </c>
    </row>
    <row r="14" spans="1:5">
      <c t="s" r="A14" s="4">
        <v>435</v>
      </c>
    </row>
    <row r="15" spans="1:5">
      <c t="s" r="A15" s="3">
        <v>384</v>
      </c>
    </row>
    <row r="16" spans="1:5">
      <c t="s" r="A16" s="4">
        <v>434</v>
      </c>
      <c t="n" r="C16" s="7">
        <v>2383</v>
      </c>
    </row>
    <row r="17" spans="1:5">
      <c t="s" r="A17" s="4">
        <v>360</v>
      </c>
    </row>
    <row r="18" spans="1:5">
      <c t="s" r="A18" s="3">
        <v>384</v>
      </c>
    </row>
    <row r="19" spans="1:5">
      <c t="s" r="A19" s="4">
        <v>436</v>
      </c>
      <c t="s" r="C19" s="4">
        <v>437</v>
      </c>
    </row>
    <row r="20" spans="1:5">
      <c t="s" r="A20" s="4">
        <v>438</v>
      </c>
      <c t="s" r="C20" s="4">
        <v>437</v>
      </c>
    </row>
    <row r="21" spans="1:5">
      <c t="s" r="A21" s="4">
        <v>355</v>
      </c>
    </row>
    <row r="22" spans="1:5">
      <c t="s" r="A22" s="3">
        <v>384</v>
      </c>
    </row>
    <row r="23" spans="1:5">
      <c t="s" r="A23" s="4">
        <v>438</v>
      </c>
      <c t="s" r="C23" s="4">
        <v>35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2"/>
    <col customWidth="1" max="2" min="2" width="38"/>
    <col customWidth="1" max="3" min="3" width="21"/>
    <col customWidth="1" max="4" min="4" width="21"/>
    <col customWidth="1" max="5" min="5" width="21"/>
    <col customWidth="1" max="6" min="6" width="21"/>
    <col customWidth="1" max="7" min="7" width="14"/>
  </cols>
  <sheetData>
    <row r="1" spans="1:7">
      <c t="s" r="A1" s="1">
        <v>439</v>
      </c>
      <c t="s" r="B1" s="2">
        <v>440</v>
      </c>
      <c t="s" r="C1" s="2">
        <v>441</v>
      </c>
      <c t="s" r="D1" s="2">
        <v>442</v>
      </c>
      <c t="s" r="E1" s="2">
        <v>443</v>
      </c>
      <c t="s" r="F1" s="2">
        <v>444</v>
      </c>
      <c t="s" r="G1" s="2">
        <v>30</v>
      </c>
    </row>
    <row r="2" spans="1:7">
      <c t="s" r="A2" s="3">
        <v>445</v>
      </c>
    </row>
    <row r="3" spans="1:7">
      <c t="s" r="A3" s="4">
        <v>12</v>
      </c>
      <c t="s" r="D3" s="4">
        <v>13</v>
      </c>
    </row>
    <row r="4" spans="1:7">
      <c t="s" r="A4" s="4">
        <v>446</v>
      </c>
      <c t="n" r="D4" s="7">
        <v>1700</v>
      </c>
      <c t="n" r="E4" s="7">
        <v>1500</v>
      </c>
      <c t="n" r="F4" s="7">
        <v>1500</v>
      </c>
    </row>
    <row r="5" spans="1:7">
      <c t="s" r="A5" s="4">
        <v>447</v>
      </c>
    </row>
    <row r="6" spans="1:7">
      <c t="s" r="A6" s="3">
        <v>445</v>
      </c>
    </row>
    <row r="7" spans="1:7">
      <c t="s" r="A7" s="4">
        <v>446</v>
      </c>
      <c t="n" r="D7" s="7">
        <v>142400</v>
      </c>
      <c t="n" r="E7" s="7">
        <v>119700</v>
      </c>
      <c t="n" r="F7" s="7">
        <v>105500</v>
      </c>
    </row>
    <row r="8" spans="1:7">
      <c t="s" r="A8" s="4">
        <v>361</v>
      </c>
    </row>
    <row r="9" spans="1:7">
      <c t="s" r="A9" s="3">
        <v>445</v>
      </c>
    </row>
    <row r="10" spans="1:7">
      <c t="s" r="A10" s="4">
        <v>350</v>
      </c>
      <c t="s" r="D10" s="4">
        <v>362</v>
      </c>
    </row>
    <row r="11" spans="1:7">
      <c t="s" r="A11" s="4">
        <v>358</v>
      </c>
    </row>
    <row r="12" spans="1:7">
      <c t="s" r="A12" s="3">
        <v>445</v>
      </c>
    </row>
    <row r="13" spans="1:7">
      <c t="s" r="A13" s="4">
        <v>350</v>
      </c>
      <c t="s" r="D13" s="4">
        <v>359</v>
      </c>
    </row>
    <row r="14" spans="1:7">
      <c t="s" r="A14" s="4">
        <v>352</v>
      </c>
    </row>
    <row r="15" spans="1:7">
      <c t="s" r="A15" s="3">
        <v>445</v>
      </c>
    </row>
    <row r="16" spans="1:7">
      <c t="s" r="A16" s="4">
        <v>350</v>
      </c>
      <c t="s" r="D16" s="4">
        <v>353</v>
      </c>
      <c t="s" r="G16" s="4">
        <v>354</v>
      </c>
    </row>
    <row r="17" spans="1:7">
      <c t="s" r="A17" s="4">
        <v>448</v>
      </c>
    </row>
    <row r="18" spans="1:7">
      <c t="s" r="A18" s="3">
        <v>445</v>
      </c>
    </row>
    <row r="19" spans="1:7">
      <c t="s" r="A19" s="4">
        <v>449</v>
      </c>
      <c t="n" r="B19" s="7">
        <v>875000</v>
      </c>
      <c t="n" r="C19" s="7">
        <v>25000</v>
      </c>
    </row>
    <row r="20" spans="1:7">
      <c t="s" r="A20" s="4">
        <v>450</v>
      </c>
      <c t="n" r="B20" s="6">
        <v>30</v>
      </c>
    </row>
    <row r="21" spans="1:7">
      <c t="s" r="A21" s="4">
        <v>451</v>
      </c>
      <c t="n" r="B21" s="7">
        <v>29000</v>
      </c>
    </row>
    <row r="22" spans="1:7">
      <c t="s" r="A22" s="4">
        <v>452</v>
      </c>
    </row>
    <row r="23" spans="1:7">
      <c t="s" r="A23" s="3">
        <v>445</v>
      </c>
    </row>
    <row r="24" spans="1:7">
      <c t="s" r="A24" s="4">
        <v>350</v>
      </c>
      <c t="s" r="B24" s="4">
        <v>3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453</v>
      </c>
      <c t="s" r="B1" s="2">
        <v>2</v>
      </c>
      <c t="s" r="C1" s="2">
        <v>30</v>
      </c>
      <c t="s" r="D1" s="2">
        <v>79</v>
      </c>
    </row>
    <row r="2" spans="1:4">
      <c t="s" r="A2" s="3">
        <v>445</v>
      </c>
    </row>
    <row r="3" spans="1:4">
      <c t="s" r="A3" s="4">
        <v>454</v>
      </c>
      <c t="n" r="B3" s="7">
        <v>-6890</v>
      </c>
      <c t="n" r="C3" s="7">
        <v>-7393</v>
      </c>
    </row>
    <row r="4" spans="1:4">
      <c t="s" r="A4" s="4">
        <v>455</v>
      </c>
      <c t="n" r="B4" s="6">
        <v>-5089</v>
      </c>
      <c t="n" r="C4" s="6">
        <v>-3867</v>
      </c>
    </row>
    <row r="5" spans="1:4">
      <c t="s" r="A5" s="4">
        <v>41</v>
      </c>
      <c t="n" r="B5" s="6">
        <v>254560</v>
      </c>
      <c t="n" r="C5" s="6">
        <v>236349</v>
      </c>
    </row>
    <row r="6" spans="1:4">
      <c t="s" r="A6" s="4">
        <v>447</v>
      </c>
    </row>
    <row r="7" spans="1:4">
      <c t="s" r="A7" s="3">
        <v>445</v>
      </c>
    </row>
    <row r="8" spans="1:4">
      <c t="s" r="A8" s="4">
        <v>454</v>
      </c>
      <c t="n" r="B8" s="6">
        <v>-824258</v>
      </c>
      <c t="n" r="C8" s="6">
        <v>-665290</v>
      </c>
      <c t="n" r="D8" s="7">
        <v>-529526</v>
      </c>
    </row>
    <row r="9" spans="1:4">
      <c t="s" r="A9" s="4">
        <v>455</v>
      </c>
      <c t="n" r="B9" s="6">
        <v>-569698</v>
      </c>
      <c t="n" r="C9" s="6">
        <v>-428941</v>
      </c>
      <c t="n" r="D9" s="6">
        <v>-309572</v>
      </c>
    </row>
    <row r="10" spans="1:4">
      <c t="s" r="A10" s="4">
        <v>41</v>
      </c>
      <c t="n" r="B10" s="6">
        <v>254560</v>
      </c>
      <c t="n" r="C10" s="6">
        <v>236349</v>
      </c>
      <c t="n" r="D10" s="7">
        <v>219954</v>
      </c>
    </row>
    <row r="11" spans="1:4">
      <c t="s" r="A11" s="4">
        <v>456</v>
      </c>
    </row>
    <row r="12" spans="1:4">
      <c t="s" r="A12" s="3">
        <v>445</v>
      </c>
    </row>
    <row r="13" spans="1:4">
      <c t="s" r="A13" s="4">
        <v>454</v>
      </c>
      <c t="n" r="B13" s="6">
        <v>-160664</v>
      </c>
      <c t="n" r="C13" s="6">
        <v>-136468</v>
      </c>
    </row>
    <row r="14" spans="1:4">
      <c t="s" r="A14" s="4">
        <v>455</v>
      </c>
      <c t="n" r="B14" s="6">
        <v>-142296</v>
      </c>
      <c t="n" r="C14" s="6">
        <v>-119694</v>
      </c>
    </row>
    <row r="15" spans="1:4">
      <c t="s" r="A15" s="4">
        <v>457</v>
      </c>
    </row>
    <row r="16" spans="1:4">
      <c t="s" r="A16" s="3">
        <v>445</v>
      </c>
    </row>
    <row r="17" spans="1:4">
      <c t="s" r="A17" s="4">
        <v>454</v>
      </c>
      <c t="n" r="B17" s="6">
        <v>-1696</v>
      </c>
      <c t="n" r="C17" s="6">
        <v>-704</v>
      </c>
    </row>
    <row r="18" spans="1:4">
      <c t="s" r="A18" s="4">
        <v>455</v>
      </c>
      <c t="n" r="B18" s="7">
        <v>-1539</v>
      </c>
      <c t="n" r="C18" s="7">
        <v>-3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8</v>
      </c>
      <c t="s" r="B1" s="2">
        <v>2</v>
      </c>
      <c t="s" r="C1" s="2">
        <v>30</v>
      </c>
      <c t="s" r="D1" s="2">
        <v>79</v>
      </c>
    </row>
    <row r="2" spans="1:4">
      <c t="s" r="A2" s="3">
        <v>445</v>
      </c>
    </row>
    <row r="3" spans="1:4">
      <c t="n" r="A3" s="6">
        <v>2015</v>
      </c>
      <c t="n" r="B3" s="7">
        <v>1288</v>
      </c>
    </row>
    <row r="4" spans="1:4">
      <c t="n" r="A4" s="6">
        <v>2016</v>
      </c>
      <c t="n" r="B4" s="6">
        <v>513</v>
      </c>
    </row>
    <row r="5" spans="1:4">
      <c t="s" r="A5" s="4">
        <v>459</v>
      </c>
      <c t="n" r="B5" s="6">
        <v>254560</v>
      </c>
      <c t="n" r="C5" s="7">
        <v>236349</v>
      </c>
    </row>
    <row r="6" spans="1:4">
      <c t="s" r="A6" s="4">
        <v>447</v>
      </c>
    </row>
    <row r="7" spans="1:4">
      <c t="s" r="A7" s="3">
        <v>445</v>
      </c>
    </row>
    <row r="8" spans="1:4">
      <c t="n" r="A8" s="6">
        <v>2015</v>
      </c>
      <c t="n" r="B8" s="6">
        <v>136322</v>
      </c>
    </row>
    <row r="9" spans="1:4">
      <c t="n" r="A9" s="6">
        <v>2016</v>
      </c>
      <c t="n" r="B9" s="6">
        <v>74725</v>
      </c>
    </row>
    <row r="10" spans="1:4">
      <c t="n" r="A10" s="6">
        <v>2017</v>
      </c>
      <c t="n" r="B10" s="6">
        <v>25841</v>
      </c>
    </row>
    <row r="11" spans="1:4">
      <c t="n" r="A11" s="6">
        <v>2018</v>
      </c>
      <c t="n" r="B11" s="6">
        <v>14662</v>
      </c>
    </row>
    <row r="12" spans="1:4">
      <c t="n" r="A12" s="6">
        <v>2019</v>
      </c>
      <c t="n" r="B12" s="6">
        <v>3010</v>
      </c>
    </row>
    <row r="13" spans="1:4">
      <c t="s" r="A13" s="4">
        <v>459</v>
      </c>
      <c t="n" r="B13" s="7">
        <v>254560</v>
      </c>
      <c t="n" r="C13" s="7">
        <v>236349</v>
      </c>
      <c t="n" r="D13" s="7">
        <v>2199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60</v>
      </c>
      <c t="s" r="B1" s="2">
        <v>1</v>
      </c>
    </row>
    <row r="2" spans="1:4">
      <c t="s" r="B2" s="2">
        <v>2</v>
      </c>
      <c t="s" r="C2" s="2">
        <v>30</v>
      </c>
      <c t="s" r="D2" s="2">
        <v>79</v>
      </c>
    </row>
    <row r="3" spans="1:4">
      <c t="s" r="A3" s="3">
        <v>461</v>
      </c>
    </row>
    <row r="4" spans="1:4">
      <c t="s" r="A4" s="4">
        <v>462</v>
      </c>
      <c t="n" r="B4" s="7">
        <v>145835</v>
      </c>
      <c t="n" r="C4" s="7">
        <v>123138</v>
      </c>
      <c t="n" r="D4" s="7">
        <v>108629</v>
      </c>
    </row>
    <row r="5" spans="1:4">
      <c t="s" r="A5" s="4">
        <v>349</v>
      </c>
    </row>
    <row r="6" spans="1:4">
      <c t="s" r="A6" s="3">
        <v>461</v>
      </c>
    </row>
    <row r="7" spans="1:4">
      <c t="s" r="A7" s="4">
        <v>463</v>
      </c>
      <c t="n" r="B7" s="6">
        <v>100</v>
      </c>
      <c t="n" r="C7" s="6">
        <v>100</v>
      </c>
      <c t="n" r="D7" s="6">
        <v>100</v>
      </c>
    </row>
    <row r="8" spans="1:4">
      <c t="s" r="A8" s="4">
        <v>464</v>
      </c>
    </row>
    <row r="9" spans="1:4">
      <c t="s" r="A9" s="3">
        <v>461</v>
      </c>
    </row>
    <row r="10" spans="1:4">
      <c t="s" r="A10" s="4">
        <v>462</v>
      </c>
      <c t="n" r="B10" s="7">
        <v>1700</v>
      </c>
      <c t="n" r="C10" s="7">
        <v>2000</v>
      </c>
      <c t="n" r="D10" s="7">
        <v>1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30</v>
      </c>
    </row>
    <row r="2" spans="1:3">
      <c t="s" r="A2" s="3">
        <v>461</v>
      </c>
    </row>
    <row r="3" spans="1:3">
      <c t="s" r="A3" s="4">
        <v>466</v>
      </c>
      <c t="n" r="B3" s="7">
        <v>11658</v>
      </c>
      <c t="n" r="C3" s="7">
        <v>9363</v>
      </c>
    </row>
    <row r="4" spans="1:3">
      <c t="s" r="A4" s="4">
        <v>467</v>
      </c>
      <c t="n" r="B4" s="6">
        <v>-6925</v>
      </c>
      <c t="n" r="C4" s="6">
        <v>-5212</v>
      </c>
    </row>
    <row r="5" spans="1:3">
      <c t="s" r="A5" s="4">
        <v>468</v>
      </c>
      <c t="n" r="B5" s="6">
        <v>4733</v>
      </c>
      <c t="n" r="C5" s="6">
        <v>4151</v>
      </c>
    </row>
    <row r="6" spans="1:3">
      <c t="s" r="A6" s="4">
        <v>349</v>
      </c>
    </row>
    <row r="7" spans="1:3">
      <c t="s" r="A7" s="3">
        <v>461</v>
      </c>
    </row>
    <row r="8" spans="1:3">
      <c t="s" r="A8" s="4">
        <v>349</v>
      </c>
      <c t="n" r="B8" s="6">
        <v>7654</v>
      </c>
      <c t="n" r="C8" s="6">
        <v>5358</v>
      </c>
    </row>
    <row r="9" spans="1:3">
      <c t="s" r="A9" s="4">
        <v>469</v>
      </c>
    </row>
    <row r="10" spans="1:3">
      <c t="s" r="A10" s="3">
        <v>461</v>
      </c>
    </row>
    <row r="11" spans="1:3">
      <c t="s" r="A11" s="4">
        <v>469</v>
      </c>
      <c t="n" r="B11" s="6">
        <v>1799</v>
      </c>
      <c t="n" r="C11" s="6">
        <v>1799</v>
      </c>
    </row>
    <row r="12" spans="1:3">
      <c t="s" r="A12" s="4">
        <v>470</v>
      </c>
    </row>
    <row r="13" spans="1:3">
      <c t="s" r="A13" s="3">
        <v>461</v>
      </c>
    </row>
    <row r="14" spans="1:3">
      <c t="s" r="A14" s="4">
        <v>470</v>
      </c>
      <c t="n" r="B14" s="6">
        <v>1387</v>
      </c>
      <c t="n" r="C14" s="6">
        <v>1221</v>
      </c>
    </row>
    <row r="15" spans="1:3">
      <c t="s" r="A15" s="4">
        <v>471</v>
      </c>
    </row>
    <row r="16" spans="1:3">
      <c t="s" r="A16" s="3">
        <v>461</v>
      </c>
    </row>
    <row r="17" spans="1:3">
      <c t="s" r="A17" s="4">
        <v>471</v>
      </c>
      <c t="n" r="B17" s="6">
        <v>818</v>
      </c>
      <c t="n" r="C17" s="6">
        <v>818</v>
      </c>
    </row>
    <row r="18" spans="1:3">
      <c t="s" r="A18" s="4">
        <v>472</v>
      </c>
    </row>
    <row r="19" spans="1:3">
      <c t="s" r="A19" s="3">
        <v>461</v>
      </c>
    </row>
    <row r="20" spans="1:3">
      <c t="s" r="A20" s="4">
        <v>472</v>
      </c>
      <c t="n" r="B20" s="7">
        <v>0</v>
      </c>
      <c t="n" r="C20" s="7">
        <v>1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3</v>
      </c>
      <c t="s" r="B1" s="2">
        <v>1</v>
      </c>
    </row>
    <row r="2" spans="1:3">
      <c t="s" r="B2" s="2">
        <v>2</v>
      </c>
      <c t="s" r="C2" s="2">
        <v>30</v>
      </c>
    </row>
    <row r="3" spans="1:3">
      <c t="s" r="A3" s="3">
        <v>289</v>
      </c>
    </row>
    <row r="4" spans="1:3">
      <c t="s" r="A4" s="4">
        <v>474</v>
      </c>
      <c t="n" r="B4" s="7">
        <v>19978</v>
      </c>
      <c t="n" r="C4" s="7">
        <v>16460</v>
      </c>
    </row>
    <row r="5" spans="1:3">
      <c t="s" r="A5" s="4">
        <v>475</v>
      </c>
      <c t="n" r="B5" s="6">
        <v>0</v>
      </c>
      <c t="n" r="C5" s="6">
        <v>3518</v>
      </c>
    </row>
    <row r="6" spans="1:3">
      <c t="s" r="A6" s="4">
        <v>476</v>
      </c>
      <c t="n" r="B6" s="7">
        <v>19978</v>
      </c>
      <c t="n" r="C6" s="7">
        <v>199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94</v>
      </c>
      <c t="s" r="B1" s="2">
        <v>1</v>
      </c>
    </row>
    <row r="2" spans="1:4">
      <c t="s" r="B2" s="2">
        <v>2</v>
      </c>
      <c t="s" r="C2" s="2">
        <v>30</v>
      </c>
      <c t="s" r="D2" s="2">
        <v>79</v>
      </c>
    </row>
    <row r="3" spans="1:4">
      <c t="s" r="A3" s="4">
        <v>88</v>
      </c>
      <c t="n" r="B3" s="7">
        <v>39422</v>
      </c>
      <c t="n" r="C3" s="7">
        <v>39341</v>
      </c>
      <c t="n" r="D3" s="7">
        <v>40783</v>
      </c>
    </row>
    <row r="4" spans="1:4">
      <c t="s" r="A4" s="3">
        <v>95</v>
      </c>
    </row>
    <row r="5" spans="1:4">
      <c t="s" r="A5" s="4">
        <v>96</v>
      </c>
      <c t="n" r="B5" s="6">
        <v>-572</v>
      </c>
      <c t="n" r="C5" s="6">
        <v>-156</v>
      </c>
      <c t="n" r="D5" s="6">
        <v>67</v>
      </c>
    </row>
    <row r="6" spans="1:4">
      <c t="s" r="A6" s="4">
        <v>97</v>
      </c>
      <c t="n" r="B6" s="6">
        <v>429</v>
      </c>
      <c t="n" r="C6" s="6">
        <v>0</v>
      </c>
      <c t="n" r="D6" s="6">
        <v>1</v>
      </c>
    </row>
    <row r="7" spans="1:4">
      <c t="s" r="A7" s="4">
        <v>98</v>
      </c>
      <c t="n" r="B7" s="6">
        <v>-143</v>
      </c>
      <c t="n" r="C7" s="6">
        <v>-156</v>
      </c>
      <c t="n" r="D7" s="6">
        <v>68</v>
      </c>
    </row>
    <row r="8" spans="1:4">
      <c t="s" r="A8" s="4">
        <v>99</v>
      </c>
      <c t="n" r="B8" s="7">
        <v>39279</v>
      </c>
      <c t="n" r="C8" s="7">
        <v>39185</v>
      </c>
      <c t="n" r="D8" s="7">
        <v>408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477</v>
      </c>
      <c t="s" r="B1" s="2">
        <v>1</v>
      </c>
    </row>
    <row r="2" spans="1:4">
      <c t="s" r="B2" s="2">
        <v>2</v>
      </c>
      <c t="s" r="C2" s="2">
        <v>30</v>
      </c>
      <c t="s" r="D2" s="2">
        <v>79</v>
      </c>
    </row>
    <row r="3" spans="1:4">
      <c t="s" r="A3" s="3">
        <v>198</v>
      </c>
    </row>
    <row r="4" spans="1:4">
      <c t="s" r="A4" s="4">
        <v>478</v>
      </c>
      <c t="n" r="B4" s="7">
        <v>1700</v>
      </c>
      <c t="n" r="C4" s="7">
        <v>1500</v>
      </c>
      <c t="n" r="D4" s="7">
        <v>1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2</v>
      </c>
      <c t="s" r="C1" s="2">
        <v>30</v>
      </c>
    </row>
    <row r="2" spans="1:3">
      <c t="s" r="A2" s="3">
        <v>289</v>
      </c>
    </row>
    <row r="3" spans="1:3">
      <c t="s" r="A3" s="4">
        <v>480</v>
      </c>
      <c t="n" r="B3" s="7">
        <v>6890</v>
      </c>
      <c t="n" r="C3" s="7">
        <v>7393</v>
      </c>
    </row>
    <row r="4" spans="1:3">
      <c t="s" r="A4" s="4">
        <v>455</v>
      </c>
      <c t="n" r="B4" s="6">
        <v>-5089</v>
      </c>
      <c t="n" r="C4" s="6">
        <v>-3867</v>
      </c>
    </row>
    <row r="5" spans="1:3">
      <c t="s" r="A5" s="4">
        <v>481</v>
      </c>
      <c t="n" r="B5" s="6">
        <v>1801</v>
      </c>
      <c t="n" r="C5" s="6">
        <v>3526</v>
      </c>
    </row>
    <row r="6" spans="1:3">
      <c t="s" r="A6" s="4">
        <v>482</v>
      </c>
    </row>
    <row r="7" spans="1:3">
      <c t="s" r="A7" s="3">
        <v>289</v>
      </c>
    </row>
    <row r="8" spans="1:3">
      <c t="s" r="A8" s="4">
        <v>480</v>
      </c>
      <c t="n" r="B8" s="6">
        <v>2100</v>
      </c>
      <c t="n" r="C8" s="6">
        <v>2100</v>
      </c>
    </row>
    <row r="9" spans="1:3">
      <c t="s" r="A9" s="4">
        <v>455</v>
      </c>
      <c t="n" r="B9" s="6">
        <v>-1694</v>
      </c>
      <c t="n" r="C9" s="6">
        <v>-1119</v>
      </c>
    </row>
    <row r="10" spans="1:3">
      <c t="s" r="A10" s="4">
        <v>481</v>
      </c>
      <c t="n" r="B10" s="6">
        <v>406</v>
      </c>
      <c t="n" r="C10" s="6">
        <v>981</v>
      </c>
    </row>
    <row r="11" spans="1:3">
      <c t="s" r="A11" s="4">
        <v>483</v>
      </c>
    </row>
    <row r="12" spans="1:3">
      <c t="s" r="A12" s="3">
        <v>289</v>
      </c>
    </row>
    <row r="13" spans="1:3">
      <c t="s" r="A13" s="4">
        <v>480</v>
      </c>
      <c t="n" r="B13" s="6">
        <v>1720</v>
      </c>
      <c t="n" r="C13" s="6">
        <v>1890</v>
      </c>
    </row>
    <row r="14" spans="1:3">
      <c t="s" r="A14" s="4">
        <v>455</v>
      </c>
      <c t="n" r="B14" s="6">
        <v>-1645</v>
      </c>
      <c t="n" r="C14" s="6">
        <v>-1565</v>
      </c>
    </row>
    <row r="15" spans="1:3">
      <c t="s" r="A15" s="4">
        <v>481</v>
      </c>
      <c t="n" r="B15" s="6">
        <v>75</v>
      </c>
      <c t="n" r="C15" s="6">
        <v>325</v>
      </c>
    </row>
    <row r="16" spans="1:3">
      <c t="s" r="A16" s="4">
        <v>484</v>
      </c>
    </row>
    <row r="17" spans="1:3">
      <c t="s" r="A17" s="3">
        <v>289</v>
      </c>
    </row>
    <row r="18" spans="1:3">
      <c t="s" r="A18" s="4">
        <v>480</v>
      </c>
      <c t="n" r="B18" s="6">
        <v>120</v>
      </c>
      <c t="n" r="C18" s="6">
        <v>433</v>
      </c>
    </row>
    <row r="19" spans="1:3">
      <c t="s" r="A19" s="4">
        <v>455</v>
      </c>
      <c t="n" r="B19" s="6">
        <v>-120</v>
      </c>
      <c t="n" r="C19" s="6">
        <v>-433</v>
      </c>
    </row>
    <row r="20" spans="1:3">
      <c t="s" r="A20" s="4">
        <v>481</v>
      </c>
      <c t="n" r="B20" s="6">
        <v>0</v>
      </c>
      <c t="n" r="C20" s="6">
        <v>0</v>
      </c>
    </row>
    <row r="21" spans="1:3">
      <c t="s" r="A21" s="4">
        <v>485</v>
      </c>
    </row>
    <row r="22" spans="1:3">
      <c t="s" r="A22" s="3">
        <v>289</v>
      </c>
    </row>
    <row r="23" spans="1:3">
      <c t="s" r="A23" s="4">
        <v>480</v>
      </c>
      <c t="n" r="B23" s="6">
        <v>1050</v>
      </c>
      <c t="n" r="C23" s="6">
        <v>1050</v>
      </c>
    </row>
    <row r="24" spans="1:3">
      <c t="s" r="A24" s="4">
        <v>455</v>
      </c>
      <c t="n" r="B24" s="6">
        <v>-659</v>
      </c>
      <c t="n" r="C24" s="6">
        <v>-392</v>
      </c>
    </row>
    <row r="25" spans="1:3">
      <c t="s" r="A25" s="4">
        <v>481</v>
      </c>
      <c t="n" r="B25" s="6">
        <v>391</v>
      </c>
      <c t="n" r="C25" s="6">
        <v>658</v>
      </c>
    </row>
    <row r="26" spans="1:3">
      <c t="s" r="A26" s="4">
        <v>486</v>
      </c>
    </row>
    <row r="27" spans="1:3">
      <c t="s" r="A27" s="3">
        <v>289</v>
      </c>
    </row>
    <row r="28" spans="1:3">
      <c t="s" r="A28" s="4">
        <v>480</v>
      </c>
      <c t="n" r="B28" s="6">
        <v>1900</v>
      </c>
      <c t="n" r="C28" s="6">
        <v>1920</v>
      </c>
    </row>
    <row r="29" spans="1:3">
      <c t="s" r="A29" s="4">
        <v>455</v>
      </c>
      <c t="n" r="B29" s="6">
        <v>-971</v>
      </c>
      <c t="n" r="C29" s="6">
        <v>-358</v>
      </c>
    </row>
    <row r="30" spans="1:3">
      <c t="s" r="A30" s="4">
        <v>481</v>
      </c>
      <c t="n" r="B30" s="7">
        <v>929</v>
      </c>
      <c t="n" r="C30" s="7">
        <v>15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30</v>
      </c>
    </row>
    <row r="2" spans="1:3">
      <c t="s" r="A2" s="3">
        <v>488</v>
      </c>
    </row>
    <row r="3" spans="1:3">
      <c t="n" r="A3" s="6">
        <v>2015</v>
      </c>
      <c t="n" r="B3" s="7">
        <v>1288</v>
      </c>
    </row>
    <row r="4" spans="1:3">
      <c t="n" r="A4" s="6">
        <v>2016</v>
      </c>
      <c t="n" r="B4" s="6">
        <v>513</v>
      </c>
    </row>
    <row r="5" spans="1:3">
      <c t="s" r="A5" s="4">
        <v>459</v>
      </c>
      <c t="n" r="B5" s="7">
        <v>1801</v>
      </c>
      <c t="n" r="C5" s="7">
        <v>35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30</v>
      </c>
    </row>
    <row r="2" spans="1:3">
      <c t="s" r="A2" s="3">
        <v>490</v>
      </c>
    </row>
    <row r="3" spans="1:3">
      <c t="s" r="A3" s="4">
        <v>51</v>
      </c>
      <c t="n" r="B3" s="7">
        <v>14842</v>
      </c>
      <c t="n" r="C3" s="7">
        <v>14257</v>
      </c>
    </row>
    <row r="4" spans="1:3">
      <c t="s" r="A4" s="4">
        <v>54</v>
      </c>
      <c t="n" r="B4" s="6">
        <v>467</v>
      </c>
      <c t="n" r="C4" s="6">
        <v>640</v>
      </c>
    </row>
    <row r="5" spans="1:3">
      <c t="s" r="A5" s="4">
        <v>491</v>
      </c>
    </row>
    <row r="6" spans="1:3">
      <c t="s" r="A6" s="3">
        <v>490</v>
      </c>
    </row>
    <row r="7" spans="1:3">
      <c t="s" r="A7" s="4">
        <v>51</v>
      </c>
      <c t="n" r="B7" s="6">
        <v>11105</v>
      </c>
      <c t="n" r="C7" s="6">
        <v>9270</v>
      </c>
    </row>
    <row r="8" spans="1:3">
      <c t="s" r="A8" s="4">
        <v>492</v>
      </c>
    </row>
    <row r="9" spans="1:3">
      <c t="s" r="A9" s="3">
        <v>490</v>
      </c>
    </row>
    <row r="10" spans="1:3">
      <c t="s" r="A10" s="4">
        <v>51</v>
      </c>
      <c t="n" r="B10" s="7">
        <v>3737</v>
      </c>
      <c t="n" r="C10" s="7">
        <v>49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7"/>
    <col customWidth="1" max="5" min="5" width="37"/>
    <col customWidth="1" max="6" min="6" width="21"/>
    <col customWidth="1" max="7" min="7" width="21"/>
  </cols>
  <sheetData>
    <row r="1" spans="1:7">
      <c t="s" r="A1" s="1">
        <v>493</v>
      </c>
      <c t="s" r="B1" s="2">
        <v>494</v>
      </c>
      <c t="s" r="C1" s="2">
        <v>495</v>
      </c>
      <c t="s" r="D1" s="2">
        <v>496</v>
      </c>
      <c t="s" r="E1" s="2">
        <v>497</v>
      </c>
      <c t="s" r="F1" s="2">
        <v>444</v>
      </c>
      <c t="s" r="G1" s="2">
        <v>498</v>
      </c>
    </row>
    <row r="2" spans="1:7">
      <c t="s" r="A2" s="3">
        <v>499</v>
      </c>
    </row>
    <row r="3" spans="1:7">
      <c t="s" r="A3" s="4">
        <v>500</v>
      </c>
      <c t="n" r="B3" s="6">
        <v>67000</v>
      </c>
    </row>
    <row r="4" spans="1:7">
      <c t="s" r="A4" s="4">
        <v>501</v>
      </c>
      <c t="n" r="D4" s="7">
        <v>300</v>
      </c>
    </row>
    <row r="5" spans="1:7">
      <c t="s" r="A5" s="4">
        <v>502</v>
      </c>
      <c t="n" r="D5" s="6">
        <v>600</v>
      </c>
    </row>
    <row r="6" spans="1:7">
      <c t="s" r="A6" s="4">
        <v>503</v>
      </c>
      <c t="n" r="F6" s="7">
        <v>3500</v>
      </c>
    </row>
    <row r="7" spans="1:7">
      <c t="s" r="A7" s="4">
        <v>504</v>
      </c>
      <c t="n" r="C7" s="7">
        <v>6300</v>
      </c>
      <c t="n" r="D7" s="6">
        <v>6300</v>
      </c>
    </row>
    <row r="8" spans="1:7">
      <c t="s" r="A8" s="4">
        <v>505</v>
      </c>
      <c t="n" r="G8" s="7">
        <v>5900</v>
      </c>
    </row>
    <row r="9" spans="1:7">
      <c t="s" r="A9" s="4">
        <v>506</v>
      </c>
      <c t="n" r="D9" s="6">
        <v>900</v>
      </c>
    </row>
    <row r="10" spans="1:7">
      <c t="s" r="A10" s="4">
        <v>507</v>
      </c>
      <c t="n" r="D10" s="6">
        <v>5000</v>
      </c>
    </row>
    <row r="11" spans="1:7">
      <c t="s" r="A11" s="4">
        <v>508</v>
      </c>
      <c t="n" r="D11" s="6">
        <v>2000</v>
      </c>
    </row>
    <row r="12" spans="1:7">
      <c t="s" r="A12" s="4">
        <v>509</v>
      </c>
      <c t="n" r="D12" s="6">
        <v>3000</v>
      </c>
      <c t="n" r="E12" s="7">
        <v>0</v>
      </c>
      <c t="n" r="F12" s="7">
        <v>0</v>
      </c>
    </row>
    <row r="13" spans="1:7">
      <c t="s" r="A13" s="4">
        <v>510</v>
      </c>
      <c t="n" r="D13" s="6">
        <v>5500</v>
      </c>
    </row>
    <row r="14" spans="1:7">
      <c t="s" r="A14" s="4">
        <v>511</v>
      </c>
      <c t="n" r="D14" s="7">
        <v>3300</v>
      </c>
    </row>
    <row r="15" spans="1:7">
      <c t="s" r="A15" s="4">
        <v>512</v>
      </c>
      <c t="n" r="B15" s="6">
        <v>5</v>
      </c>
    </row>
    <row r="16" spans="1:7">
      <c t="s" r="A16" s="4">
        <v>513</v>
      </c>
      <c t="n" r="D16" s="6">
        <v>89</v>
      </c>
      <c t="n" r="E16" s="6">
        <v>48</v>
      </c>
    </row>
    <row r="17" spans="1:7">
      <c t="s" r="A17" s="4">
        <v>514</v>
      </c>
      <c t="n" r="D17" s="7">
        <v>700</v>
      </c>
      <c t="n" r="E17" s="7">
        <v>500</v>
      </c>
    </row>
    <row r="18" spans="1:7">
      <c t="s" r="A18" s="4">
        <v>355</v>
      </c>
    </row>
    <row r="19" spans="1:7">
      <c t="s" r="A19" s="3">
        <v>499</v>
      </c>
    </row>
    <row r="20" spans="1:7">
      <c t="s" r="A20" s="4">
        <v>501</v>
      </c>
      <c t="n" r="D20" s="6">
        <v>400</v>
      </c>
    </row>
    <row r="21" spans="1:7">
      <c t="s" r="A21" s="4">
        <v>515</v>
      </c>
    </row>
    <row r="22" spans="1:7">
      <c t="s" r="A22" s="3">
        <v>499</v>
      </c>
    </row>
    <row r="23" spans="1:7">
      <c t="s" r="A23" s="4">
        <v>516</v>
      </c>
      <c t="n" r="C23" s="7">
        <v>6300</v>
      </c>
      <c t="n" r="D23" s="6">
        <v>6270</v>
      </c>
    </row>
    <row r="24" spans="1:7">
      <c t="s" r="A24" s="4">
        <v>517</v>
      </c>
      <c t="n" r="D24" s="6">
        <v>2383</v>
      </c>
    </row>
    <row r="25" spans="1:7">
      <c t="s" r="A25" s="4">
        <v>518</v>
      </c>
    </row>
    <row r="26" spans="1:7">
      <c t="s" r="A26" s="3">
        <v>499</v>
      </c>
    </row>
    <row r="27" spans="1:7">
      <c t="s" r="A27" s="4">
        <v>517</v>
      </c>
      <c t="n" r="D27" s="6">
        <v>2383</v>
      </c>
    </row>
    <row r="28" spans="1:7">
      <c t="s" r="A28" s="4">
        <v>519</v>
      </c>
      <c t="n" r="D28" s="7">
        <v>3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20</v>
      </c>
      <c t="s" r="B1" s="2">
        <v>442</v>
      </c>
    </row>
    <row r="2" spans="1:2">
      <c t="s" r="A2" s="3">
        <v>521</v>
      </c>
    </row>
    <row r="3" spans="1:2">
      <c t="n" r="A3" s="6">
        <v>2015</v>
      </c>
      <c t="n" r="B3" s="7">
        <v>4284</v>
      </c>
    </row>
    <row r="4" spans="1:2">
      <c t="n" r="A4" s="6">
        <v>2016</v>
      </c>
      <c t="n" r="B4" s="6">
        <v>4206</v>
      </c>
    </row>
    <row r="5" spans="1:2">
      <c t="n" r="A5" s="6">
        <v>2017</v>
      </c>
      <c t="n" r="B5" s="6">
        <v>4273</v>
      </c>
    </row>
    <row r="6" spans="1:2">
      <c t="n" r="A6" s="6">
        <v>2018</v>
      </c>
      <c t="n" r="B6" s="6">
        <v>3613</v>
      </c>
    </row>
    <row r="7" spans="1:2">
      <c t="s" r="A7" s="4">
        <v>522</v>
      </c>
      <c t="n" r="B7" s="6">
        <v>16376</v>
      </c>
    </row>
    <row r="8" spans="1:2">
      <c t="s" r="A8" s="4">
        <v>523</v>
      </c>
      <c t="n" r="B8" s="6">
        <v>-787</v>
      </c>
    </row>
    <row r="9" spans="1:2">
      <c t="s" r="A9" s="4">
        <v>524</v>
      </c>
      <c t="n" r="B9" s="7">
        <v>155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s>
  <sheetData>
    <row r="1" spans="1:13">
      <c t="s" r="A1" s="1">
        <v>525</v>
      </c>
      <c t="s" r="B1" s="2">
        <v>75</v>
      </c>
      <c t="s" r="J1" s="2">
        <v>1</v>
      </c>
    </row>
    <row r="2" spans="1:13">
      <c t="s" r="B2" s="2">
        <v>2</v>
      </c>
      <c t="s" r="C2" s="2">
        <v>76</v>
      </c>
      <c t="s" r="D2" s="2">
        <v>77</v>
      </c>
      <c t="s" r="E2" s="2">
        <v>78</v>
      </c>
      <c t="s" r="F2" s="2">
        <v>30</v>
      </c>
      <c t="s" r="G2" s="2">
        <v>365</v>
      </c>
      <c t="s" r="H2" s="2">
        <v>4</v>
      </c>
      <c t="s" r="I2" s="2">
        <v>326</v>
      </c>
      <c t="s" r="J2" s="2">
        <v>2</v>
      </c>
      <c t="s" r="K2" s="2">
        <v>30</v>
      </c>
      <c t="s" r="L2" s="2">
        <v>79</v>
      </c>
      <c t="s" r="M2" s="2">
        <v>526</v>
      </c>
    </row>
    <row r="3" spans="1:13">
      <c t="s" r="A3" s="3">
        <v>527</v>
      </c>
    </row>
    <row r="4" spans="1:13">
      <c t="s" r="A4" s="4">
        <v>12</v>
      </c>
      <c t="s" r="J4" s="4">
        <v>13</v>
      </c>
    </row>
    <row r="5" spans="1:13">
      <c t="s" r="A5" s="4">
        <v>67</v>
      </c>
      <c t="n" r="B5" s="6">
        <v>200000000</v>
      </c>
      <c t="n" r="F5" s="6">
        <v>200000000</v>
      </c>
      <c t="n" r="J5" s="6">
        <v>200000000</v>
      </c>
      <c t="n" r="K5" s="6">
        <v>200000000</v>
      </c>
    </row>
    <row r="6" spans="1:13">
      <c t="s" r="A6" s="4">
        <v>66</v>
      </c>
      <c t="n" r="B6" s="8">
        <v>0.0001</v>
      </c>
      <c t="n" r="F6" s="8">
        <v>0.0001</v>
      </c>
      <c t="n" r="J6" s="8">
        <v>0.0001</v>
      </c>
      <c t="n" r="K6" s="8">
        <v>0.0001</v>
      </c>
    </row>
    <row r="7" spans="1:13">
      <c t="s" r="A7" s="4">
        <v>71</v>
      </c>
      <c t="n" r="B7" s="6">
        <v>10000000</v>
      </c>
      <c t="n" r="F7" s="6">
        <v>10000000</v>
      </c>
      <c t="n" r="J7" s="6">
        <v>10000000</v>
      </c>
      <c t="n" r="K7" s="6">
        <v>10000000</v>
      </c>
    </row>
    <row r="8" spans="1:13">
      <c t="s" r="A8" s="4">
        <v>70</v>
      </c>
      <c t="n" r="B8" s="8">
        <v>0.0001</v>
      </c>
      <c t="n" r="F8" s="8">
        <v>0.0001</v>
      </c>
      <c t="n" r="J8" s="8">
        <v>0.0001</v>
      </c>
      <c t="n" r="K8" s="8">
        <v>0.0001</v>
      </c>
    </row>
    <row r="9" spans="1:13">
      <c t="s" r="A9" s="4">
        <v>528</v>
      </c>
      <c t="n" r="J9" s="6">
        <v>1000000</v>
      </c>
    </row>
    <row r="10" spans="1:13">
      <c t="s" r="A10" s="4">
        <v>529</v>
      </c>
      <c t="n" r="J10" s="7">
        <v>6800000</v>
      </c>
      <c t="n" r="K10" s="7">
        <v>7000000</v>
      </c>
      <c t="n" r="L10" s="7">
        <v>13500000</v>
      </c>
    </row>
    <row r="11" spans="1:13">
      <c t="s" r="A11" s="4">
        <v>530</v>
      </c>
      <c t="n" r="J11" s="6">
        <v>3300000</v>
      </c>
      <c t="n" r="K11" s="6">
        <v>6200000</v>
      </c>
      <c t="n" r="L11" s="6">
        <v>9100000</v>
      </c>
    </row>
    <row r="12" spans="1:13">
      <c t="s" r="A12" s="4">
        <v>531</v>
      </c>
      <c t="n" r="J12" s="7">
        <v>14400000</v>
      </c>
      <c t="n" r="K12" s="7">
        <v>13700000</v>
      </c>
      <c t="n" r="L12" s="6">
        <v>6600000</v>
      </c>
    </row>
    <row r="13" spans="1:13">
      <c t="s" r="A13" s="4">
        <v>532</v>
      </c>
      <c t="n" r="J13" s="6">
        <v>354446</v>
      </c>
      <c t="n" r="K13" s="6">
        <v>325292</v>
      </c>
    </row>
    <row r="14" spans="1:13">
      <c t="s" r="A14" s="4">
        <v>533</v>
      </c>
      <c t="n" r="J14" s="7">
        <v>5097000</v>
      </c>
      <c t="n" r="K14" s="7">
        <v>4928000</v>
      </c>
      <c t="n" r="L14" s="7">
        <v>756000</v>
      </c>
    </row>
    <row r="15" spans="1:13">
      <c t="s" r="A15" s="4">
        <v>534</v>
      </c>
      <c t="n" r="B15" s="7">
        <v>4466000</v>
      </c>
      <c t="n" r="C15" s="7">
        <v>4603000</v>
      </c>
      <c t="n" r="D15" s="7">
        <v>4644000</v>
      </c>
      <c t="n" r="E15" s="7">
        <v>3881000</v>
      </c>
      <c t="n" r="F15" s="7">
        <v>4302000</v>
      </c>
      <c t="n" r="G15" s="7">
        <v>4486000</v>
      </c>
      <c t="n" r="H15" s="7">
        <v>5065000</v>
      </c>
      <c t="n" r="I15" s="7">
        <v>3803000</v>
      </c>
    </row>
    <row r="16" spans="1:13">
      <c t="s" r="A16" s="4">
        <v>535</v>
      </c>
      <c t="n" r="J16" s="6">
        <v>1433000</v>
      </c>
    </row>
    <row r="17" spans="1:13">
      <c t="s" r="A17" s="4">
        <v>536</v>
      </c>
      <c t="n" r="B17" s="6">
        <v>75000000</v>
      </c>
      <c t="n" r="J17" s="7">
        <v>75000000</v>
      </c>
    </row>
    <row r="18" spans="1:13">
      <c t="s" r="A18" s="4">
        <v>537</v>
      </c>
      <c t="n" r="B18" s="6">
        <v>26175000</v>
      </c>
      <c t="n" r="F18" s="7">
        <v>0</v>
      </c>
      <c t="n" r="J18" s="6">
        <v>26175000</v>
      </c>
      <c t="n" r="K18" s="6">
        <v>0</v>
      </c>
    </row>
    <row r="19" spans="1:13">
      <c t="s" r="A19" s="4">
        <v>538</v>
      </c>
    </row>
    <row r="20" spans="1:13">
      <c t="s" r="A20" s="3">
        <v>527</v>
      </c>
    </row>
    <row r="21" spans="1:13">
      <c t="s" r="A21" s="4">
        <v>539</v>
      </c>
      <c t="s" r="L21" s="4">
        <v>334</v>
      </c>
    </row>
    <row r="22" spans="1:13">
      <c t="s" r="A22" s="4">
        <v>534</v>
      </c>
      <c t="n" r="J22" s="6">
        <v>2900000</v>
      </c>
      <c t="n" r="K22" s="6">
        <v>5400000</v>
      </c>
      <c t="n" r="L22" s="7">
        <v>8500000</v>
      </c>
    </row>
    <row r="23" spans="1:13">
      <c t="s" r="A23" s="4">
        <v>540</v>
      </c>
      <c t="n" r="B23" s="6">
        <v>1100000</v>
      </c>
      <c t="n" r="J23" s="7">
        <v>1100000</v>
      </c>
    </row>
    <row r="24" spans="1:13">
      <c t="s" r="A24" s="4">
        <v>541</v>
      </c>
      <c t="s" r="J24" s="4">
        <v>542</v>
      </c>
    </row>
    <row r="25" spans="1:13">
      <c t="s" r="A25" s="4">
        <v>543</v>
      </c>
      <c t="n" r="J25" s="7">
        <v>0</v>
      </c>
      <c t="n" r="K25" s="6">
        <v>0</v>
      </c>
      <c t="n" r="L25" s="7">
        <v>200000</v>
      </c>
    </row>
    <row r="26" spans="1:13">
      <c t="s" r="A26" s="4">
        <v>544</v>
      </c>
      <c t="s" r="L26" s="4">
        <v>545</v>
      </c>
    </row>
    <row r="27" spans="1:13">
      <c t="s" r="A27" s="4">
        <v>546</v>
      </c>
      <c t="s" r="L27" s="4">
        <v>547</v>
      </c>
    </row>
    <row r="28" spans="1:13">
      <c t="s" r="A28" s="4">
        <v>548</v>
      </c>
      <c t="n" r="L28" s="9">
        <v>7.39</v>
      </c>
    </row>
    <row r="29" spans="1:13">
      <c t="s" r="A29" s="4">
        <v>549</v>
      </c>
    </row>
    <row r="30" spans="1:13">
      <c t="s" r="A30" s="3">
        <v>527</v>
      </c>
    </row>
    <row r="31" spans="1:13">
      <c t="s" r="A31" s="4">
        <v>534</v>
      </c>
      <c t="n" r="J31" s="6">
        <v>14200000</v>
      </c>
      <c t="n" r="K31" s="6">
        <v>11600000</v>
      </c>
      <c t="n" r="L31" s="7">
        <v>6900000</v>
      </c>
    </row>
    <row r="32" spans="1:13">
      <c t="s" r="A32" s="4">
        <v>540</v>
      </c>
      <c t="n" r="B32" s="7">
        <v>30200000</v>
      </c>
      <c t="n" r="J32" s="7">
        <v>30200000</v>
      </c>
    </row>
    <row r="33" spans="1:13">
      <c t="s" r="A33" s="4">
        <v>541</v>
      </c>
      <c t="s" r="J33" s="4">
        <v>550</v>
      </c>
    </row>
    <row r="34" spans="1:13">
      <c t="s" r="A34" s="4">
        <v>543</v>
      </c>
      <c t="n" r="J34" s="7">
        <v>0</v>
      </c>
      <c t="n" r="K34" s="7">
        <v>0</v>
      </c>
      <c t="n" r="L34" s="7">
        <v>200000</v>
      </c>
    </row>
    <row r="35" spans="1:13">
      <c t="s" r="A35" s="4">
        <v>551</v>
      </c>
    </row>
    <row r="36" spans="1:13">
      <c t="s" r="A36" s="3">
        <v>527</v>
      </c>
    </row>
    <row r="37" spans="1:13">
      <c t="s" r="A37" s="4">
        <v>539</v>
      </c>
      <c t="s" r="K37" s="4">
        <v>334</v>
      </c>
      <c t="s" r="L37" s="4">
        <v>334</v>
      </c>
    </row>
    <row r="38" spans="1:13">
      <c t="s" r="A38" s="4">
        <v>552</v>
      </c>
      <c t="n" r="J38" s="6">
        <v>54000</v>
      </c>
      <c t="n" r="K38" s="6">
        <v>200000</v>
      </c>
      <c t="n" r="L38" s="6">
        <v>175000</v>
      </c>
    </row>
    <row r="39" spans="1:13">
      <c t="s" r="A39" s="4">
        <v>534</v>
      </c>
      <c t="n" r="J39" s="7">
        <v>700000</v>
      </c>
      <c t="n" r="K39" s="7">
        <v>800000</v>
      </c>
      <c t="n" r="L39" s="7">
        <v>400000</v>
      </c>
    </row>
    <row r="40" spans="1:13">
      <c t="s" r="A40" s="4">
        <v>544</v>
      </c>
      <c t="s" r="K40" s="4">
        <v>553</v>
      </c>
      <c t="s" r="L40" s="4">
        <v>554</v>
      </c>
    </row>
    <row r="41" spans="1:13">
      <c t="s" r="A41" s="4">
        <v>546</v>
      </c>
      <c t="s" r="K41" s="4">
        <v>555</v>
      </c>
      <c t="s" r="L41" s="4">
        <v>556</v>
      </c>
    </row>
    <row r="42" spans="1:13">
      <c t="s" r="A42" s="4">
        <v>548</v>
      </c>
      <c t="n" r="K42" s="9">
        <v>7.47</v>
      </c>
      <c t="n" r="L42" s="9">
        <v>6.39</v>
      </c>
    </row>
    <row r="43" spans="1:13">
      <c t="s" r="A43" s="4">
        <v>557</v>
      </c>
    </row>
    <row r="44" spans="1:13">
      <c t="s" r="A44" s="3">
        <v>527</v>
      </c>
    </row>
    <row r="45" spans="1:13">
      <c t="s" r="A45" s="4">
        <v>558</v>
      </c>
      <c t="s" r="J45" s="4">
        <v>559</v>
      </c>
    </row>
    <row r="46" spans="1:13">
      <c t="s" r="A46" s="4">
        <v>560</v>
      </c>
    </row>
    <row r="47" spans="1:13">
      <c t="s" r="A47" s="3">
        <v>527</v>
      </c>
    </row>
    <row r="48" spans="1:13">
      <c t="s" r="A48" s="4">
        <v>558</v>
      </c>
      <c t="s" r="J48" s="4">
        <v>561</v>
      </c>
    </row>
    <row r="49" spans="1:13">
      <c t="s" r="A49" s="4">
        <v>562</v>
      </c>
      <c t="s" r="J49" s="4">
        <v>563</v>
      </c>
    </row>
    <row r="50" spans="1:13">
      <c t="s" r="A50" s="4">
        <v>564</v>
      </c>
    </row>
    <row r="51" spans="1:13">
      <c t="s" r="A51" s="3">
        <v>527</v>
      </c>
    </row>
    <row r="52" spans="1:13">
      <c t="s" r="A52" s="4">
        <v>565</v>
      </c>
      <c t="s" r="J52" s="4">
        <v>566</v>
      </c>
    </row>
    <row r="53" spans="1:13">
      <c t="s" r="A53" s="4">
        <v>567</v>
      </c>
      <c t="n" r="J53" s="11">
        <v>1.25</v>
      </c>
    </row>
    <row r="54" spans="1:13">
      <c t="s" r="A54" s="4">
        <v>568</v>
      </c>
    </row>
    <row r="55" spans="1:13">
      <c t="s" r="A55" s="3">
        <v>527</v>
      </c>
    </row>
    <row r="56" spans="1:13">
      <c t="s" r="A56" s="4">
        <v>569</v>
      </c>
      <c t="n" r="B56" s="6">
        <v>3093605</v>
      </c>
      <c t="n" r="J56" s="6">
        <v>3093605</v>
      </c>
      <c t="n" r="L56" s="6">
        <v>1500000</v>
      </c>
    </row>
    <row r="57" spans="1:13">
      <c t="s" r="A57" s="4">
        <v>528</v>
      </c>
      <c t="n" r="J57" s="6">
        <v>1000000</v>
      </c>
    </row>
    <row r="58" spans="1:13">
      <c t="s" r="A58" s="4">
        <v>570</v>
      </c>
    </row>
    <row r="59" spans="1:13">
      <c t="s" r="A59" s="3">
        <v>527</v>
      </c>
    </row>
    <row r="60" spans="1:13">
      <c t="s" r="A60" s="4">
        <v>569</v>
      </c>
      <c t="n" r="M60" s="6">
        <v>9019474</v>
      </c>
    </row>
    <row r="61" spans="1:13">
      <c t="s" r="A61" s="4">
        <v>571</v>
      </c>
    </row>
    <row r="62" spans="1:13">
      <c t="s" r="A62" s="3">
        <v>527</v>
      </c>
    </row>
    <row r="63" spans="1:13">
      <c t="s" r="A63" s="4">
        <v>572</v>
      </c>
      <c t="s" r="J63" s="4">
        <v>573</v>
      </c>
    </row>
    <row r="64" spans="1:13">
      <c t="s" r="A64" s="4">
        <v>574</v>
      </c>
      <c t="s" r="J64" s="4">
        <v>575</v>
      </c>
    </row>
    <row r="65" spans="1:13">
      <c t="s" r="A65" s="4">
        <v>576</v>
      </c>
    </row>
    <row r="66" spans="1:13">
      <c t="s" r="A66" s="3">
        <v>527</v>
      </c>
    </row>
    <row r="67" spans="1:13">
      <c t="s" r="A67" s="4">
        <v>572</v>
      </c>
      <c t="s" r="J67" s="4">
        <v>573</v>
      </c>
    </row>
    <row r="68" spans="1:13">
      <c t="s" r="A68" s="4">
        <v>574</v>
      </c>
      <c t="s" r="J68" s="4">
        <v>351</v>
      </c>
    </row>
    <row r="69" spans="1:13">
      <c t="s" r="A69" s="4">
        <v>577</v>
      </c>
    </row>
    <row r="70" spans="1:13">
      <c t="s" r="A70" s="3">
        <v>527</v>
      </c>
    </row>
    <row r="71" spans="1:13">
      <c t="s" r="A71" s="4">
        <v>574</v>
      </c>
      <c t="s" r="J71" s="4">
        <v>578</v>
      </c>
    </row>
    <row r="72" spans="1:13">
      <c t="s" r="A72" s="4">
        <v>579</v>
      </c>
    </row>
    <row r="73" spans="1:13">
      <c t="s" r="A73" s="3">
        <v>527</v>
      </c>
    </row>
    <row r="74" spans="1:13">
      <c t="s" r="A74" s="4">
        <v>574</v>
      </c>
      <c t="s" r="J74" s="4">
        <v>580</v>
      </c>
    </row>
    <row r="75" spans="1:13">
      <c t="s" r="A75" s="4">
        <v>581</v>
      </c>
    </row>
    <row r="76" spans="1:13">
      <c t="s" r="A76" s="3">
        <v>527</v>
      </c>
    </row>
    <row r="77" spans="1:13">
      <c t="s" r="A77" s="4">
        <v>572</v>
      </c>
      <c t="s" r="J77" s="4">
        <v>573</v>
      </c>
    </row>
    <row r="78" spans="1:13">
      <c t="s" r="A78" s="4">
        <v>582</v>
      </c>
    </row>
    <row r="79" spans="1:13">
      <c t="s" r="A79" s="3">
        <v>527</v>
      </c>
    </row>
    <row r="80" spans="1:13">
      <c t="s" r="A80" s="4">
        <v>583</v>
      </c>
      <c t="s" r="J80" s="4">
        <v>58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r="1" spans="1:2">
      <c t="s" r="A1" s="1">
        <v>585</v>
      </c>
      <c t="s" r="B1" s="2">
        <v>1</v>
      </c>
    </row>
    <row r="2" spans="1:2">
      <c t="s" r="B2" s="2">
        <v>586</v>
      </c>
    </row>
    <row r="3" spans="1:2">
      <c t="s" r="A3" s="3">
        <v>527</v>
      </c>
    </row>
    <row r="4" spans="1:2">
      <c t="s" r="A4" s="4">
        <v>587</v>
      </c>
      <c t="n" r="B4" s="6">
        <v>2685</v>
      </c>
    </row>
    <row r="5" spans="1:2">
      <c t="s" r="A5" s="4">
        <v>587</v>
      </c>
      <c t="n" r="B5" s="6">
        <v>3159</v>
      </c>
    </row>
    <row r="6" spans="1:2">
      <c t="s" r="A6" s="4">
        <v>587</v>
      </c>
      <c t="n" r="B6" s="6">
        <v>3264</v>
      </c>
    </row>
    <row r="7" spans="1:2">
      <c t="s" r="A7" s="4">
        <v>587</v>
      </c>
      <c t="n" r="B7" s="6">
        <v>2340</v>
      </c>
    </row>
    <row r="8" spans="1:2">
      <c t="s" r="A8" s="4">
        <v>588</v>
      </c>
      <c t="n" r="B8" s="9">
        <v>10.38</v>
      </c>
    </row>
    <row r="9" spans="1:2">
      <c t="s" r="A9" s="4">
        <v>588</v>
      </c>
      <c t="n" r="B9" s="9">
        <v>11.11</v>
      </c>
    </row>
    <row r="10" spans="1:2">
      <c t="s" r="A10" s="4">
        <v>589</v>
      </c>
      <c t="n" r="B10" s="6">
        <v>1000</v>
      </c>
    </row>
    <row r="11" spans="1:2">
      <c t="s" r="A11" s="4">
        <v>590</v>
      </c>
      <c t="n" r="B11" s="6">
        <v>-778</v>
      </c>
    </row>
    <row r="12" spans="1:2">
      <c t="s" r="A12" s="4">
        <v>591</v>
      </c>
      <c t="n" r="B12" s="9">
        <v>6.44</v>
      </c>
    </row>
    <row r="13" spans="1:2">
      <c t="s" r="A13" s="4">
        <v>592</v>
      </c>
      <c t="n" r="B13" s="6">
        <v>-146</v>
      </c>
    </row>
    <row r="14" spans="1:2">
      <c t="s" r="A14" s="4">
        <v>592</v>
      </c>
      <c t="n" r="B14" s="6">
        <v>146</v>
      </c>
    </row>
    <row r="15" spans="1:2">
      <c t="s" r="A15" s="4">
        <v>593</v>
      </c>
      <c t="n" r="B15" s="9">
        <v>19.63</v>
      </c>
    </row>
    <row r="16" spans="1:2">
      <c t="s" r="A16" s="4">
        <v>594</v>
      </c>
      <c t="n" r="B16" s="6">
        <v>-1433</v>
      </c>
    </row>
    <row r="17" spans="1:2">
      <c t="s" r="A17" s="4">
        <v>595</v>
      </c>
      <c t="n" r="B17" s="6">
        <v>407</v>
      </c>
    </row>
    <row r="18" spans="1:2">
      <c t="s" r="A18" s="4">
        <v>596</v>
      </c>
      <c t="s" r="B18" s="4">
        <v>597</v>
      </c>
    </row>
    <row r="19" spans="1:2">
      <c t="s" r="A19" s="4">
        <v>598</v>
      </c>
      <c t="n" r="B19" s="7">
        <v>4430</v>
      </c>
    </row>
    <row r="20" spans="1:2">
      <c t="s" r="A20" s="4">
        <v>599</v>
      </c>
    </row>
    <row r="21" spans="1:2">
      <c t="s" r="A21" s="3">
        <v>527</v>
      </c>
    </row>
    <row r="22" spans="1:2">
      <c t="s" r="A22" s="4">
        <v>600</v>
      </c>
      <c t="n" r="B22" s="6">
        <v>2093</v>
      </c>
    </row>
    <row r="23" spans="1:2">
      <c t="s" r="A23" s="4">
        <v>601</v>
      </c>
      <c t="n" r="B23" s="9">
        <v>11.44</v>
      </c>
    </row>
    <row r="24" spans="1:2">
      <c t="s" r="A24" s="4">
        <v>602</v>
      </c>
      <c t="s" r="B24" s="4">
        <v>597</v>
      </c>
    </row>
    <row r="25" spans="1:2">
      <c t="s" r="A25" s="4">
        <v>603</v>
      </c>
      <c t="n" r="B25" s="7">
        <v>3739</v>
      </c>
    </row>
    <row r="26" spans="1:2">
      <c t="s" r="A26" s="4">
        <v>604</v>
      </c>
    </row>
    <row r="27" spans="1:2">
      <c t="s" r="A27" s="3">
        <v>527</v>
      </c>
    </row>
    <row r="28" spans="1:2">
      <c t="s" r="A28" s="4">
        <v>605</v>
      </c>
      <c t="n" r="B28" s="6">
        <v>2327</v>
      </c>
    </row>
    <row r="29" spans="1:2">
      <c t="s" r="A29" s="4">
        <v>606</v>
      </c>
      <c t="n" r="B29" s="9">
        <v>11.13</v>
      </c>
    </row>
    <row r="30" spans="1:2">
      <c t="s" r="A30" s="4">
        <v>607</v>
      </c>
      <c t="s" r="B30" s="4">
        <v>597</v>
      </c>
    </row>
    <row r="31" spans="1:2">
      <c t="s" r="A31" s="4">
        <v>608</v>
      </c>
      <c t="n" r="B31" s="7">
        <v>4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9</v>
      </c>
      <c t="s" r="B1" s="2">
        <v>1</v>
      </c>
    </row>
    <row r="2" spans="1:4">
      <c t="s" r="B2" s="2">
        <v>2</v>
      </c>
      <c t="s" r="C2" s="2">
        <v>30</v>
      </c>
      <c t="s" r="D2" s="2">
        <v>79</v>
      </c>
    </row>
    <row r="3" spans="1:4">
      <c t="s" r="A3" s="3">
        <v>527</v>
      </c>
    </row>
    <row r="4" spans="1:4">
      <c t="s" r="A4" s="4">
        <v>610</v>
      </c>
      <c t="n" r="B4" s="6">
        <v>2460</v>
      </c>
    </row>
    <row r="5" spans="1:4">
      <c t="s" r="A5" s="4">
        <v>611</v>
      </c>
      <c t="n" r="B5" s="9">
        <v>13.15</v>
      </c>
    </row>
    <row r="6" spans="1:4">
      <c t="s" r="A6" s="4">
        <v>612</v>
      </c>
      <c t="n" r="B6" s="6">
        <v>1433</v>
      </c>
    </row>
    <row r="7" spans="1:4">
      <c t="s" r="A7" s="4">
        <v>613</v>
      </c>
      <c t="n" r="B7" s="6">
        <v>-407</v>
      </c>
    </row>
    <row r="8" spans="1:4">
      <c t="s" r="A8" s="4">
        <v>610</v>
      </c>
      <c t="n" r="B8" s="6">
        <v>2490</v>
      </c>
      <c t="n" r="C8" s="6">
        <v>2460</v>
      </c>
    </row>
    <row r="9" spans="1:4">
      <c t="s" r="A9" s="4">
        <v>611</v>
      </c>
      <c t="n" r="B9" s="9">
        <v>13.35</v>
      </c>
      <c t="n" r="C9" s="9">
        <v>13.15</v>
      </c>
    </row>
    <row r="10" spans="1:4">
      <c t="s" r="A10" s="4">
        <v>614</v>
      </c>
      <c t="n" r="B10" s="7">
        <v>28109</v>
      </c>
    </row>
    <row r="11" spans="1:4">
      <c t="s" r="A11" s="4">
        <v>615</v>
      </c>
    </row>
    <row r="12" spans="1:4">
      <c t="s" r="A12" s="3">
        <v>527</v>
      </c>
    </row>
    <row r="13" spans="1:4">
      <c t="s" r="A13" s="4">
        <v>616</v>
      </c>
      <c t="n" r="B13" s="6">
        <v>54</v>
      </c>
      <c t="n" r="C13" s="6">
        <v>200</v>
      </c>
      <c t="n" r="D13" s="6">
        <v>175</v>
      </c>
    </row>
    <row r="14" spans="1:4">
      <c t="s" r="A14" s="4">
        <v>617</v>
      </c>
    </row>
    <row r="15" spans="1:4">
      <c t="s" r="A15" s="3">
        <v>527</v>
      </c>
    </row>
    <row r="16" spans="1:4">
      <c t="s" r="A16" s="4">
        <v>612</v>
      </c>
      <c t="n" r="B16" s="6">
        <v>1433</v>
      </c>
    </row>
    <row r="17" spans="1:4">
      <c t="s" r="A17" s="4">
        <v>618</v>
      </c>
      <c t="n" r="B17" s="9">
        <v>14.09</v>
      </c>
    </row>
    <row r="18" spans="1:4">
      <c t="s" r="A18" s="4">
        <v>619</v>
      </c>
    </row>
    <row r="19" spans="1:4">
      <c t="s" r="A19" s="3">
        <v>527</v>
      </c>
    </row>
    <row r="20" spans="1:4">
      <c t="s" r="A20" s="4">
        <v>620</v>
      </c>
      <c t="n" r="B20" s="6">
        <v>-996</v>
      </c>
    </row>
    <row r="21" spans="1:4">
      <c t="s" r="A21" s="4">
        <v>621</v>
      </c>
      <c t="n" r="B21" s="7">
        <v>14</v>
      </c>
    </row>
    <row r="22" spans="1:4">
      <c t="s" r="A22" s="4">
        <v>622</v>
      </c>
    </row>
    <row r="23" spans="1:4">
      <c t="s" r="A23" s="3">
        <v>527</v>
      </c>
    </row>
    <row r="24" spans="1:4">
      <c t="s" r="A24" s="4">
        <v>613</v>
      </c>
      <c t="n" r="B24" s="6">
        <v>-407</v>
      </c>
    </row>
    <row r="25" spans="1:4">
      <c t="s" r="A25" s="4">
        <v>623</v>
      </c>
      <c t="n" r="B25" s="9">
        <v>13.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3"/>
  </cols>
  <sheetData>
    <row r="1" spans="1:4">
      <c t="s" r="A1" s="1">
        <v>624</v>
      </c>
      <c t="s" r="B1" s="2">
        <v>1</v>
      </c>
    </row>
    <row r="2" spans="1:4">
      <c t="s" r="B2" s="2">
        <v>2</v>
      </c>
      <c t="s" r="C2" s="2">
        <v>30</v>
      </c>
      <c t="s" r="D2" s="2">
        <v>79</v>
      </c>
    </row>
    <row r="3" spans="1:4">
      <c t="s" r="A3" s="3">
        <v>527</v>
      </c>
    </row>
    <row r="4" spans="1:4">
      <c t="s" r="A4" s="4">
        <v>12</v>
      </c>
      <c t="s" r="B4" s="4">
        <v>13</v>
      </c>
    </row>
    <row r="5" spans="1:4">
      <c t="s" r="A5" s="4">
        <v>538</v>
      </c>
    </row>
    <row r="6" spans="1:4">
      <c t="s" r="A6" s="3">
        <v>527</v>
      </c>
    </row>
    <row r="7" spans="1:4">
      <c t="s" r="A7" s="4">
        <v>625</v>
      </c>
      <c t="s" r="D7" s="4">
        <v>334</v>
      </c>
    </row>
    <row r="8" spans="1:4">
      <c t="s" r="A8" s="4">
        <v>626</v>
      </c>
      <c t="s" r="D8" s="4">
        <v>545</v>
      </c>
    </row>
    <row r="9" spans="1:4">
      <c t="s" r="A9" s="4">
        <v>627</v>
      </c>
      <c t="s" r="D9" s="4">
        <v>547</v>
      </c>
    </row>
    <row r="10" spans="1:4">
      <c t="s" r="A10" s="4">
        <v>628</v>
      </c>
      <c t="s" r="D10" s="4">
        <v>629</v>
      </c>
    </row>
    <row r="11" spans="1:4">
      <c t="s" r="A11" s="4">
        <v>630</v>
      </c>
      <c t="n" r="D11" s="9">
        <v>7.39</v>
      </c>
    </row>
    <row r="12" spans="1:4">
      <c t="s" r="A12" s="4">
        <v>551</v>
      </c>
    </row>
    <row r="13" spans="1:4">
      <c t="s" r="A13" s="3">
        <v>527</v>
      </c>
    </row>
    <row r="14" spans="1:4">
      <c t="s" r="A14" s="4">
        <v>625</v>
      </c>
      <c t="s" r="C14" s="4">
        <v>334</v>
      </c>
      <c t="s" r="D14" s="4">
        <v>334</v>
      </c>
    </row>
    <row r="15" spans="1:4">
      <c t="s" r="A15" s="4">
        <v>626</v>
      </c>
      <c t="s" r="C15" s="4">
        <v>553</v>
      </c>
      <c t="s" r="D15" s="4">
        <v>554</v>
      </c>
    </row>
    <row r="16" spans="1:4">
      <c t="s" r="A16" s="4">
        <v>627</v>
      </c>
      <c t="s" r="C16" s="4">
        <v>555</v>
      </c>
      <c t="s" r="D16" s="4">
        <v>556</v>
      </c>
    </row>
    <row r="17" spans="1:4">
      <c t="s" r="A17" s="4">
        <v>630</v>
      </c>
      <c t="n" r="C17" s="9">
        <v>7.47</v>
      </c>
      <c t="n" r="D17" s="9">
        <v>6.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s>
  <sheetData>
    <row r="1" spans="1:6">
      <c t="s" r="A1" s="1">
        <v>100</v>
      </c>
      <c t="s" r="B1" s="2">
        <v>101</v>
      </c>
      <c t="s" r="C1" s="2">
        <v>102</v>
      </c>
      <c t="s" r="D1" s="2">
        <v>103</v>
      </c>
      <c t="s" r="E1" s="2">
        <v>104</v>
      </c>
      <c t="s" r="F1" s="2">
        <v>105</v>
      </c>
    </row>
    <row r="2" spans="1:6">
      <c t="s" r="A2" s="4">
        <v>106</v>
      </c>
      <c t="n" r="C2" s="6">
        <v>51084</v>
      </c>
    </row>
    <row r="3" spans="1:6">
      <c t="s" r="A3" s="4">
        <v>107</v>
      </c>
      <c t="n" r="B3" s="7">
        <v>360259</v>
      </c>
      <c t="n" r="C3" s="7">
        <v>5</v>
      </c>
      <c t="n" r="D3" s="7">
        <v>281530</v>
      </c>
      <c t="n" r="E3" s="7">
        <v>78744</v>
      </c>
      <c t="n" r="F3" s="7">
        <v>-20</v>
      </c>
    </row>
    <row r="4" spans="1:6">
      <c t="s" r="A4" s="4">
        <v>88</v>
      </c>
      <c t="n" r="B4" s="6">
        <v>40783</v>
      </c>
      <c t="n" r="E4" s="6">
        <v>40783</v>
      </c>
    </row>
    <row r="5" spans="1:6">
      <c t="s" r="A5" s="4">
        <v>108</v>
      </c>
      <c t="n" r="B5" s="6">
        <v>68</v>
      </c>
      <c t="n" r="F5" s="6">
        <v>68</v>
      </c>
    </row>
    <row r="6" spans="1:6">
      <c t="s" r="A6" s="4">
        <v>109</v>
      </c>
      <c t="n" r="C6" s="6">
        <v>1618</v>
      </c>
    </row>
    <row r="7" spans="1:6">
      <c t="s" r="A7" s="4">
        <v>110</v>
      </c>
      <c t="n" r="B7" s="6">
        <v>5223</v>
      </c>
      <c t="n" r="C7" s="7">
        <v>0</v>
      </c>
      <c t="n" r="D7" s="6">
        <v>5223</v>
      </c>
    </row>
    <row r="8" spans="1:6">
      <c t="s" r="A8" s="4">
        <v>111</v>
      </c>
      <c t="n" r="B8" s="6">
        <v>0</v>
      </c>
    </row>
    <row r="9" spans="1:6">
      <c t="s" r="A9" s="4">
        <v>112</v>
      </c>
      <c t="n" r="B9" s="6">
        <v>66</v>
      </c>
      <c t="n" r="C9" s="7">
        <v>0</v>
      </c>
      <c t="n" r="D9" s="6">
        <v>66</v>
      </c>
    </row>
    <row r="10" spans="1:6">
      <c t="s" r="A10" s="4">
        <v>113</v>
      </c>
      <c t="n" r="B10" s="6">
        <v>16192</v>
      </c>
      <c t="n" r="D10" s="6">
        <v>16192</v>
      </c>
    </row>
    <row r="11" spans="1:6">
      <c t="s" r="A11" s="4">
        <v>114</v>
      </c>
      <c t="n" r="B11" s="6">
        <v>3088</v>
      </c>
      <c t="n" r="D11" s="6">
        <v>3088</v>
      </c>
    </row>
    <row r="12" spans="1:6">
      <c t="s" r="A12" s="4">
        <v>115</v>
      </c>
      <c t="n" r="C12" s="6">
        <v>-10</v>
      </c>
    </row>
    <row r="13" spans="1:6">
      <c t="s" r="A13" s="4">
        <v>116</v>
      </c>
      <c t="n" r="B13" s="6">
        <v>0</v>
      </c>
    </row>
    <row r="14" spans="1:6">
      <c t="s" r="A14" s="4">
        <v>117</v>
      </c>
      <c t="n" r="B14" s="6">
        <v>0</v>
      </c>
    </row>
    <row r="15" spans="1:6">
      <c t="s" r="A15" s="4">
        <v>118</v>
      </c>
      <c t="n" r="B15" s="6">
        <v>-756</v>
      </c>
      <c t="n" r="D15" s="6">
        <v>-756</v>
      </c>
    </row>
    <row r="16" spans="1:6">
      <c t="s" r="A16" s="4">
        <v>119</v>
      </c>
      <c t="n" r="C16" s="6">
        <v>52692</v>
      </c>
    </row>
    <row r="17" spans="1:6">
      <c t="s" r="A17" s="4">
        <v>120</v>
      </c>
      <c t="n" r="B17" s="6">
        <v>424923</v>
      </c>
      <c t="n" r="C17" s="7">
        <v>5</v>
      </c>
      <c t="n" r="D17" s="6">
        <v>305343</v>
      </c>
      <c t="n" r="E17" s="6">
        <v>119527</v>
      </c>
      <c t="n" r="F17" s="6">
        <v>48</v>
      </c>
    </row>
    <row r="18" spans="1:6">
      <c t="s" r="A18" s="4">
        <v>88</v>
      </c>
      <c t="n" r="B18" s="6">
        <v>39341</v>
      </c>
      <c t="n" r="E18" s="6">
        <v>39341</v>
      </c>
    </row>
    <row r="19" spans="1:6">
      <c t="s" r="A19" s="4">
        <v>108</v>
      </c>
      <c t="n" r="B19" s="6">
        <v>-156</v>
      </c>
      <c t="n" r="F19" s="6">
        <v>-156</v>
      </c>
    </row>
    <row r="20" spans="1:6">
      <c t="s" r="A20" s="4">
        <v>109</v>
      </c>
      <c t="n" r="C20" s="6">
        <v>1188</v>
      </c>
    </row>
    <row r="21" spans="1:6">
      <c t="s" r="A21" s="4">
        <v>110</v>
      </c>
      <c t="n" r="B21" s="6">
        <v>3163</v>
      </c>
      <c t="n" r="D21" s="6">
        <v>3163</v>
      </c>
    </row>
    <row r="22" spans="1:6">
      <c t="s" r="A22" s="4">
        <v>121</v>
      </c>
      <c t="n" r="C22" s="6">
        <v>182</v>
      </c>
    </row>
    <row r="23" spans="1:6">
      <c t="s" r="A23" s="4">
        <v>111</v>
      </c>
      <c t="n" r="B23" s="6">
        <v>3156</v>
      </c>
      <c t="n" r="D23" s="6">
        <v>3156</v>
      </c>
    </row>
    <row r="24" spans="1:6">
      <c t="s" r="A24" s="4">
        <v>113</v>
      </c>
      <c t="n" r="B24" s="6">
        <v>17747</v>
      </c>
      <c t="n" r="D24" s="6">
        <v>17747</v>
      </c>
    </row>
    <row r="25" spans="1:6">
      <c t="s" r="A25" s="4">
        <v>114</v>
      </c>
      <c t="n" r="B25" s="6">
        <v>1799</v>
      </c>
      <c t="n" r="D25" s="6">
        <v>1799</v>
      </c>
    </row>
    <row r="26" spans="1:6">
      <c t="s" r="A26" s="4">
        <v>116</v>
      </c>
      <c t="n" r="B26" s="6">
        <v>0</v>
      </c>
    </row>
    <row r="27" spans="1:6">
      <c t="s" r="A27" s="4">
        <v>118</v>
      </c>
      <c t="n" r="B27" s="6">
        <v>4928</v>
      </c>
      <c t="n" r="D27" s="6">
        <v>4928</v>
      </c>
    </row>
    <row r="28" spans="1:6">
      <c t="s" r="A28" s="4">
        <v>122</v>
      </c>
      <c t="n" r="C28" s="6">
        <v>54062</v>
      </c>
    </row>
    <row r="29" spans="1:6">
      <c t="s" r="A29" s="4">
        <v>123</v>
      </c>
      <c t="n" r="B29" s="6">
        <v>485045</v>
      </c>
      <c t="n" r="C29" s="7">
        <v>5</v>
      </c>
      <c t="n" r="D29" s="6">
        <v>326280</v>
      </c>
      <c t="n" r="E29" s="6">
        <v>158868</v>
      </c>
      <c t="n" r="F29" s="6">
        <v>-108</v>
      </c>
    </row>
    <row r="30" spans="1:6">
      <c t="s" r="A30" s="4">
        <v>88</v>
      </c>
      <c t="n" r="B30" s="6">
        <v>39422</v>
      </c>
      <c t="n" r="E30" s="6">
        <v>39422</v>
      </c>
    </row>
    <row r="31" spans="1:6">
      <c t="s" r="A31" s="4">
        <v>108</v>
      </c>
      <c t="n" r="B31" s="7">
        <v>-143</v>
      </c>
      <c t="n" r="F31" s="6">
        <v>-143</v>
      </c>
    </row>
    <row r="32" spans="1:6">
      <c t="s" r="A32" s="4">
        <v>109</v>
      </c>
      <c t="n" r="B32" s="6">
        <v>778</v>
      </c>
      <c t="n" r="C32" s="6">
        <v>1420</v>
      </c>
    </row>
    <row r="33" spans="1:6">
      <c t="s" r="A33" s="4">
        <v>110</v>
      </c>
      <c t="n" r="B33" s="7">
        <v>5013</v>
      </c>
      <c t="n" r="D33" s="6">
        <v>5013</v>
      </c>
    </row>
    <row r="34" spans="1:6">
      <c t="s" r="A34" s="4">
        <v>111</v>
      </c>
      <c t="n" r="B34" s="6">
        <v>0</v>
      </c>
    </row>
    <row r="35" spans="1:6">
      <c t="s" r="A35" s="4">
        <v>113</v>
      </c>
      <c t="n" r="B35" s="6">
        <v>17728</v>
      </c>
      <c t="n" r="D35" s="6">
        <v>17728</v>
      </c>
    </row>
    <row r="36" spans="1:6">
      <c t="s" r="A36" s="4">
        <v>114</v>
      </c>
      <c t="n" r="B36" s="6">
        <v>686</v>
      </c>
      <c t="n" r="D36" s="6">
        <v>686</v>
      </c>
    </row>
    <row r="37" spans="1:6">
      <c t="s" r="A37" s="4">
        <v>115</v>
      </c>
      <c t="n" r="C37" s="6">
        <v>-1993</v>
      </c>
    </row>
    <row r="38" spans="1:6">
      <c t="s" r="A38" s="4">
        <v>116</v>
      </c>
      <c t="n" r="E38" s="6">
        <v>26175</v>
      </c>
    </row>
    <row r="39" spans="1:6">
      <c t="s" r="A39" s="4">
        <v>117</v>
      </c>
      <c t="n" r="B39" s="6">
        <v>-26175</v>
      </c>
    </row>
    <row r="40" spans="1:6">
      <c t="s" r="A40" s="4">
        <v>118</v>
      </c>
      <c t="n" r="B40" s="6">
        <v>5097</v>
      </c>
      <c t="n" r="D40" s="6">
        <v>5097</v>
      </c>
    </row>
    <row r="41" spans="1:6">
      <c t="s" r="A41" s="4">
        <v>124</v>
      </c>
      <c t="n" r="C41" s="6">
        <v>53489</v>
      </c>
    </row>
    <row r="42" spans="1:6">
      <c t="s" r="A42" s="4">
        <v>125</v>
      </c>
      <c t="n" r="B42" s="7">
        <v>516479</v>
      </c>
      <c t="n" r="C42" s="7">
        <v>5</v>
      </c>
      <c t="n" r="D42" s="7">
        <v>344610</v>
      </c>
      <c t="n" r="E42" s="7">
        <v>172115</v>
      </c>
      <c t="n" r="F42" s="7">
        <v>-2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1</v>
      </c>
      <c t="s" r="B1" s="2">
        <v>1</v>
      </c>
    </row>
    <row r="2" spans="1:4">
      <c t="s" r="B2" s="2">
        <v>2</v>
      </c>
      <c t="s" r="C2" s="2">
        <v>79</v>
      </c>
      <c t="s" r="D2" s="2">
        <v>30</v>
      </c>
    </row>
    <row r="3" spans="1:4">
      <c t="s" r="A3" s="3">
        <v>632</v>
      </c>
    </row>
    <row r="4" spans="1:4">
      <c t="s" r="A4" s="4">
        <v>633</v>
      </c>
      <c t="n" r="B4" s="6">
        <v>1993000</v>
      </c>
      <c t="n" r="D4" s="6">
        <v>0</v>
      </c>
    </row>
    <row r="5" spans="1:4">
      <c t="s" r="A5" s="4">
        <v>634</v>
      </c>
      <c t="n" r="B5" s="9">
        <v>13.12</v>
      </c>
      <c t="n" r="D5" s="7">
        <v>0</v>
      </c>
    </row>
    <row r="6" spans="1:4">
      <c t="s" r="A6" s="4">
        <v>537</v>
      </c>
      <c t="n" r="B6" s="7">
        <v>26175000</v>
      </c>
      <c t="n" r="D6" s="7">
        <v>0</v>
      </c>
    </row>
    <row r="7" spans="1:4">
      <c t="s" r="A7" s="4">
        <v>635</v>
      </c>
      <c t="n" r="B7" s="6">
        <v>1993000</v>
      </c>
    </row>
    <row r="8" spans="1:4">
      <c t="s" r="A8" s="4">
        <v>636</v>
      </c>
      <c t="n" r="B8" s="9">
        <v>13.12</v>
      </c>
    </row>
    <row r="9" spans="1:4">
      <c t="s" r="A9" s="4">
        <v>117</v>
      </c>
      <c t="n" r="B9" s="7">
        <v>26175000</v>
      </c>
      <c t="n" r="C9"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t="s" r="A1" s="1">
        <v>637</v>
      </c>
      <c t="s" r="B1" s="2">
        <v>2</v>
      </c>
      <c t="s" r="C1" s="2">
        <v>30</v>
      </c>
      <c t="s" r="D1" s="2">
        <v>79</v>
      </c>
      <c t="s" r="E1" s="2">
        <v>638</v>
      </c>
    </row>
    <row r="2" spans="1:5">
      <c t="s" r="A2" s="3">
        <v>639</v>
      </c>
    </row>
    <row r="3" spans="1:5">
      <c t="s" r="A3" s="4">
        <v>640</v>
      </c>
      <c t="n" r="B3" s="7">
        <v>1097000</v>
      </c>
      <c t="n" r="C3" s="7">
        <v>0</v>
      </c>
    </row>
    <row r="4" spans="1:5">
      <c t="s" r="A4" s="4">
        <v>39</v>
      </c>
      <c t="n" r="B4" s="6">
        <v>-16619000</v>
      </c>
      <c t="n" r="C4" s="6">
        <v>-4493000</v>
      </c>
    </row>
    <row r="5" spans="1:5">
      <c t="s" r="A5" s="4">
        <v>641</v>
      </c>
      <c t="n" r="B5" s="6">
        <v>0</v>
      </c>
      <c t="n" r="C5" s="6">
        <v>-6568000</v>
      </c>
    </row>
    <row r="6" spans="1:5">
      <c t="s" r="A6" s="4">
        <v>642</v>
      </c>
      <c t="n" r="C6" s="6">
        <v>3336000</v>
      </c>
    </row>
    <row r="7" spans="1:5">
      <c t="s" r="A7" s="4">
        <v>643</v>
      </c>
      <c t="n" r="B7" s="6">
        <v>5315000</v>
      </c>
      <c t="n" r="C7" s="6">
        <v>3707000</v>
      </c>
      <c t="n" r="D7" s="7">
        <v>2036000</v>
      </c>
      <c t="n" r="E7" s="7">
        <v>1136000</v>
      </c>
    </row>
    <row r="8" spans="1:5">
      <c t="s" r="A8" s="4">
        <v>644</v>
      </c>
      <c t="n" r="B8" s="7">
        <v>400000</v>
      </c>
      <c t="n" r="C8" s="6">
        <v>681000</v>
      </c>
      <c t="n" r="D8" s="7">
        <v>100000</v>
      </c>
    </row>
    <row r="9" spans="1:5">
      <c t="s" r="A9" s="4">
        <v>363</v>
      </c>
    </row>
    <row r="10" spans="1:5">
      <c t="s" r="A10" s="3">
        <v>639</v>
      </c>
    </row>
    <row r="11" spans="1:5">
      <c t="s" r="A11" s="4">
        <v>39</v>
      </c>
      <c t="n" r="C11" s="7">
        <v>44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5</v>
      </c>
      <c t="s" r="B1" s="2">
        <v>75</v>
      </c>
      <c t="s" r="J1" s="2">
        <v>1</v>
      </c>
    </row>
    <row r="2" spans="1:12">
      <c t="s" r="B2" s="2">
        <v>2</v>
      </c>
      <c t="s" r="C2" s="2">
        <v>76</v>
      </c>
      <c t="s" r="D2" s="2">
        <v>77</v>
      </c>
      <c t="s" r="E2" s="2">
        <v>78</v>
      </c>
      <c t="s" r="F2" s="2">
        <v>30</v>
      </c>
      <c t="s" r="G2" s="2">
        <v>365</v>
      </c>
      <c t="s" r="H2" s="2">
        <v>4</v>
      </c>
      <c t="s" r="I2" s="2">
        <v>326</v>
      </c>
      <c t="s" r="J2" s="2">
        <v>2</v>
      </c>
      <c t="s" r="K2" s="2">
        <v>30</v>
      </c>
      <c t="s" r="L2" s="2">
        <v>79</v>
      </c>
    </row>
    <row r="3" spans="1:12">
      <c t="s" r="A3" s="3">
        <v>211</v>
      </c>
    </row>
    <row r="4" spans="1:12">
      <c t="s" r="A4" s="4">
        <v>646</v>
      </c>
      <c t="n" r="J4" s="7">
        <v>65445</v>
      </c>
      <c t="n" r="K4" s="7">
        <v>64238</v>
      </c>
      <c t="n" r="L4" s="7">
        <v>64281</v>
      </c>
    </row>
    <row r="5" spans="1:12">
      <c t="s" r="A5" s="4">
        <v>647</v>
      </c>
      <c t="n" r="J5" s="6">
        <v>54</v>
      </c>
      <c t="n" r="K5" s="6">
        <v>44</v>
      </c>
      <c t="n" r="L5" s="6">
        <v>14</v>
      </c>
    </row>
    <row r="6" spans="1:12">
      <c t="s" r="A6" s="4">
        <v>648</v>
      </c>
      <c t="n" r="B6" s="7">
        <v>10538</v>
      </c>
      <c t="n" r="C6" s="7">
        <v>12676</v>
      </c>
      <c t="n" r="D6" s="7">
        <v>13095</v>
      </c>
      <c t="n" r="E6" s="7">
        <v>29190</v>
      </c>
      <c t="n" r="F6" s="7">
        <v>16247</v>
      </c>
      <c t="n" r="G6" s="7">
        <v>17258</v>
      </c>
      <c t="n" r="H6" s="7">
        <v>14965</v>
      </c>
      <c t="n" r="I6" s="7">
        <v>15812</v>
      </c>
      <c t="n" r="J6" s="7">
        <v>65499</v>
      </c>
      <c t="n" r="K6" s="7">
        <v>64282</v>
      </c>
      <c t="n" r="L6" s="7">
        <v>6429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9</v>
      </c>
      <c t="s" r="B1" s="2">
        <v>75</v>
      </c>
      <c t="s" r="J1" s="2">
        <v>1</v>
      </c>
    </row>
    <row r="2" spans="1:12">
      <c t="s" r="B2" s="2">
        <v>2</v>
      </c>
      <c t="s" r="C2" s="2">
        <v>76</v>
      </c>
      <c t="s" r="D2" s="2">
        <v>77</v>
      </c>
      <c t="s" r="E2" s="2">
        <v>78</v>
      </c>
      <c t="s" r="F2" s="2">
        <v>30</v>
      </c>
      <c t="s" r="G2" s="2">
        <v>365</v>
      </c>
      <c t="s" r="H2" s="2">
        <v>4</v>
      </c>
      <c t="s" r="I2" s="2">
        <v>326</v>
      </c>
      <c t="s" r="J2" s="2">
        <v>2</v>
      </c>
      <c t="s" r="K2" s="2">
        <v>30</v>
      </c>
      <c t="s" r="L2" s="2">
        <v>79</v>
      </c>
    </row>
    <row r="3" spans="1:12">
      <c t="s" r="A3" s="3">
        <v>650</v>
      </c>
    </row>
    <row r="4" spans="1:12">
      <c t="s" r="A4" s="4">
        <v>651</v>
      </c>
      <c t="n" r="J4" s="7">
        <v>-23456</v>
      </c>
      <c t="n" r="K4" s="7">
        <v>-26517</v>
      </c>
      <c t="n" r="L4" s="7">
        <v>-17145</v>
      </c>
    </row>
    <row r="5" spans="1:12">
      <c t="s" r="A5" s="4">
        <v>652</v>
      </c>
      <c t="n" r="J5" s="6">
        <v>-2790</v>
      </c>
      <c t="n" r="K5" s="6">
        <v>-3031</v>
      </c>
      <c t="n" r="L5" s="6">
        <v>-1188</v>
      </c>
    </row>
    <row r="6" spans="1:12">
      <c t="s" r="A6" s="4">
        <v>653</v>
      </c>
      <c t="n" r="J6" s="6">
        <v>-12406</v>
      </c>
      <c t="n" r="K6" s="6">
        <v>-9611</v>
      </c>
      <c t="n" r="L6" s="6">
        <v>-8220</v>
      </c>
    </row>
    <row r="7" spans="1:12">
      <c t="s" r="A7" s="4">
        <v>654</v>
      </c>
      <c t="n" r="J7" s="6">
        <v>-38652</v>
      </c>
      <c t="n" r="K7" s="6">
        <v>-39159</v>
      </c>
      <c t="n" r="L7" s="6">
        <v>-26553</v>
      </c>
    </row>
    <row r="8" spans="1:12">
      <c t="s" r="A8" s="3">
        <v>655</v>
      </c>
    </row>
    <row r="9" spans="1:12">
      <c t="s" r="A9" s="4">
        <v>651</v>
      </c>
      <c t="n" r="J9" s="6">
        <v>12022</v>
      </c>
      <c t="n" r="K9" s="6">
        <v>13668</v>
      </c>
      <c t="n" r="L9" s="6">
        <v>2920</v>
      </c>
    </row>
    <row r="10" spans="1:12">
      <c t="s" r="A10" s="4">
        <v>652</v>
      </c>
      <c t="n" r="J10" s="6">
        <v>553</v>
      </c>
      <c t="n" r="K10" s="6">
        <v>550</v>
      </c>
      <c t="n" r="L10" s="6">
        <v>121</v>
      </c>
    </row>
    <row r="11" spans="1:12">
      <c t="s" r="A11" s="4">
        <v>656</v>
      </c>
      <c t="n" r="J11" s="6">
        <v>12575</v>
      </c>
      <c t="n" r="K11" s="6">
        <v>14218</v>
      </c>
      <c t="n" r="L11" s="6">
        <v>3041</v>
      </c>
    </row>
    <row r="12" spans="1:12">
      <c t="s" r="A12" s="4">
        <v>657</v>
      </c>
      <c t="n" r="B12" s="7">
        <v>-5011</v>
      </c>
      <c t="n" r="C12" s="7">
        <v>-4842</v>
      </c>
      <c t="n" r="D12" s="7">
        <v>-5065</v>
      </c>
      <c t="n" r="E12" s="7">
        <v>-11159</v>
      </c>
      <c t="n" r="F12" s="7">
        <v>-6998</v>
      </c>
      <c t="n" r="G12" s="7">
        <v>-6425</v>
      </c>
      <c t="n" r="H12" s="7">
        <v>-5566</v>
      </c>
      <c t="n" r="I12" s="7">
        <v>-5952</v>
      </c>
      <c t="n" r="J12" s="7">
        <v>-26077</v>
      </c>
      <c t="n" r="K12" s="7">
        <v>-24941</v>
      </c>
      <c t="n" r="L12" s="7">
        <v>-2351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58</v>
      </c>
      <c t="s" r="B1" s="2">
        <v>2</v>
      </c>
      <c t="s" r="C1" s="2">
        <v>30</v>
      </c>
    </row>
    <row r="2" spans="1:3">
      <c t="s" r="A2" s="3">
        <v>659</v>
      </c>
    </row>
    <row r="3" spans="1:3">
      <c t="s" r="A3" s="4">
        <v>52</v>
      </c>
      <c t="n" r="B3" s="7">
        <v>1438000</v>
      </c>
      <c t="n" r="C3" s="7">
        <v>2779000</v>
      </c>
    </row>
    <row r="4" spans="1:3">
      <c t="s" r="A4" s="4">
        <v>660</v>
      </c>
      <c t="n" r="B4" s="6">
        <v>5017000</v>
      </c>
      <c t="n" r="C4" s="6">
        <v>2319000</v>
      </c>
    </row>
    <row r="5" spans="1:3">
      <c t="s" r="A5" s="4">
        <v>113</v>
      </c>
      <c t="n" r="B5" s="6">
        <v>5701000</v>
      </c>
      <c t="n" r="C5" s="6">
        <v>5963000</v>
      </c>
    </row>
    <row r="6" spans="1:3">
      <c t="s" r="A6" s="4">
        <v>661</v>
      </c>
      <c t="n" r="B6" s="6">
        <v>5560000</v>
      </c>
      <c t="n" r="C6" s="6">
        <v>0</v>
      </c>
    </row>
    <row r="7" spans="1:3">
      <c t="s" r="A7" s="4">
        <v>662</v>
      </c>
      <c t="n" r="B7" s="6">
        <v>17716000</v>
      </c>
      <c t="n" r="C7" s="6">
        <v>11061000</v>
      </c>
    </row>
    <row r="8" spans="1:3">
      <c t="s" r="A8" s="4">
        <v>663</v>
      </c>
      <c t="n" r="B8" s="6">
        <v>-1097000</v>
      </c>
      <c t="n" r="C8" s="6">
        <v>0</v>
      </c>
    </row>
    <row r="9" spans="1:3">
      <c t="s" r="A9" s="4">
        <v>664</v>
      </c>
      <c t="n" r="B9" s="6">
        <v>16619000</v>
      </c>
      <c t="n" r="C9" s="6">
        <v>11061000</v>
      </c>
    </row>
    <row r="10" spans="1:3">
      <c t="s" r="A10" s="3">
        <v>665</v>
      </c>
    </row>
    <row r="11" spans="1:3">
      <c t="s" r="A11" s="4">
        <v>135</v>
      </c>
      <c t="n" r="B11" s="6">
        <v>0</v>
      </c>
      <c t="n" r="C11" s="6">
        <v>-6568000</v>
      </c>
    </row>
    <row r="12" spans="1:3">
      <c t="s" r="A12" s="4">
        <v>641</v>
      </c>
      <c t="n" r="B12" s="6">
        <v>0</v>
      </c>
      <c t="n" r="C12" s="6">
        <v>-6568000</v>
      </c>
    </row>
    <row r="13" spans="1:3">
      <c t="s" r="A13" s="4">
        <v>666</v>
      </c>
      <c t="n" r="B13" s="7">
        <v>16619000</v>
      </c>
      <c t="n" r="C13" s="7">
        <v>449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7</v>
      </c>
      <c t="s" r="B1" s="2">
        <v>75</v>
      </c>
      <c t="s" r="J1" s="2">
        <v>1</v>
      </c>
    </row>
    <row r="2" spans="1:12">
      <c t="s" r="B2" s="2">
        <v>2</v>
      </c>
      <c t="s" r="C2" s="2">
        <v>76</v>
      </c>
      <c t="s" r="D2" s="2">
        <v>77</v>
      </c>
      <c t="s" r="E2" s="2">
        <v>78</v>
      </c>
      <c t="s" r="F2" s="2">
        <v>30</v>
      </c>
      <c t="s" r="G2" s="2">
        <v>365</v>
      </c>
      <c t="s" r="H2" s="2">
        <v>4</v>
      </c>
      <c t="s" r="I2" s="2">
        <v>326</v>
      </c>
      <c t="s" r="J2" s="2">
        <v>2</v>
      </c>
      <c t="s" r="K2" s="2">
        <v>30</v>
      </c>
      <c t="s" r="L2" s="2">
        <v>79</v>
      </c>
    </row>
    <row r="3" spans="1:12">
      <c t="s" r="A3" s="3">
        <v>211</v>
      </c>
    </row>
    <row r="4" spans="1:12">
      <c t="s" r="A4" s="4">
        <v>668</v>
      </c>
      <c t="n" r="J4" s="7">
        <v>-22939</v>
      </c>
      <c t="n" r="K4" s="7">
        <v>-22498</v>
      </c>
      <c t="n" r="L4" s="7">
        <v>-22503</v>
      </c>
    </row>
    <row r="5" spans="1:12">
      <c t="s" r="A5" s="4">
        <v>669</v>
      </c>
      <c t="n" r="J5" s="6">
        <v>-1459</v>
      </c>
      <c t="n" r="K5" s="6">
        <v>-1678</v>
      </c>
      <c t="n" r="L5" s="6">
        <v>-655</v>
      </c>
    </row>
    <row r="6" spans="1:12">
      <c t="s" r="A6" s="4">
        <v>670</v>
      </c>
      <c t="n" r="J6" s="6">
        <v>-663</v>
      </c>
      <c t="n" r="K6" s="6">
        <v>-879</v>
      </c>
      <c t="n" r="L6" s="6">
        <v>-569</v>
      </c>
    </row>
    <row r="7" spans="1:12">
      <c t="s" r="A7" s="4">
        <v>671</v>
      </c>
      <c t="n" r="J7" s="6">
        <v>-12370</v>
      </c>
      <c t="n" r="K7" s="6">
        <v>-9576</v>
      </c>
      <c t="n" r="L7" s="6">
        <v>-8214</v>
      </c>
    </row>
    <row r="8" spans="1:12">
      <c t="s" r="A8" s="4">
        <v>672</v>
      </c>
      <c t="n" r="J8" s="6">
        <v>12370</v>
      </c>
      <c t="n" r="K8" s="6">
        <v>9576</v>
      </c>
      <c t="n" r="L8" s="6">
        <v>8216</v>
      </c>
    </row>
    <row r="9" spans="1:12">
      <c t="s" r="A9" s="4">
        <v>673</v>
      </c>
      <c t="n" r="J9" s="6">
        <v>-3</v>
      </c>
      <c t="n" r="K9" s="6">
        <v>-3</v>
      </c>
      <c t="n" r="L9" s="6">
        <v>1</v>
      </c>
    </row>
    <row r="10" spans="1:12">
      <c t="s" r="A10" s="4">
        <v>674</v>
      </c>
      <c t="n" r="J10" s="6">
        <v>-1097</v>
      </c>
      <c t="n" r="K10" s="6">
        <v>0</v>
      </c>
      <c t="n" r="L10" s="6">
        <v>0</v>
      </c>
    </row>
    <row r="11" spans="1:12">
      <c t="s" r="A11" s="4">
        <v>143</v>
      </c>
      <c t="n" r="J11" s="6">
        <v>84</v>
      </c>
      <c t="n" r="K11" s="6">
        <v>117</v>
      </c>
      <c t="n" r="L11" s="6">
        <v>212</v>
      </c>
    </row>
    <row r="12" spans="1:12">
      <c t="s" r="A12" s="4">
        <v>657</v>
      </c>
      <c t="n" r="B12" s="7">
        <v>-5011</v>
      </c>
      <c t="n" r="C12" s="7">
        <v>-4842</v>
      </c>
      <c t="n" r="D12" s="7">
        <v>-5065</v>
      </c>
      <c t="n" r="E12" s="7">
        <v>-11159</v>
      </c>
      <c t="n" r="F12" s="7">
        <v>-6998</v>
      </c>
      <c t="n" r="G12" s="7">
        <v>-6425</v>
      </c>
      <c t="n" r="H12" s="7">
        <v>-5566</v>
      </c>
      <c t="n" r="I12" s="7">
        <v>-5952</v>
      </c>
      <c t="n" r="J12" s="7">
        <v>-26077</v>
      </c>
      <c t="n" r="K12" s="7">
        <v>-24941</v>
      </c>
      <c t="n" r="L12" s="7">
        <v>-235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75</v>
      </c>
      <c t="s" r="B1" s="2">
        <v>75</v>
      </c>
      <c t="s" r="C1" s="2">
        <v>1</v>
      </c>
    </row>
    <row r="2" spans="1:5">
      <c t="s" r="B2" s="2">
        <v>676</v>
      </c>
      <c t="s" r="C2" s="2">
        <v>2</v>
      </c>
      <c t="s" r="D2" s="2">
        <v>30</v>
      </c>
      <c t="s" r="E2" s="2">
        <v>79</v>
      </c>
    </row>
    <row r="3" spans="1:5">
      <c t="s" r="A3" s="3">
        <v>677</v>
      </c>
    </row>
    <row r="4" spans="1:5">
      <c t="s" r="A4" s="4">
        <v>474</v>
      </c>
      <c t="n" r="B4" s="7">
        <v>1136</v>
      </c>
      <c t="n" r="C4" s="7">
        <v>3707</v>
      </c>
      <c t="n" r="D4" s="7">
        <v>2036</v>
      </c>
      <c t="n" r="E4" s="7">
        <v>1136</v>
      </c>
    </row>
    <row r="5" spans="1:5">
      <c t="s" r="A5" s="4">
        <v>678</v>
      </c>
      <c t="n" r="C5" s="6">
        <v>1606</v>
      </c>
      <c t="n" r="D5" s="6">
        <v>1672</v>
      </c>
      <c t="n" r="E5" s="6">
        <v>1043</v>
      </c>
    </row>
    <row r="6" spans="1:5">
      <c t="s" r="A6" s="4">
        <v>679</v>
      </c>
      <c t="n" r="B6" s="7">
        <v>2</v>
      </c>
      <c t="n" r="D6" s="6">
        <v>-1</v>
      </c>
      <c t="n" r="E6" s="6">
        <v>-143</v>
      </c>
    </row>
    <row r="7" spans="1:5">
      <c t="s" r="A7" s="4">
        <v>476</v>
      </c>
      <c t="n" r="C7" s="7">
        <v>5315</v>
      </c>
      <c t="n" r="D7" s="7">
        <v>3707</v>
      </c>
      <c t="n" r="E7" s="7">
        <v>203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r="1" spans="1:4">
      <c t="s" r="A1" s="1">
        <v>680</v>
      </c>
      <c t="s" r="B1" s="2">
        <v>1</v>
      </c>
    </row>
    <row r="2" spans="1:4">
      <c t="s" r="B2" s="2">
        <v>681</v>
      </c>
      <c t="s" r="C2" s="2">
        <v>682</v>
      </c>
      <c t="s" r="D2" s="2">
        <v>683</v>
      </c>
    </row>
    <row r="3" spans="1:4">
      <c t="s" r="A3" s="3">
        <v>684</v>
      </c>
    </row>
    <row r="4" spans="1:4">
      <c t="s" r="A4" s="4">
        <v>685</v>
      </c>
      <c t="n" r="B4" s="6">
        <v>4</v>
      </c>
      <c t="n" r="C4" s="6">
        <v>5</v>
      </c>
      <c t="n" r="D4" s="6">
        <v>4</v>
      </c>
    </row>
    <row r="5" spans="1:4">
      <c t="s" r="A5" s="4">
        <v>686</v>
      </c>
      <c t="n" r="B5" s="7">
        <v>9300</v>
      </c>
      <c t="n" r="C5" s="7">
        <v>9400</v>
      </c>
      <c t="n" r="D5" s="7">
        <v>5100</v>
      </c>
    </row>
    <row r="6" spans="1:4">
      <c t="s" r="A6" s="4">
        <v>687</v>
      </c>
      <c t="n" r="B6" s="6">
        <v>300</v>
      </c>
      <c t="n" r="C6" s="6">
        <v>200</v>
      </c>
      <c t="n" r="D6" s="7">
        <v>200</v>
      </c>
    </row>
    <row r="7" spans="1:4">
      <c t="s" r="A7" s="4">
        <v>688</v>
      </c>
      <c t="n" r="B7" s="7">
        <v>0</v>
      </c>
      <c t="n" r="C7" s="7">
        <v>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689</v>
      </c>
      <c t="s" r="B1" s="2">
        <v>1</v>
      </c>
    </row>
    <row r="2" spans="1:3">
      <c t="s" r="B2" s="2">
        <v>2</v>
      </c>
      <c t="s" r="C2" s="2">
        <v>30</v>
      </c>
    </row>
    <row r="3" spans="1:3">
      <c t="s" r="A3" s="3">
        <v>217</v>
      </c>
    </row>
    <row r="4" spans="1:3">
      <c t="s" r="A4" s="4">
        <v>690</v>
      </c>
      <c t="s" r="B4" s="4">
        <v>691</v>
      </c>
    </row>
    <row r="5" spans="1:3">
      <c t="s" r="A5" s="4">
        <v>692</v>
      </c>
      <c t="n" r="B5" s="7">
        <v>5000</v>
      </c>
      <c t="n" r="C5" s="7">
        <v>5000000</v>
      </c>
    </row>
    <row r="6" spans="1:3">
      <c t="s" r="A6" s="4">
        <v>693</v>
      </c>
      <c t="n" r="B6" s="7">
        <v>500000</v>
      </c>
      <c t="n" r="C6" s="7">
        <v>4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6"/>
  </cols>
  <sheetData>
    <row r="1" spans="1:2">
      <c t="s" r="A1" s="1">
        <v>694</v>
      </c>
      <c t="s" r="B1" s="2">
        <v>1</v>
      </c>
    </row>
    <row r="2" spans="1:2">
      <c t="s" r="B2" s="2">
        <v>2</v>
      </c>
    </row>
    <row r="3" spans="1:2">
      <c t="s" r="A3" s="3">
        <v>219</v>
      </c>
    </row>
    <row r="4" spans="1:2">
      <c t="s" r="A4" s="4">
        <v>695</v>
      </c>
      <c t="n" r="B4" s="6">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t="s" r="A1" s="1">
        <v>126</v>
      </c>
      <c t="s" r="B1" s="2">
        <v>1</v>
      </c>
    </row>
    <row r="2" spans="1:2">
      <c t="s" r="B2" s="2">
        <v>127</v>
      </c>
    </row>
    <row r="3" spans="1:2">
      <c t="s" r="A3" s="4">
        <v>128</v>
      </c>
    </row>
    <row r="4" spans="1:2">
      <c t="s" r="A4" s="4">
        <v>129</v>
      </c>
      <c t="n" r="B4" s="7">
        <v>2915</v>
      </c>
    </row>
    <row r="5" spans="1:2">
      <c t="s" r="A5" s="4">
        <v>130</v>
      </c>
      <c t="n" r="B5" s="7">
        <v>19</v>
      </c>
    </row>
    <row r="6" spans="1:2">
      <c t="s" r="A6" s="4">
        <v>131</v>
      </c>
    </row>
    <row r="7" spans="1:2">
      <c t="s" r="A7" s="4">
        <v>129</v>
      </c>
      <c t="n" r="B7" s="7">
        <v>540</v>
      </c>
    </row>
    <row r="8" spans="1:2">
      <c t="s" r="A8" s="4">
        <v>130</v>
      </c>
      <c t="n" r="B8" s="9">
        <v>20.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6</v>
      </c>
      <c t="s" r="B1" s="2">
        <v>75</v>
      </c>
      <c t="s" r="J1" s="2">
        <v>1</v>
      </c>
    </row>
    <row r="2" spans="1:12">
      <c t="s" r="B2" s="2">
        <v>2</v>
      </c>
      <c t="s" r="C2" s="2">
        <v>76</v>
      </c>
      <c t="s" r="D2" s="2">
        <v>77</v>
      </c>
      <c t="s" r="E2" s="2">
        <v>78</v>
      </c>
      <c t="s" r="F2" s="2">
        <v>30</v>
      </c>
      <c t="s" r="G2" s="2">
        <v>365</v>
      </c>
      <c t="s" r="H2" s="2">
        <v>4</v>
      </c>
      <c t="s" r="I2" s="2">
        <v>326</v>
      </c>
      <c t="s" r="J2" s="2">
        <v>2</v>
      </c>
      <c t="s" r="K2" s="2">
        <v>30</v>
      </c>
      <c t="s" r="L2" s="2">
        <v>79</v>
      </c>
    </row>
    <row r="3" spans="1:12">
      <c t="s" r="A3" s="4">
        <v>697</v>
      </c>
      <c t="n" r="B3" s="7">
        <v>72831</v>
      </c>
      <c t="n" r="C3" s="7">
        <v>68212</v>
      </c>
      <c t="n" r="D3" s="7">
        <v>67551</v>
      </c>
      <c t="n" r="E3" s="7">
        <v>83287</v>
      </c>
      <c t="n" r="F3" s="7">
        <v>67747</v>
      </c>
      <c t="n" r="G3" s="7">
        <v>65407</v>
      </c>
      <c t="n" r="H3" s="7">
        <v>64293</v>
      </c>
      <c t="n" r="I3" s="7">
        <v>61888</v>
      </c>
      <c t="n" r="J3" s="7">
        <v>291881</v>
      </c>
      <c t="n" r="K3" s="7">
        <v>259335</v>
      </c>
      <c t="n" r="L3" s="7">
        <v>237504</v>
      </c>
    </row>
    <row r="4" spans="1:12">
      <c t="s" r="A4" s="4">
        <v>698</v>
      </c>
      <c t="n" r="B4" s="7">
        <v>72831</v>
      </c>
      <c t="n" r="C4" s="7">
        <v>68212</v>
      </c>
      <c t="n" r="D4" s="7">
        <v>67551</v>
      </c>
      <c t="n" r="E4" s="7">
        <v>83287</v>
      </c>
      <c t="n" r="F4" s="7">
        <v>67747</v>
      </c>
      <c t="n" r="G4" s="7">
        <v>65407</v>
      </c>
      <c t="n" r="H4" s="7">
        <v>64293</v>
      </c>
      <c t="n" r="I4" s="7">
        <v>61888</v>
      </c>
      <c t="n" r="J4" s="7">
        <v>291881</v>
      </c>
      <c t="n" r="K4" s="7">
        <v>259335</v>
      </c>
      <c t="n" r="L4" s="7">
        <v>237504</v>
      </c>
    </row>
    <row r="5" spans="1:12">
      <c t="s" r="A5" s="4">
        <v>699</v>
      </c>
      <c t="s" r="J5" s="4">
        <v>559</v>
      </c>
      <c t="s" r="K5" s="4">
        <v>559</v>
      </c>
      <c t="s" r="L5" s="4">
        <v>559</v>
      </c>
    </row>
    <row r="6" spans="1:12">
      <c t="s" r="A6" s="4">
        <v>700</v>
      </c>
    </row>
    <row r="7" spans="1:12">
      <c t="s" r="A7" s="4">
        <v>697</v>
      </c>
      <c t="n" r="J7" s="7">
        <v>186439</v>
      </c>
      <c t="n" r="K7" s="7">
        <v>166593</v>
      </c>
      <c t="n" r="L7" s="7">
        <v>145310</v>
      </c>
    </row>
    <row r="8" spans="1:12">
      <c t="s" r="A8" s="4">
        <v>700</v>
      </c>
      <c t="s" r="J8" s="4">
        <v>701</v>
      </c>
      <c t="s" r="K8" s="4">
        <v>701</v>
      </c>
      <c t="s" r="L8" s="4">
        <v>547</v>
      </c>
    </row>
    <row r="9" spans="1:12">
      <c t="s" r="A9" s="4">
        <v>698</v>
      </c>
      <c t="n" r="J9" s="7">
        <v>186439</v>
      </c>
      <c t="n" r="K9" s="7">
        <v>166593</v>
      </c>
      <c t="n" r="L9" s="7">
        <v>145310</v>
      </c>
    </row>
    <row r="10" spans="1:12">
      <c t="s" r="A10" s="4">
        <v>702</v>
      </c>
    </row>
    <row r="11" spans="1:12">
      <c t="s" r="A11" s="4">
        <v>697</v>
      </c>
      <c t="n" r="J11" s="7">
        <v>36195</v>
      </c>
      <c t="n" r="K11" s="7">
        <v>36849</v>
      </c>
      <c t="n" r="L11" s="7">
        <v>39465</v>
      </c>
    </row>
    <row r="12" spans="1:12">
      <c t="s" r="A12" s="4">
        <v>700</v>
      </c>
      <c t="s" r="J12" s="4">
        <v>703</v>
      </c>
      <c t="s" r="K12" s="4">
        <v>348</v>
      </c>
      <c t="s" r="L12" s="4">
        <v>704</v>
      </c>
    </row>
    <row r="13" spans="1:12">
      <c t="s" r="A13" s="4">
        <v>698</v>
      </c>
      <c t="n" r="J13" s="7">
        <v>36195</v>
      </c>
      <c t="n" r="K13" s="7">
        <v>36849</v>
      </c>
      <c t="n" r="L13" s="7">
        <v>39465</v>
      </c>
    </row>
    <row r="14" spans="1:12">
      <c t="s" r="A14" s="4">
        <v>705</v>
      </c>
    </row>
    <row r="15" spans="1:12">
      <c t="s" r="A15" s="4">
        <v>697</v>
      </c>
      <c t="n" r="J15" s="7">
        <v>28319</v>
      </c>
      <c t="n" r="K15" s="7">
        <v>17847</v>
      </c>
      <c t="n" r="L15" s="7">
        <v>12552</v>
      </c>
    </row>
    <row r="16" spans="1:12">
      <c t="s" r="A16" s="4">
        <v>706</v>
      </c>
      <c t="s" r="J16" s="4">
        <v>563</v>
      </c>
      <c t="s" r="K16" s="4">
        <v>707</v>
      </c>
      <c t="s" r="L16" s="4">
        <v>708</v>
      </c>
    </row>
    <row r="17" spans="1:12">
      <c t="s" r="A17" s="4">
        <v>698</v>
      </c>
      <c t="n" r="J17" s="7">
        <v>28319</v>
      </c>
      <c t="n" r="K17" s="7">
        <v>17847</v>
      </c>
      <c t="n" r="L17" s="7">
        <v>12552</v>
      </c>
    </row>
    <row r="18" spans="1:12">
      <c t="s" r="A18" s="4">
        <v>143</v>
      </c>
    </row>
    <row r="19" spans="1:12">
      <c t="s" r="A19" s="4">
        <v>697</v>
      </c>
      <c t="n" r="J19" s="7">
        <v>40928</v>
      </c>
      <c t="n" r="K19" s="7">
        <v>38046</v>
      </c>
      <c t="n" r="L19" s="7">
        <v>40177</v>
      </c>
    </row>
    <row r="20" spans="1:12">
      <c t="s" r="A20" s="4">
        <v>706</v>
      </c>
      <c t="s" r="J20" s="4">
        <v>348</v>
      </c>
      <c t="s" r="K20" s="4">
        <v>709</v>
      </c>
      <c t="s" r="L20" s="4">
        <v>704</v>
      </c>
    </row>
    <row r="21" spans="1:12">
      <c t="s" r="A21" s="4">
        <v>698</v>
      </c>
      <c t="n" r="J21" s="7">
        <v>40928</v>
      </c>
      <c t="n" r="K21" s="7">
        <v>38046</v>
      </c>
      <c t="n" r="L21" s="7">
        <v>4017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10</v>
      </c>
      <c t="s" r="B1" s="2">
        <v>711</v>
      </c>
    </row>
    <row r="2" spans="1:2">
      <c t="s" r="A2" s="3">
        <v>712</v>
      </c>
    </row>
    <row r="3" spans="1:2">
      <c t="s" r="A3" s="4">
        <v>713</v>
      </c>
      <c t="s" r="B3" s="4">
        <v>559</v>
      </c>
    </row>
    <row r="4" spans="1:2">
      <c t="s" r="A4" s="4">
        <v>714</v>
      </c>
      <c t="n" r="B4" s="7">
        <v>2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t="s" r="A1" s="1">
        <v>715</v>
      </c>
      <c t="s" r="B1" s="2">
        <v>75</v>
      </c>
      <c t="s" r="J1" s="2">
        <v>1</v>
      </c>
    </row>
    <row r="2" spans="1:15">
      <c t="s" r="B2" s="2">
        <v>2</v>
      </c>
      <c t="s" r="C2" s="2">
        <v>76</v>
      </c>
      <c t="s" r="D2" s="2">
        <v>77</v>
      </c>
      <c t="s" r="E2" s="2">
        <v>78</v>
      </c>
      <c t="s" r="F2" s="2">
        <v>30</v>
      </c>
      <c t="s" r="G2" s="2">
        <v>365</v>
      </c>
      <c t="s" r="H2" s="2">
        <v>4</v>
      </c>
      <c t="s" r="I2" s="2">
        <v>326</v>
      </c>
      <c t="s" r="J2" s="2">
        <v>2</v>
      </c>
      <c t="s" r="K2" s="2">
        <v>30</v>
      </c>
      <c t="s" r="L2" s="2">
        <v>79</v>
      </c>
      <c t="s" r="M2" s="2">
        <v>716</v>
      </c>
      <c t="s" r="N2" s="2">
        <v>717</v>
      </c>
      <c t="s" r="O2" s="2">
        <v>676</v>
      </c>
    </row>
    <row r="3" spans="1:15">
      <c t="s" r="A3" s="3">
        <v>226</v>
      </c>
    </row>
    <row r="4" spans="1:15">
      <c t="s" r="A4" s="4">
        <v>80</v>
      </c>
      <c t="n" r="B4" s="7">
        <v>72831</v>
      </c>
      <c t="n" r="C4" s="7">
        <v>68212</v>
      </c>
      <c t="n" r="D4" s="7">
        <v>67551</v>
      </c>
      <c t="n" r="E4" s="7">
        <v>83287</v>
      </c>
      <c t="n" r="F4" s="7">
        <v>67747</v>
      </c>
      <c t="n" r="G4" s="7">
        <v>65407</v>
      </c>
      <c t="n" r="H4" s="7">
        <v>64293</v>
      </c>
      <c t="n" r="I4" s="7">
        <v>61888</v>
      </c>
      <c t="n" r="J4" s="7">
        <v>291881</v>
      </c>
      <c t="n" r="K4" s="7">
        <v>259335</v>
      </c>
      <c t="n" r="L4" s="7">
        <v>237504</v>
      </c>
    </row>
    <row r="5" spans="1:15">
      <c t="s" r="A5" s="4">
        <v>81</v>
      </c>
      <c t="n" r="B5" s="6">
        <v>39475</v>
      </c>
      <c t="n" r="C5" s="6">
        <v>37639</v>
      </c>
      <c t="n" r="D5" s="6">
        <v>36985</v>
      </c>
      <c t="n" r="E5" s="6">
        <v>34759</v>
      </c>
      <c t="n" r="F5" s="6">
        <v>33529</v>
      </c>
      <c t="n" r="G5" s="6">
        <v>30444</v>
      </c>
      <c t="n" r="H5" s="6">
        <v>31542</v>
      </c>
      <c t="n" r="I5" s="6">
        <v>28920</v>
      </c>
      <c t="n" r="J5" s="6">
        <v>148858</v>
      </c>
      <c t="n" r="K5" s="6">
        <v>124435</v>
      </c>
      <c t="n" r="L5" s="6">
        <v>110771</v>
      </c>
    </row>
    <row r="6" spans="1:15">
      <c t="s" r="A6" s="4">
        <v>82</v>
      </c>
      <c t="n" r="B6" s="6">
        <v>20199</v>
      </c>
      <c t="n" r="C6" s="6">
        <v>18773</v>
      </c>
      <c t="n" r="D6" s="6">
        <v>18997</v>
      </c>
      <c t="n" r="E6" s="6">
        <v>19459</v>
      </c>
      <c t="n" r="F6" s="6">
        <v>18059</v>
      </c>
      <c t="n" r="G6" s="6">
        <v>17786</v>
      </c>
      <c t="n" r="H6" s="6">
        <v>18579</v>
      </c>
      <c t="n" r="I6" s="6">
        <v>17255</v>
      </c>
      <c t="n" r="J6" s="6">
        <v>77428</v>
      </c>
      <c t="n" r="K6" s="6">
        <v>71679</v>
      </c>
      <c t="n" r="L6" s="6">
        <v>62525</v>
      </c>
    </row>
    <row r="7" spans="1:15">
      <c t="s" r="A7" s="4">
        <v>83</v>
      </c>
      <c t="n" r="B7" s="6">
        <v>0</v>
      </c>
      <c t="n" r="C7" s="6">
        <v>0</v>
      </c>
      <c t="n" r="D7" s="6">
        <v>-592</v>
      </c>
      <c t="n" r="E7" s="6">
        <v>0</v>
      </c>
      <c t="n" r="F7" s="6">
        <v>0</v>
      </c>
      <c t="n" r="G7" s="6">
        <v>-8</v>
      </c>
      <c t="n" r="H7" s="6">
        <v>-699</v>
      </c>
      <c t="n" r="I7" s="6">
        <v>0</v>
      </c>
      <c t="n" r="J7" s="6">
        <v>-592</v>
      </c>
      <c t="n" r="K7" s="6">
        <v>-707</v>
      </c>
      <c t="n" r="L7" s="6">
        <v>126</v>
      </c>
    </row>
    <row r="8" spans="1:15">
      <c t="s" r="A8" s="4">
        <v>718</v>
      </c>
      <c t="n" r="B8" s="6">
        <v>-2619</v>
      </c>
      <c t="n" r="C8" s="6">
        <v>876</v>
      </c>
      <c t="n" r="D8" s="6">
        <v>934</v>
      </c>
      <c t="n" r="E8" s="6">
        <v>121</v>
      </c>
      <c t="n" r="F8" s="6">
        <v>16159</v>
      </c>
      <c t="n" r="G8" s="6">
        <v>17185</v>
      </c>
      <c t="n" r="H8" s="6">
        <v>14871</v>
      </c>
      <c t="n" r="I8" s="6">
        <v>15713</v>
      </c>
      <c t="n" r="J8" s="6">
        <v>-688</v>
      </c>
      <c t="n" r="K8" s="6">
        <v>354</v>
      </c>
      <c t="n" r="L8" s="6">
        <v>213</v>
      </c>
    </row>
    <row r="9" spans="1:15">
      <c t="s" r="A9" s="4">
        <v>719</v>
      </c>
      <c t="n" r="F9" s="6">
        <v>88</v>
      </c>
      <c t="n" r="G9" s="6">
        <v>73</v>
      </c>
      <c t="n" r="H9" s="6">
        <v>94</v>
      </c>
      <c t="n" r="I9" s="6">
        <v>99</v>
      </c>
    </row>
    <row r="10" spans="1:15">
      <c t="s" r="A10" s="4">
        <v>86</v>
      </c>
      <c t="n" r="B10" s="6">
        <v>10538</v>
      </c>
      <c t="n" r="C10" s="6">
        <v>12676</v>
      </c>
      <c t="n" r="D10" s="6">
        <v>13095</v>
      </c>
      <c t="n" r="E10" s="6">
        <v>29190</v>
      </c>
      <c t="n" r="F10" s="6">
        <v>16247</v>
      </c>
      <c t="n" r="G10" s="6">
        <v>17258</v>
      </c>
      <c t="n" r="H10" s="6">
        <v>14965</v>
      </c>
      <c t="n" r="I10" s="6">
        <v>15812</v>
      </c>
      <c t="n" r="J10" s="6">
        <v>65499</v>
      </c>
      <c t="n" r="K10" s="6">
        <v>64282</v>
      </c>
      <c t="n" r="L10" s="6">
        <v>64295</v>
      </c>
    </row>
    <row r="11" spans="1:15">
      <c t="s" r="A11" s="4">
        <v>87</v>
      </c>
      <c t="n" r="B11" s="6">
        <v>5011</v>
      </c>
      <c t="n" r="C11" s="6">
        <v>4842</v>
      </c>
      <c t="n" r="D11" s="6">
        <v>5065</v>
      </c>
      <c t="n" r="E11" s="6">
        <v>11159</v>
      </c>
      <c t="n" r="F11" s="6">
        <v>6998</v>
      </c>
      <c t="n" r="G11" s="6">
        <v>6425</v>
      </c>
      <c t="n" r="H11" s="6">
        <v>5566</v>
      </c>
      <c t="n" r="I11" s="6">
        <v>5952</v>
      </c>
      <c t="n" r="J11" s="6">
        <v>26077</v>
      </c>
      <c t="n" r="K11" s="6">
        <v>24941</v>
      </c>
      <c t="n" r="L11" s="6">
        <v>23512</v>
      </c>
    </row>
    <row r="12" spans="1:15">
      <c t="s" r="A12" s="4">
        <v>88</v>
      </c>
      <c t="n" r="B12" s="7">
        <v>5527</v>
      </c>
      <c t="n" r="C12" s="7">
        <v>7834</v>
      </c>
      <c t="n" r="D12" s="7">
        <v>8030</v>
      </c>
      <c t="n" r="E12" s="7">
        <v>18031</v>
      </c>
      <c t="n" r="F12" s="7">
        <v>9249</v>
      </c>
      <c t="n" r="G12" s="7">
        <v>10833</v>
      </c>
      <c t="n" r="H12" s="7">
        <v>9399</v>
      </c>
      <c t="n" r="I12" s="7">
        <v>9860</v>
      </c>
      <c t="n" r="J12" s="6">
        <v>39422</v>
      </c>
      <c t="n" r="K12" s="6">
        <v>39341</v>
      </c>
      <c t="n" r="L12" s="6">
        <v>40783</v>
      </c>
    </row>
    <row r="13" spans="1:15">
      <c t="s" r="A13" s="3">
        <v>89</v>
      </c>
    </row>
    <row r="14" spans="1:15">
      <c t="s" r="A14" s="4">
        <v>90</v>
      </c>
      <c t="n" r="J14" s="6">
        <v>39422</v>
      </c>
      <c t="n" r="K14" s="6">
        <v>39341</v>
      </c>
      <c t="n" r="L14" s="6">
        <v>40763</v>
      </c>
    </row>
    <row r="15" spans="1:15">
      <c t="s" r="A15" s="4">
        <v>91</v>
      </c>
      <c t="n" r="J15" s="7">
        <v>39422</v>
      </c>
      <c t="n" r="K15" s="7">
        <v>39341</v>
      </c>
      <c t="n" r="L15" s="7">
        <v>40763</v>
      </c>
    </row>
    <row r="16" spans="1:15">
      <c t="s" r="A16" s="3">
        <v>720</v>
      </c>
    </row>
    <row r="17" spans="1:15">
      <c t="s" r="A17" s="4">
        <v>90</v>
      </c>
      <c t="n" r="B17" s="9">
        <v>0.1</v>
      </c>
      <c t="n" r="C17" s="9">
        <v>0.14</v>
      </c>
      <c t="n" r="D17" s="9">
        <v>0.15</v>
      </c>
      <c t="n" r="E17" s="9">
        <v>0.33</v>
      </c>
      <c t="n" r="F17" s="9">
        <v>0.17</v>
      </c>
      <c t="n" r="G17" s="9">
        <v>0.2</v>
      </c>
      <c t="n" r="H17" s="9">
        <v>0.18</v>
      </c>
      <c t="n" r="I17" s="9">
        <v>0.19</v>
      </c>
      <c t="n" r="J17" s="9">
        <v>0.72</v>
      </c>
      <c t="n" r="K17" s="9">
        <v>0.74</v>
      </c>
      <c t="n" r="L17" s="9">
        <v>0.78</v>
      </c>
    </row>
    <row r="18" spans="1:15">
      <c t="s" r="A18" s="4">
        <v>91</v>
      </c>
      <c t="n" r="B18" s="9">
        <v>0.1</v>
      </c>
      <c t="n" r="C18" s="9">
        <v>0.14</v>
      </c>
      <c t="n" r="D18" s="9">
        <v>0.14</v>
      </c>
      <c t="n" r="E18" s="9">
        <v>0.33</v>
      </c>
      <c t="n" r="F18" s="9">
        <v>0.17</v>
      </c>
      <c t="n" r="G18" s="9">
        <v>0.2</v>
      </c>
      <c t="n" r="H18" s="9">
        <v>0.17</v>
      </c>
      <c t="n" r="I18" s="9">
        <v>0.18</v>
      </c>
      <c t="n" r="J18" s="9">
        <v>0.71</v>
      </c>
      <c t="n" r="K18" s="9">
        <v>0.72</v>
      </c>
      <c t="n" r="L18" s="9">
        <v>0.76</v>
      </c>
    </row>
    <row r="19" spans="1:15">
      <c t="s" r="A19" s="3">
        <v>721</v>
      </c>
    </row>
    <row r="20" spans="1:15">
      <c t="s" r="A20" s="4">
        <v>722</v>
      </c>
      <c t="n" r="B20" s="7">
        <v>115652</v>
      </c>
      <c t="n" r="F20" s="7">
        <v>136209</v>
      </c>
      <c t="n" r="G20" s="7">
        <v>117431</v>
      </c>
      <c t="n" r="H20" s="7">
        <v>142623</v>
      </c>
      <c t="n" r="I20" s="7">
        <v>158411</v>
      </c>
      <c t="n" r="J20" s="7">
        <v>115652</v>
      </c>
      <c t="n" r="K20" s="7">
        <v>136209</v>
      </c>
      <c t="n" r="M20" s="7">
        <v>112820</v>
      </c>
      <c t="n" r="N20" s="7">
        <v>131207</v>
      </c>
      <c t="n" r="O20" s="7">
        <v>140534</v>
      </c>
    </row>
    <row r="21" spans="1:15">
      <c t="s" r="A21" s="4">
        <v>534</v>
      </c>
      <c t="n" r="B21" s="7">
        <v>4466</v>
      </c>
      <c t="n" r="C21" s="7">
        <v>4603</v>
      </c>
      <c t="n" r="D21" s="7">
        <v>4644</v>
      </c>
      <c t="n" r="E21" s="7">
        <v>3881</v>
      </c>
      <c t="n" r="F21" s="7">
        <v>4302</v>
      </c>
      <c t="n" r="G21" s="7">
        <v>4486</v>
      </c>
      <c t="n" r="H21" s="7">
        <v>5065</v>
      </c>
      <c t="n" r="I21" s="7">
        <v>38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v>
      </c>
      <c t="s" r="B1" s="2">
        <v>1</v>
      </c>
    </row>
    <row r="2" spans="1:4">
      <c t="s" r="B2" s="2">
        <v>2</v>
      </c>
      <c t="s" r="C2" s="2">
        <v>30</v>
      </c>
      <c t="s" r="D2" s="2">
        <v>79</v>
      </c>
    </row>
    <row r="3" spans="1:4">
      <c t="s" r="A3" s="3">
        <v>133</v>
      </c>
    </row>
    <row r="4" spans="1:4">
      <c t="s" r="A4" s="4">
        <v>88</v>
      </c>
      <c t="n" r="B4" s="7">
        <v>39422</v>
      </c>
      <c t="n" r="C4" s="7">
        <v>39341</v>
      </c>
      <c t="n" r="D4" s="7">
        <v>40783</v>
      </c>
    </row>
    <row r="5" spans="1:4">
      <c t="s" r="A5" s="3">
        <v>134</v>
      </c>
    </row>
    <row r="6" spans="1:4">
      <c t="s" r="A6" s="4">
        <v>135</v>
      </c>
      <c t="n" r="B6" s="6">
        <v>145835</v>
      </c>
      <c t="n" r="C6" s="6">
        <v>123138</v>
      </c>
      <c t="n" r="D6" s="6">
        <v>108629</v>
      </c>
    </row>
    <row r="7" spans="1:4">
      <c t="s" r="A7" s="4">
        <v>113</v>
      </c>
      <c t="n" r="B7" s="6">
        <v>17594</v>
      </c>
      <c t="n" r="C7" s="6">
        <v>17656</v>
      </c>
      <c t="n" r="D7" s="6">
        <v>16115</v>
      </c>
    </row>
    <row r="8" spans="1:4">
      <c t="s" r="A8" s="4">
        <v>136</v>
      </c>
      <c t="n" r="B8" s="6">
        <v>-1593</v>
      </c>
      <c t="n" r="C8" s="6">
        <v>-2598</v>
      </c>
      <c t="n" r="D8" s="6">
        <v>-3857</v>
      </c>
    </row>
    <row r="9" spans="1:4">
      <c t="s" r="A9" s="4">
        <v>83</v>
      </c>
      <c t="n" r="B9" s="6">
        <v>-592</v>
      </c>
      <c t="n" r="C9" s="6">
        <v>-707</v>
      </c>
      <c t="n" r="D9" s="6">
        <v>126</v>
      </c>
    </row>
    <row r="10" spans="1:4">
      <c t="s" r="A10" s="4">
        <v>137</v>
      </c>
      <c t="n" r="B10" s="6">
        <v>6666</v>
      </c>
      <c t="n" r="C10" s="6">
        <v>6585</v>
      </c>
      <c t="n" r="D10" s="6">
        <v>6013</v>
      </c>
    </row>
    <row r="11" spans="1:4">
      <c t="s" r="A11" s="4">
        <v>138</v>
      </c>
      <c t="n" r="B11" s="6">
        <v>-13010</v>
      </c>
      <c t="n" r="C11" s="6">
        <v>-14216</v>
      </c>
      <c t="n" r="D11" s="6">
        <v>-3302</v>
      </c>
    </row>
    <row r="12" spans="1:4">
      <c t="s" r="A12" s="4">
        <v>139</v>
      </c>
      <c t="n" r="B12" s="6">
        <v>-3887</v>
      </c>
      <c t="n" r="C12" s="6">
        <v>0</v>
      </c>
      <c t="n" r="D12" s="6">
        <v>0</v>
      </c>
    </row>
    <row r="13" spans="1:4">
      <c t="s" r="A13" s="4">
        <v>140</v>
      </c>
      <c t="n" r="B13" s="6">
        <v>-3000</v>
      </c>
      <c t="n" r="C13" s="6">
        <v>0</v>
      </c>
      <c t="n" r="D13" s="6">
        <v>0</v>
      </c>
    </row>
    <row r="14" spans="1:4">
      <c t="s" r="A14" s="4">
        <v>141</v>
      </c>
      <c t="n" r="B14" s="6">
        <v>5096</v>
      </c>
      <c t="n" r="C14" s="6">
        <v>0</v>
      </c>
      <c t="n" r="D14" s="6">
        <v>0</v>
      </c>
    </row>
    <row r="15" spans="1:4">
      <c t="s" r="A15" s="4">
        <v>142</v>
      </c>
      <c t="n" r="B15" s="6">
        <v>-3444</v>
      </c>
      <c t="n" r="C15" s="6">
        <v>0</v>
      </c>
      <c t="n" r="D15" s="6">
        <v>0</v>
      </c>
    </row>
    <row r="16" spans="1:4">
      <c t="s" r="A16" s="4">
        <v>143</v>
      </c>
      <c t="n" r="B16" s="6">
        <v>-60</v>
      </c>
      <c t="n" r="C16" s="6">
        <v>-500</v>
      </c>
      <c t="n" r="D16" s="6">
        <v>116</v>
      </c>
    </row>
    <row r="17" spans="1:4">
      <c t="s" r="A17" s="3">
        <v>144</v>
      </c>
    </row>
    <row r="18" spans="1:4">
      <c t="s" r="A18" s="4">
        <v>36</v>
      </c>
      <c t="n" r="B18" s="6">
        <v>10888</v>
      </c>
      <c t="n" r="C18" s="6">
        <v>14006</v>
      </c>
      <c t="n" r="D18" s="6">
        <v>-13333</v>
      </c>
    </row>
    <row r="19" spans="1:4">
      <c t="s" r="A19" s="4">
        <v>145</v>
      </c>
      <c t="n" r="B19" s="6">
        <v>0</v>
      </c>
      <c t="n" r="C19" s="6">
        <v>0</v>
      </c>
      <c t="n" r="D19" s="6">
        <v>33775</v>
      </c>
    </row>
    <row r="20" spans="1:4">
      <c t="s" r="A20" s="4">
        <v>146</v>
      </c>
      <c t="n" r="B20" s="6">
        <v>-17651</v>
      </c>
      <c t="n" r="C20" s="6">
        <v>3565</v>
      </c>
      <c t="n" r="D20" s="6">
        <v>-9376</v>
      </c>
    </row>
    <row r="21" spans="1:4">
      <c t="s" r="A21" s="4">
        <v>50</v>
      </c>
      <c t="n" r="B21" s="6">
        <v>724</v>
      </c>
      <c t="n" r="C21" s="6">
        <v>-97</v>
      </c>
      <c t="n" r="D21" s="6">
        <v>-236</v>
      </c>
    </row>
    <row r="22" spans="1:4">
      <c t="s" r="A22" s="4">
        <v>147</v>
      </c>
      <c t="n" r="B22" s="6">
        <v>4631</v>
      </c>
      <c t="n" r="C22" s="6">
        <v>6930</v>
      </c>
      <c t="n" r="D22" s="6">
        <v>3648</v>
      </c>
    </row>
    <row r="23" spans="1:4">
      <c t="s" r="A23" s="4">
        <v>52</v>
      </c>
      <c t="n" r="B23" s="6">
        <v>-21284</v>
      </c>
      <c t="n" r="C23" s="6">
        <v>-1634</v>
      </c>
      <c t="n" r="D23" s="6">
        <v>33372</v>
      </c>
    </row>
    <row r="24" spans="1:4">
      <c t="s" r="A24" s="4">
        <v>148</v>
      </c>
      <c t="n" r="B24" s="6">
        <v>173223</v>
      </c>
      <c t="n" r="C24" s="6">
        <v>191469</v>
      </c>
      <c t="n" r="D24" s="6">
        <v>212473</v>
      </c>
    </row>
    <row r="25" spans="1:4">
      <c t="s" r="A25" s="3">
        <v>149</v>
      </c>
    </row>
    <row r="26" spans="1:4">
      <c t="s" r="A26" s="4">
        <v>150</v>
      </c>
      <c t="n" r="B26" s="6">
        <v>-273853</v>
      </c>
      <c t="n" r="C26" s="6">
        <v>-224548</v>
      </c>
      <c t="n" r="D26" s="6">
        <v>-210660</v>
      </c>
    </row>
    <row r="27" spans="1:4">
      <c t="s" r="A27" s="4">
        <v>151</v>
      </c>
      <c t="n" r="B27" s="6">
        <v>254360</v>
      </c>
      <c t="n" r="C27" s="6">
        <v>174650</v>
      </c>
      <c t="n" r="D27" s="6">
        <v>147052</v>
      </c>
    </row>
    <row r="28" spans="1:4">
      <c t="s" r="A28" s="4">
        <v>152</v>
      </c>
      <c t="n" r="B28" s="6">
        <v>21650</v>
      </c>
      <c t="n" r="C28" s="6">
        <v>0</v>
      </c>
      <c t="n" r="D28" s="6">
        <v>1099</v>
      </c>
    </row>
    <row r="29" spans="1:4">
      <c t="s" r="A29" s="4">
        <v>153</v>
      </c>
      <c t="n" r="B29" s="6">
        <v>-425</v>
      </c>
      <c t="n" r="C29" s="6">
        <v>-2286</v>
      </c>
      <c t="n" r="D29" s="6">
        <v>0</v>
      </c>
    </row>
    <row r="30" spans="1:4">
      <c t="s" r="A30" s="4">
        <v>154</v>
      </c>
      <c t="n" r="B30" s="6">
        <v>247</v>
      </c>
      <c t="n" r="C30" s="6">
        <v>143</v>
      </c>
      <c t="n" r="D30" s="6">
        <v>-1818</v>
      </c>
    </row>
    <row r="31" spans="1:4">
      <c t="s" r="A31" s="4">
        <v>155</v>
      </c>
      <c t="n" r="B31" s="6">
        <v>-2163</v>
      </c>
      <c t="n" r="C31" s="6">
        <v>-1511</v>
      </c>
      <c t="n" r="D31" s="6">
        <v>-2880</v>
      </c>
    </row>
    <row r="32" spans="1:4">
      <c t="s" r="A32" s="4">
        <v>156</v>
      </c>
      <c t="n" r="B32" s="6">
        <v>-132834</v>
      </c>
      <c t="n" r="C32" s="6">
        <v>-136968</v>
      </c>
      <c t="n" r="D32" s="6">
        <v>-127101</v>
      </c>
    </row>
    <row r="33" spans="1:4">
      <c t="s" r="A33" s="4">
        <v>157</v>
      </c>
      <c t="n" r="B33" s="6">
        <v>0</v>
      </c>
      <c t="n" r="C33" s="6">
        <v>-25000</v>
      </c>
      <c t="n" r="D33" s="6">
        <v>0</v>
      </c>
    </row>
    <row r="34" spans="1:4">
      <c t="s" r="A34" s="4">
        <v>158</v>
      </c>
      <c t="n" r="B34" s="6">
        <v>650</v>
      </c>
      <c t="n" r="C34" s="6">
        <v>1086</v>
      </c>
      <c t="n" r="D34" s="6">
        <v>100</v>
      </c>
    </row>
    <row r="35" spans="1:4">
      <c t="s" r="A35" s="4">
        <v>159</v>
      </c>
      <c t="n" r="B35" s="6">
        <v>-2500</v>
      </c>
      <c t="n" r="C35" s="6">
        <v>0</v>
      </c>
      <c t="n" r="D35" s="6">
        <v>0</v>
      </c>
    </row>
    <row r="36" spans="1:4">
      <c t="s" r="A36" s="4">
        <v>160</v>
      </c>
      <c t="n" r="B36" s="6">
        <v>-134868</v>
      </c>
      <c t="n" r="C36" s="6">
        <v>-214434</v>
      </c>
      <c t="n" r="D36" s="6">
        <v>-194208</v>
      </c>
    </row>
    <row r="37" spans="1:4">
      <c t="s" r="A37" s="3">
        <v>161</v>
      </c>
    </row>
    <row r="38" spans="1:4">
      <c t="s" r="A38" s="4">
        <v>162</v>
      </c>
      <c t="n" r="B38" s="6">
        <v>-2935</v>
      </c>
      <c t="n" r="C38" s="6">
        <v>0</v>
      </c>
      <c t="n" r="D38" s="6">
        <v>0</v>
      </c>
    </row>
    <row r="39" spans="1:4">
      <c t="s" r="A39" s="4">
        <v>163</v>
      </c>
      <c t="n" r="B39" s="6">
        <v>6270</v>
      </c>
      <c t="n" r="C39" s="6">
        <v>0</v>
      </c>
      <c t="n" r="D39" s="6">
        <v>0</v>
      </c>
    </row>
    <row r="40" spans="1:4">
      <c t="s" r="A40" s="4">
        <v>164</v>
      </c>
      <c t="n" r="B40" s="6">
        <v>4953</v>
      </c>
      <c t="n" r="C40" s="6">
        <v>3159</v>
      </c>
      <c t="n" r="D40" s="6">
        <v>5151</v>
      </c>
    </row>
    <row r="41" spans="1:4">
      <c t="s" r="A41" s="4">
        <v>165</v>
      </c>
      <c t="n" r="B41" s="6">
        <v>-5097</v>
      </c>
      <c t="n" r="C41" s="6">
        <v>-4928</v>
      </c>
      <c t="n" r="D41" s="6">
        <v>-756</v>
      </c>
    </row>
    <row r="42" spans="1:4">
      <c t="s" r="A42" s="4">
        <v>136</v>
      </c>
      <c t="n" r="B42" s="6">
        <v>1593</v>
      </c>
      <c t="n" r="C42" s="6">
        <v>2598</v>
      </c>
      <c t="n" r="D42" s="6">
        <v>3857</v>
      </c>
    </row>
    <row r="43" spans="1:4">
      <c t="s" r="A43" s="4">
        <v>116</v>
      </c>
      <c t="n" r="C43" s="6">
        <v>0</v>
      </c>
      <c t="n" r="D43" s="6">
        <v>0</v>
      </c>
    </row>
    <row r="44" spans="1:4">
      <c t="s" r="A44" s="4">
        <v>166</v>
      </c>
      <c t="n" r="B44" s="6">
        <v>-21391</v>
      </c>
      <c t="n" r="C44" s="6">
        <v>829</v>
      </c>
      <c t="n" r="D44" s="6">
        <v>8252</v>
      </c>
    </row>
    <row r="45" spans="1:4">
      <c t="s" r="A45" s="4">
        <v>167</v>
      </c>
      <c t="n" r="B45" s="6">
        <v>16964</v>
      </c>
      <c t="n" r="C45" s="6">
        <v>-22136</v>
      </c>
      <c t="n" r="D45" s="6">
        <v>26517</v>
      </c>
    </row>
    <row r="46" spans="1:4">
      <c t="s" r="A46" s="4">
        <v>168</v>
      </c>
      <c t="n" r="B46" s="6">
        <v>78019</v>
      </c>
      <c t="n" r="C46" s="6">
        <v>100155</v>
      </c>
    </row>
    <row r="47" spans="1:4">
      <c t="s" r="A47" s="4">
        <v>169</v>
      </c>
      <c t="n" r="B47" s="6">
        <v>94983</v>
      </c>
      <c t="n" r="C47" s="6">
        <v>78019</v>
      </c>
      <c t="n" r="D47" s="6">
        <v>100155</v>
      </c>
    </row>
    <row r="48" spans="1:4">
      <c t="s" r="A48" s="3">
        <v>170</v>
      </c>
    </row>
    <row r="49" spans="1:4">
      <c t="s" r="A49" s="4">
        <v>171</v>
      </c>
      <c t="n" r="B49" s="6">
        <v>23969</v>
      </c>
      <c t="n" r="C49" s="6">
        <v>15066</v>
      </c>
      <c t="n" r="D49" s="6">
        <v>17849</v>
      </c>
    </row>
    <row r="50" spans="1:4">
      <c t="s" r="A50" s="3">
        <v>172</v>
      </c>
    </row>
    <row r="51" spans="1:4">
      <c t="s" r="A51" s="4">
        <v>173</v>
      </c>
      <c t="n" r="B51" s="6">
        <v>0</v>
      </c>
      <c t="n" r="C51" s="6">
        <v>-500</v>
      </c>
      <c t="n" r="D51" s="6">
        <v>-600</v>
      </c>
    </row>
    <row r="52" spans="1:4">
      <c t="s" r="A52" s="4">
        <v>174</v>
      </c>
      <c t="n" r="B52" s="6">
        <v>0</v>
      </c>
      <c t="n" r="C52" s="6">
        <v>-166</v>
      </c>
      <c t="n" r="D52" s="6">
        <v>-166</v>
      </c>
    </row>
    <row r="53" spans="1:4">
      <c t="s" r="A53" s="4">
        <v>175</v>
      </c>
      <c t="n" r="B53" s="6">
        <v>0</v>
      </c>
      <c t="n" r="C53" s="6">
        <v>-63</v>
      </c>
      <c t="n" r="D53" s="6">
        <v>63</v>
      </c>
    </row>
    <row r="54" spans="1:4">
      <c t="s" r="A54" s="4">
        <v>176</v>
      </c>
      <c t="n" r="B54" s="6">
        <v>2203</v>
      </c>
      <c t="n" r="C54" s="6">
        <v>0</v>
      </c>
      <c t="n" r="D54" s="6">
        <v>0</v>
      </c>
    </row>
    <row r="55" spans="1:4">
      <c t="s" r="A55" s="4">
        <v>177</v>
      </c>
      <c t="n" r="B55" s="6">
        <v>5935</v>
      </c>
      <c t="n" r="C55" s="6">
        <v>0</v>
      </c>
      <c t="n" r="D55" s="6">
        <v>0</v>
      </c>
    </row>
    <row r="56" spans="1:4">
      <c t="s" r="A56" s="4">
        <v>111</v>
      </c>
      <c t="n" r="B56" s="6">
        <v>0</v>
      </c>
      <c t="n" r="C56" s="6">
        <v>3156</v>
      </c>
      <c t="n" r="D56" s="6">
        <v>0</v>
      </c>
    </row>
    <row r="57" spans="1:4">
      <c t="s" r="A57" s="4">
        <v>178</v>
      </c>
      <c t="n" r="B57" s="7">
        <v>0</v>
      </c>
      <c t="n" r="C57" s="7">
        <v>425</v>
      </c>
      <c t="n" r="D57"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9</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ature of Business</vt:lpstr>
      <vt:lpstr>Basis of Presentation and Signi</vt:lpstr>
      <vt:lpstr>Net Income Available to Common </vt:lpstr>
      <vt:lpstr>Financial Instruments</vt:lpstr>
      <vt:lpstr>Patent Assets, Net</vt:lpstr>
      <vt:lpstr>Property and Equipment, Net</vt:lpstr>
      <vt:lpstr>Goodwill</vt:lpstr>
      <vt:lpstr>Intangible Assets, Net</vt:lpstr>
      <vt:lpstr>Accrued and Other Current Liabi</vt:lpstr>
      <vt:lpstr>Commitments and Contingencies</vt:lpstr>
      <vt:lpstr>Stock-Based Compensation</vt:lpstr>
      <vt:lpstr>Income Taxes</vt:lpstr>
      <vt:lpstr>Related-Party Transactions</vt:lpstr>
      <vt:lpstr>Employee Savings Plan</vt:lpstr>
      <vt:lpstr>Segment Reporting</vt:lpstr>
      <vt:lpstr>Subsequent Events (Notes)</vt:lpstr>
      <vt:lpstr>Selected Quarterly Financial In</vt:lpstr>
      <vt:lpstr>Basis of Presentation and Sig26</vt:lpstr>
      <vt:lpstr>Net Income Available to Commo27</vt:lpstr>
      <vt:lpstr>Financial Instruments (Tables)</vt:lpstr>
      <vt:lpstr>Patent Assets, Net (Tables)</vt:lpstr>
      <vt:lpstr>Property and Equipment, Net (Ta</vt:lpstr>
      <vt:lpstr>Goodwill (Tables)</vt:lpstr>
      <vt:lpstr>Intangible Assets, Net (Tables)</vt:lpstr>
      <vt:lpstr>Accrued and Other Current Lia33</vt:lpstr>
      <vt:lpstr>Commitments and Contingencies (</vt:lpstr>
      <vt:lpstr>Stockholder's Equity (Tables)</vt:lpstr>
      <vt:lpstr>Income Taxes (Tables)</vt:lpstr>
      <vt:lpstr>Segment Reporting (Tables)</vt:lpstr>
      <vt:lpstr>Selected Quarterly Financial 38</vt:lpstr>
      <vt:lpstr>Basis of Presentation and Sig39</vt:lpstr>
      <vt:lpstr>Net Income Available to Commo40</vt:lpstr>
      <vt:lpstr>Net Income Available to Commo41</vt:lpstr>
      <vt:lpstr>Financial Instruments - Schedul</vt:lpstr>
      <vt:lpstr>Financial Instruments - Narrati</vt:lpstr>
      <vt:lpstr>Patent Assets, Net (Detail)</vt:lpstr>
      <vt:lpstr>Patent Assets, Net (Detail) - P</vt:lpstr>
      <vt:lpstr>Patent Assets, Net (Detail) - E</vt:lpstr>
      <vt:lpstr>Property and Equipment, Net (De</vt:lpstr>
      <vt:lpstr>Property and Equipment, Net (48</vt:lpstr>
      <vt:lpstr>Goodwill (Detail) - Changes In </vt:lpstr>
      <vt:lpstr>Intangible Assets, Net (Detail)</vt:lpstr>
      <vt:lpstr>Intangible Assets, Net (Detai51</vt:lpstr>
      <vt:lpstr>Intangible Assets, Net (Detai52</vt:lpstr>
      <vt:lpstr>Accrued and Other Current Lia53</vt:lpstr>
      <vt:lpstr>Commitments and Contingencies54</vt:lpstr>
      <vt:lpstr>Commitments and Contingencies -</vt:lpstr>
      <vt:lpstr>Stockholder's Equity (Detail)</vt:lpstr>
      <vt:lpstr>Stockholder's Equity (Detail) -</vt:lpstr>
      <vt:lpstr>Stockholder's Equity (Detail)58</vt:lpstr>
      <vt:lpstr>Stockholder's Equity (Detail)59</vt:lpstr>
      <vt:lpstr>Stockholder's Equity  Stockhold</vt:lpstr>
      <vt:lpstr>Income Taxes (Details)</vt:lpstr>
      <vt:lpstr>Income Taxes (Details) - Income</vt:lpstr>
      <vt:lpstr>Income Taxes (Details) - Compon</vt:lpstr>
      <vt:lpstr>Income Taxes Income Taxes (Deta</vt:lpstr>
      <vt:lpstr>Income Taxes Income Taxes (De65</vt:lpstr>
      <vt:lpstr>Income Taxes Income Taxes (De66</vt:lpstr>
      <vt:lpstr>Related-Party Transactions (Det</vt:lpstr>
      <vt:lpstr>Employee Savings Plan Employee </vt:lpstr>
      <vt:lpstr>Segment Reporting (Detail)</vt:lpstr>
      <vt:lpstr>Segment Reporting (Detail) - Re</vt:lpstr>
      <vt:lpstr>Subsequent Events (Details)</vt:lpstr>
      <vt:lpstr>Selected Quarterly Financial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1:23Z</dcterms:created>
  <dcterms:modified xmlns:dcterms="http://purl.org/dc/terms/" xmlns:xsi="http://www.w3.org/2001/XMLSchema-instance" xsi:type="dcterms:W3CDTF">2016-02-26T17:31:23Z</dcterms:modified>
  <dc:title xmlns:dc="http://purl.org/dc/elements/1.1/">Untitled</dc:title>
  <dc:description xmlns:dc="http://purl.org/dc/elements/1.1/"/>
  <dc:subject xmlns:dc="http://purl.org/dc/elements/1.1/"/>
  <cp:keywords/>
  <cp:category/>
</cp:coreProperties>
</file>